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of Co" sheetId="9" state="visible" r:id="rId9"/>
    <sheet xmlns:r="http://schemas.openxmlformats.org/officeDocument/2006/relationships" name="Unusual or Infrequently Occurri"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Property and Equipment (Notes)" sheetId="13" state="visible" r:id="rId13"/>
    <sheet xmlns:r="http://schemas.openxmlformats.org/officeDocument/2006/relationships" name="Accrued Liabilities (Notes)" sheetId="14" state="visible" r:id="rId14"/>
    <sheet xmlns:r="http://schemas.openxmlformats.org/officeDocument/2006/relationships" name="Long-Term Debt" sheetId="15" state="visible" r:id="rId15"/>
    <sheet xmlns:r="http://schemas.openxmlformats.org/officeDocument/2006/relationships" name="Lease (Note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Not" sheetId="20" state="visible" r:id="rId20"/>
    <sheet xmlns:r="http://schemas.openxmlformats.org/officeDocument/2006/relationships" name="Employee Benefit Plans (Notes)" sheetId="21" state="visible" r:id="rId21"/>
    <sheet xmlns:r="http://schemas.openxmlformats.org/officeDocument/2006/relationships" name="Commitments and Contingencies" sheetId="22" state="visible" r:id="rId22"/>
    <sheet xmlns:r="http://schemas.openxmlformats.org/officeDocument/2006/relationships" name="Valuation and Qualifying Accoun" sheetId="23" state="visible" r:id="rId23"/>
    <sheet xmlns:r="http://schemas.openxmlformats.org/officeDocument/2006/relationships" name="Operating Segment Segment Repor" sheetId="24" state="visible" r:id="rId24"/>
    <sheet xmlns:r="http://schemas.openxmlformats.org/officeDocument/2006/relationships" name="Impairment (Notes)" sheetId="25" state="visible" r:id="rId25"/>
    <sheet xmlns:r="http://schemas.openxmlformats.org/officeDocument/2006/relationships" name="Subsequent Events (Not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Lease (Tables)" sheetId="33" state="visible" r:id="rId33"/>
    <sheet xmlns:r="http://schemas.openxmlformats.org/officeDocument/2006/relationships" name="Stockholders' Equity Share Repu" sheetId="34" state="visible" r:id="rId34"/>
    <sheet xmlns:r="http://schemas.openxmlformats.org/officeDocument/2006/relationships" name="Fair Value Measurements (Tables" sheetId="35" state="visible" r:id="rId35"/>
    <sheet xmlns:r="http://schemas.openxmlformats.org/officeDocument/2006/relationships" name="Income Taxes Income Taxes (Tabl" sheetId="36" state="visible" r:id="rId36"/>
    <sheet xmlns:r="http://schemas.openxmlformats.org/officeDocument/2006/relationships" name="Employee Benefit Plans (Tables)" sheetId="37" state="visible" r:id="rId37"/>
    <sheet xmlns:r="http://schemas.openxmlformats.org/officeDocument/2006/relationships" name="Commitments and Contingencies S" sheetId="38" state="visible" r:id="rId38"/>
    <sheet xmlns:r="http://schemas.openxmlformats.org/officeDocument/2006/relationships" name="Commitments and Contingencies C" sheetId="39" state="visible" r:id="rId39"/>
    <sheet xmlns:r="http://schemas.openxmlformats.org/officeDocument/2006/relationships" name="Valuation and Qualifying Acco_2" sheetId="40" state="visible" r:id="rId40"/>
    <sheet xmlns:r="http://schemas.openxmlformats.org/officeDocument/2006/relationships" name="Operating Segment (Tables)" sheetId="41" state="visible" r:id="rId41"/>
    <sheet xmlns:r="http://schemas.openxmlformats.org/officeDocument/2006/relationships" name="Organization and Business of _2" sheetId="42" state="visible" r:id="rId42"/>
    <sheet xmlns:r="http://schemas.openxmlformats.org/officeDocument/2006/relationships" name="Unusual or Infrequently Occur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Revenue Recognition (Details)" sheetId="54" state="visible" r:id="rId54"/>
    <sheet xmlns:r="http://schemas.openxmlformats.org/officeDocument/2006/relationships" name="Revenue Recognition Points Liab" sheetId="55" state="visible" r:id="rId55"/>
    <sheet xmlns:r="http://schemas.openxmlformats.org/officeDocument/2006/relationships" name="Property and Equipment (Details" sheetId="56" state="visible" r:id="rId56"/>
    <sheet xmlns:r="http://schemas.openxmlformats.org/officeDocument/2006/relationships" name="Accrued Liabilities (Details)" sheetId="57" state="visible" r:id="rId57"/>
    <sheet xmlns:r="http://schemas.openxmlformats.org/officeDocument/2006/relationships" name="Long-Term Debt (Detail)" sheetId="58" state="visible" r:id="rId58"/>
    <sheet xmlns:r="http://schemas.openxmlformats.org/officeDocument/2006/relationships" name="Long-Term Debt - Components of " sheetId="59" state="visible" r:id="rId59"/>
    <sheet xmlns:r="http://schemas.openxmlformats.org/officeDocument/2006/relationships" name="Lease (Details)" sheetId="60" state="visible" r:id="rId60"/>
    <sheet xmlns:r="http://schemas.openxmlformats.org/officeDocument/2006/relationships" name="Lease Lease Costs (Details)" sheetId="61" state="visible" r:id="rId61"/>
    <sheet xmlns:r="http://schemas.openxmlformats.org/officeDocument/2006/relationships" name="Lease Cash paid for lease (Deta" sheetId="62" state="visible" r:id="rId62"/>
    <sheet xmlns:r="http://schemas.openxmlformats.org/officeDocument/2006/relationships" name="Lease Scheduled Lease Payments " sheetId="63" state="visible" r:id="rId63"/>
    <sheet xmlns:r="http://schemas.openxmlformats.org/officeDocument/2006/relationships" name="Stockholders' Equity (Detail)" sheetId="64" state="visible" r:id="rId64"/>
    <sheet xmlns:r="http://schemas.openxmlformats.org/officeDocument/2006/relationships" name="Fair Value Measurements (Detail" sheetId="65" state="visible" r:id="rId65"/>
    <sheet xmlns:r="http://schemas.openxmlformats.org/officeDocument/2006/relationships" name="Fair Value Measurements Fair Va" sheetId="66" state="visible" r:id="rId66"/>
    <sheet xmlns:r="http://schemas.openxmlformats.org/officeDocument/2006/relationships" name="Income Taxes Income Taxes (Deta" sheetId="67" state="visible" r:id="rId67"/>
    <sheet xmlns:r="http://schemas.openxmlformats.org/officeDocument/2006/relationships" name="Income Taxes Components of inco" sheetId="68" state="visible" r:id="rId68"/>
    <sheet xmlns:r="http://schemas.openxmlformats.org/officeDocument/2006/relationships" name="Income Taxes The Components of " sheetId="69" state="visible" r:id="rId69"/>
    <sheet xmlns:r="http://schemas.openxmlformats.org/officeDocument/2006/relationships" name="Income Taxes Reconciliation of " sheetId="70" state="visible" r:id="rId70"/>
    <sheet xmlns:r="http://schemas.openxmlformats.org/officeDocument/2006/relationships" name="Income Taxes The Major Componen" sheetId="71" state="visible" r:id="rId71"/>
    <sheet xmlns:r="http://schemas.openxmlformats.org/officeDocument/2006/relationships" name="Income Taxes Tax Contingencies " sheetId="72" state="visible" r:id="rId72"/>
    <sheet xmlns:r="http://schemas.openxmlformats.org/officeDocument/2006/relationships" name="Related Party Transactions (Det" sheetId="73" state="visible" r:id="rId73"/>
    <sheet xmlns:r="http://schemas.openxmlformats.org/officeDocument/2006/relationships" name="Employee Benefit Plans (Details" sheetId="74" state="visible" r:id="rId74"/>
    <sheet xmlns:r="http://schemas.openxmlformats.org/officeDocument/2006/relationships" name="Employee Benefit Plans Employee"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Valuation and Qualifying Acco_3" sheetId="78" state="visible" r:id="rId78"/>
    <sheet xmlns:r="http://schemas.openxmlformats.org/officeDocument/2006/relationships" name="Operating Segment (Details)" sheetId="79" state="visible" r:id="rId79"/>
    <sheet xmlns:r="http://schemas.openxmlformats.org/officeDocument/2006/relationships" name="Impairment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166</t>
        </is>
      </c>
    </row>
    <row r="9">
      <c r="A9" s="4" t="inlineStr">
        <is>
          <t>Entity Registrant Name</t>
        </is>
      </c>
      <c r="B9" s="4" t="inlineStr">
        <is>
          <t>Allegiant Travel Co</t>
        </is>
      </c>
    </row>
    <row r="10">
      <c r="A10" s="4" t="inlineStr">
        <is>
          <t>Entity Central Index Key</t>
        </is>
      </c>
      <c r="B10" s="4" t="inlineStr">
        <is>
          <t>0001362468</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NV</t>
        </is>
      </c>
    </row>
    <row r="16">
      <c r="A16" s="4" t="inlineStr">
        <is>
          <t>Entity Tax Identification Number</t>
        </is>
      </c>
      <c r="B16" s="4" t="inlineStr">
        <is>
          <t>20-4745737</t>
        </is>
      </c>
    </row>
    <row r="17">
      <c r="A17" s="4" t="inlineStr">
        <is>
          <t>Entity Address, Address Line One</t>
        </is>
      </c>
      <c r="B17" s="4" t="inlineStr">
        <is>
          <t>1201 North Town Center Drive</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44</t>
        </is>
      </c>
    </row>
    <row r="21">
      <c r="A21" s="4" t="inlineStr">
        <is>
          <t>City Area Code</t>
        </is>
      </c>
      <c r="B21" s="4" t="inlineStr">
        <is>
          <t>702</t>
        </is>
      </c>
    </row>
    <row r="22">
      <c r="A22" s="4" t="inlineStr">
        <is>
          <t>Local Phone Number</t>
        </is>
      </c>
      <c r="B22" s="4" t="inlineStr">
        <is>
          <t>851-7300</t>
        </is>
      </c>
    </row>
    <row r="23">
      <c r="A23" s="4" t="inlineStr">
        <is>
          <t>Title of 12(b) Security</t>
        </is>
      </c>
      <c r="B23" s="4" t="inlineStr">
        <is>
          <t>Common Stock, $0.001 Par Value</t>
        </is>
      </c>
    </row>
    <row r="24">
      <c r="A24" s="4" t="inlineStr">
        <is>
          <t>Trading Symbol</t>
        </is>
      </c>
      <c r="B24" s="4" t="inlineStr">
        <is>
          <t>ALGT</t>
        </is>
      </c>
    </row>
    <row r="25">
      <c r="A25" s="4" t="inlineStr">
        <is>
          <t>Security Exchange Name</t>
        </is>
      </c>
      <c r="B25" s="4" t="inlineStr">
        <is>
          <t>NASDAQ</t>
        </is>
      </c>
    </row>
    <row r="26">
      <c r="A26" s="4" t="inlineStr">
        <is>
          <t>Entity Well 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Entity Public Float</t>
        </is>
      </c>
      <c r="D31" s="5" t="n">
        <v>1.4</v>
      </c>
    </row>
    <row r="32">
      <c r="A32" s="4" t="inlineStr">
        <is>
          <t>Entity Common Stock, Shares Outstanding</t>
        </is>
      </c>
      <c r="C32" s="6" t="n">
        <v>16415957</v>
      </c>
    </row>
    <row r="33">
      <c r="A33" s="4" t="inlineStr">
        <is>
          <t>Entity Filer Category</t>
        </is>
      </c>
      <c r="B33" s="4" t="inlineStr">
        <is>
          <t>Large Accelerated Filer</t>
        </is>
      </c>
    </row>
    <row r="34">
      <c r="A34" s="4" t="inlineStr">
        <is>
          <t>Entity Small Business</t>
        </is>
      </c>
      <c r="B34" s="4" t="inlineStr">
        <is>
          <t>false</t>
        </is>
      </c>
    </row>
    <row r="35">
      <c r="A35" s="4" t="inlineStr">
        <is>
          <t>Documents Incorporated by Reference</t>
        </is>
      </c>
      <c r="B35" s="4" t="inlineStr">
        <is>
          <t>Portions of the Proxy Statement to be used in connection with the solicitation of proxies to be voted at the registrant’s annual meeting to be held on June 23, 2021, and to be filed with the Commission subsequent to the date hereof, are incorporated by reference into Part III of this Report on Form 10-K.</t>
        </is>
      </c>
    </row>
    <row r="36">
      <c r="A36" s="4" t="inlineStr">
        <is>
          <t>Entity Emerging Growth Company</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t>
        </is>
      </c>
      <c r="B1" s="2" t="inlineStr">
        <is>
          <t>12 Months Ended</t>
        </is>
      </c>
    </row>
    <row r="2">
      <c r="B2" s="2" t="inlineStr">
        <is>
          <t>Dec. 31, 2020</t>
        </is>
      </c>
    </row>
    <row r="3">
      <c r="A3" s="3" t="inlineStr">
        <is>
          <t>Unusual or Infrequent Items, or Both [Abstract]</t>
        </is>
      </c>
    </row>
    <row r="4">
      <c r="A4" s="4" t="inlineStr">
        <is>
          <t>Unusual or Infrequent Items, or Both, Disclosure</t>
        </is>
      </c>
      <c r="B4" s="4" t="inlineStr">
        <is>
          <t>Impact of the COVID-19 Pandemic The rapid spread of COVID-19 and the related government restrictions, social distancing measures, and consumer fears have impacted flight loads, resulted in unprecedented cancellations of bookings and substantially reduced demand for new bookings throughout the airline industry. Starting in March 2020, the Company experienced a severe reduction in air travel, which continued through the remainder of 2020. Demand in the foreseeable future will continue to be affected by fluctuations in COVID-19 cases, hospitalizations, deaths, treatment efficacy and the effectiveness and availability of vaccines. The Company is continuously reevaluating flight schedules and adjusting capacity based on demand trends. The Coronavirus Aid, Relief and Economic Security Act (the "CARES Act") was enacted in March 2020, providing support for the airline industry and other businesses and individuals. On April 20, 2020, the Company through its airline operating subsidiary Allegiant Air, LLC entered into a Payroll Support Program Agreement (the “PSPA”) with the U.S. Department of the Treasury ("Treasury") for an award Allegiant Air would receive under the CARES Act. Allegiant Air received a total of $176.9 million under the PSPA during 2020. The proceeds of the award were used exclusively for wages, salaries and benefits during the second and third quarters of 2020, in accordance with the agreement. The $176.9 million received under the PSPA during the second and third quarters of 2020 includes direct grants of $153.8 million, a $23.1 million loan, and warrants to purchase 27,681 shares of the Company's common stock with a fair value of $1.4 million, as further discussed below. In consideration for the grant, Allegiant Air issued to Treasury a low-interest rate, senior unsecured term promissory note (the “PSP Note”) which will mature 10 years after issuance. The principal amount of the PSP Note is $23.1 million. The PSP Note is guaranteed by the Company and is prepayable at any time at par (see Note 7). Also in consideration for the grant, the Company issued warrants (the “PSP Warrants”) to Treasury to purchase 27,681 shares of common stock of the Company at a price of $83.33 per share (based on the closing price of the Company’s common stock on The Nasdaq Global Select Market on April 9, 2020). The PSP Warrants expire five years after issuance, and will be exercisable either through net share settlement or cash, at the Company’s option. The PSP Warrants include customary anti-dilution provisions, do not have any voting rights and are freely transferable, with registration rights. As indicated above, the Company made significant progress on strengthening its liquidity through efforts including suspending all stock buybacks and dividends; temporarily reducing executives salaries by 50 percent and temporarily foregoing cash compensation of Board members; enacting a hiring freeze and offering voluntary leave; eliminating cash bonuses; suspending all non-essential capital expenditures including, but not limited to, Sunseeker Resorts, Teesnap and Allegiant Nonstop family entertainment centers; and extending payment terms and renegotiating contracts with vendors. On December 27, 2020, the Consolidated Appropriations Act, 2021 (the "Payroll Support Program Extension") was signed into law. This Payroll Support Program Extension provides an additional $15.0 billion in support to the airline industry. See Note 18 - Subsequent Events. Given the above actions and the Company's assumptions about the future impact of COVID-19 on travel demand, which could be materially different due to the inherent uncertainties of the current operating environment, the Company expects to meet its cash obligations as well as remain in compliance with the debt covenants in its existing financing agreements for the next 12 months based on its current level of unrestricted cash and short-term investments, its anticipated access to liquidity, and projected cash flows from operations. Special Charges The effects of COVID-19 triggered an impairment review, and non-cash impairment charges were recognized during the year ended December 31, 2020 (see Note 17 - Impairment for additional detail). The Company also identified expenses that were unique and specific to COVID-19. The impairment charges and other expenses that resulted from the effects of COVID-19 are recorded as special charges within both operating and non-operating expenses during the twelve months ended December 31, 2020. See the table below for a summary of operating and non-operating special charges recorded by segment during the year ended December 31, 2020. (in thousands) Airline Sunseeker Resort Other non-airline Total Year Ended December 31, 2020 Operating $ 141,713 $ 137,994 $ 26,592 $ 306,299 Non-operating — 26,632 — 26,632 Total special charges $ 141,713 $ 164,626 $ 26,592 $ 332,931 Additional detail for the $332.9 million total special charges (operating and non-operating) for the year ended December 31, 2020 appears below: Operating – $161.6 million in impairment charges – Includes Airline - $5.0 million; Sunseeker Resort - $128.9 million; Kingsway - $1.1 million; Other non-airline $26.6 million – $98.0 million adjustment resulting from the accelerated retirements of eight airframes and five engines, loss on sale leaseback transactions of eight aircraft, and write-offs of other aircraft related assets – $35.1 million adjustment for additional salary and benefits expense in relation to the elimination of positions as well as other non-recurring compensation expense associated with the acceleration of certain existing stock awards – Includes Airline - $32.1 million; Sunseeker Resort - $2.9 million – $5.0 million related to suspension of construction at Sunseeker Resort – $6.6 million write-down on various non-aircraft assets and other various expenses Non-operating</t>
        </is>
      </c>
    </row>
    <row r="5">
      <c r="A5" s="4" t="inlineStr">
        <is>
          <t>Restructuring and Related Activities Disclosure</t>
        </is>
      </c>
      <c r="B5" s="4" t="inlineStr">
        <is>
          <t>Special Charges The effects of COVID-19 triggered an impairment review, and non-cash impairment charges were recognized during the year ended December 31, 2020 (see Note 17 - Impairment for additional detail). The Company also identified expenses that were unique and specific to COVID-19. The impairment charges and other expenses that resulted from the effects of COVID-19 are recorded as special charges within both operating and non-operating expenses during the twelve months ended December 31, 2020. See the table below for a summary of operating and non-operating special charges recorded by segment during the year ended December 31, 2020. (in thousands) Airline Sunseeker Resort Other non-airline Total Year Ended December 31, 2020 Operating $ 141,713 $ 137,994 $ 26,592 $ 306,299 Non-operating — 26,632 — 26,632 Total special charges $ 141,713 $ 164,626 $ 26,592 $ 332,931 Additional detail for the $332.9 million total special charges (operating and non-operating) for the year ended December 31, 2020 appears below: Operating – $161.6 million in impairment charges – Includes Airline - $5.0 million; Sunseeker Resort - $128.9 million; Kingsway - $1.1 million; Other non-airline $26.6 million – $98.0 million adjustment resulting from the accelerated retirements of eight airframes and five engines, loss on sale leaseback transactions of eight aircraft, and write-offs of other aircraft related assets – $35.1 million adjustment for additional salary and benefits expense in relation to the elimination of positions as well as other non-recurring compensation expense associated with the acceleration of certain existing stock awards – Includes Airline - $32.1 million; Sunseeker Resort - $2.9 million – $5.0 million related to suspension of construction at Sunseeker Resort – $6.6 million write-down on various non-aircraft assets and other various expenses Non-opera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include the accounts of Allegiant Travel Company and its majority-owned operating subsidiaries. The Company's investments in unconsolidated affiliates, which are 50 percent or less owned, are accounted for under the equity or cost method. All intercompany balances and transactions have been eliminated. The preparation of financial statements in conformity with U.S. generally accepted accounting principles requires management to make estimates and assumptions that affect the reported amounts in the financial statements and accompanying notes. Actual results could differ from these estimates. The Company adopted Accounting Standards Update (ASU) 2016-02, Leases (Topic 842), (the "New Lease Standard") effective January 1, 2019 using the modified retrospective transition approach. Under this method, the cumulative effect adjustment to the opening balance of retained earnings was recognized at the adoption date. As a result, the Company was not required to adjust its comparative period financial information for effects of the standard or make the new required lease disclosures for periods before the date of adoption on January 1, 2019. See Recent Accounting Pronouncements below for further information. The Company adopted Accounting Standards Update (ASU) 2016-13, Measurement of Credit Losses on Financial Instruments (Topic 326) effective January 1, 2020.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Company adopted this accounting standard prospectively as of January 1, 2020 and it did not have a significant impact on its consolidated financial statements. Cash and Cash Equivalents Cash and cash equivalents include investments and interest bearing instruments with maturities of three months or less at the balance sheet date. Such investments are carried at cost which approximates fair value. Restricted Cash Restricted cash represents escrowed funds under fixed fee contracts, and cash collateral held against letters of credit required by hotel properties for guaranteed room availability, airports and certain other parties. Accounts Receivable Accounts receivable are carried at face amount which approximates fair value. In addition to income tax receivables, the accounts receivable consist primarily of amounts due from credit card companies associated with the sale of tickets for future travel. These receivables are short-term and generally settle within a few days of sale. There are also receivables related to commission amounts due from Enterprise Holdings Inc. based on terms in the rental car provider agreement and amounts due related to fixed fee charter agreements. If deemed necessary, the Company records charges to its allowance for doubtful accounts for amounts not expected to be collected, for which the balance was immaterial for all years presented. The Company also had outstanding receivables from a third party as of December 31, 2020 and 2019, of which $10.9 million and $11.4 million, respectively, was due more than one year after the balance sheet date and is classified with the Company's other assets. Short-term and Long-term Investments The Company’s investments in marketable securities are classified as available-for-sale and are reported at fair value with the net unrealized gain or (loss) reported as a component of accumulated other comprehensive income (loss) in shareholders’ equity. For investments in an unrealized loss position, the Company determines whether a credit loss exists by considering information about the collectability of the instrument and current market conditions. There have been no credit losses. Investment securities with original maturities of three months or less are classified as cash equivalents. Investment securities with original maturities greater than three months are classified as either short-term investments or long-term investments based on the maturity date in relation to the balance sheet date. Short-term investments have a maturity date less than or equal to one year from the balance sheet date, and long-term investments have a maturity date greater than one year from the balance sheet date. As of December 31, 2019, the Company’s long-term investments consisted of corporate debt securities, federal agency debt securities, US Treasury Bonds, and municipal debt securities with contractual maturities of less than 24 months. The amortized cost of investment securities sold is determined by the specific identification method with any realized gains or losses reflected in other (income) expense. The Company had minimal realized losses during the years ended December 31, 2020, 2019, and 2018.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 Expendable Parts, Supplies and Fuel, Net Expendable parts, supplies and fuel inventories are valued at cost using the first-in, first-out method. Such inventories are charged to expense as they are used in operations. An obsolescence allowance for expendable parts and supplies is based on salvage values and the average remaining useful life of the Airbus fleet. The obsolescence allowance for expendable parts and supplies was $4.3 million and $2.7 million at December 31, 2020 and 2019, respectively. Rotable aircraft parts inventories are included in property and equipment. Operating Lease Right-of-Use Asset and Liability The Company determines if an arrangement is a lease at inception and has lease agreements for aircraft, office facilities, office equipment, certain airport and terminal facilities, and other space and assets with non-cancelable lease terms. Certain real estate and property leases, aircraft leases, and various other operating leases are measured on the balance sheet with a lease liability and right-of-use ("ROU") asset. Airport terminal leases mostly include variable lease payments outside of those based on a fixed index, and are therefore excluded from consideration.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Lease payments include fixed payments, variable payments based on an index or rate, reasonably certain purchase options, termination penalties, and others as required by the New Lease Standard. Lease payments do not include variable lease payments other than those that depend on an index or rate, any guarantee by the lessee of the lessor’s debt, or any amount allocated to non-lease components. Lease terms include options to extend when it is reasonably certain that the option will be exercised. Leases with a term of 12 months or less are not recorded on the balance sheet. Additionally, lease and non-lease components are accounted for as a single lease component for real estate agreements. Property and Equipment Property and equipment are recorded at cost and depreciated using the straight-line method over their estimated useful lives less any estimated salvage value. Property under finance leases and related obligations are initially recorded at an amount equal to the present value of future minimum lease payments computed on the basis of the Company’s incremental borrowing rate, and depreciation is recorded on a straight-line basis and is included within depreciation and amortization expense. The estimated useful lives of the principal asset classes are shown below. Aircraft, engines and related rotable parts 10-25 years Buildings and leasehold improvements 10-25 years Equipment 3-10 years Computer hardware and software 3-10 years In estimating the useful lives and residual values of aircraft, the Company primarily relies upon actual experience with the same or similar aircraft types, current and projected future market information, and recommendations from other industry source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in changes in depreciation expense. Interest is capitalized using the Company’s weighted average borrowing rate and depreciated over the estimated useful life of the related asset(s) acquired/developed. Capitalized interest for the years ended December 31, 2020, 2019 and 2018 was $4.1 million, $4.5 million and $2.4 million, respectively. Software Capitalization The Company capitalizes certain internal and external costs related to the acquisition and development of computer software during the application development stage of projects. The Company amortizes these capitalized costs using the straight-line method over the estimated useful life of the software, which typically ranges from three Aircraft Maintenance and Repair Costs The Company accounts for all non-major maintenance and repair costs incurred for its Airbus fleet under the direct expense method. Under this method, maintenance and repair costs for aircraft are charged to operating expenses as incurred. Maintenance and repair costs includes all parts, materials, and line maintenance activities required to maintain the Company's fleet. The Company accounts for major maintenance costs of its Airbus airframes and the related CFM engines using the deferral method. Under this method, the Company capitalizes the cost of major maintenance events, which are amortized as a component of depreciation and amortization expense, over the estimated period until the next scheduled major maintenance event. During 2020 and 2019, the Company capitalized $12.8 million and $64.1 million of major maintenance costs for engines with associated amortization expense of $17.6 million and $11.1 million, respectively. During 2020 and 2019, the Company capitalized $22.6 million and $18.4 million of major maintenance costs for airframes with associated amortization expense of $19.9 million and $14.9 million, respectively. Until the full retirement of the MD-80 aircraft in November 2018, the Company accounted for major maintenance costs of the MD-80 airframes and JT8D-219 engines, as well as all non-major maintenance and repair costs incurred for the MD-80 fleet, under the direct expense method. 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value of the assets; and (ii) estimated future cash flows expected to be generated by these assets, which are based on additional assumptions such as asset utilization, length of service for which the asset will be used in operations, and estimated salvage values. For the year ended December 31, 2020, the Company recorded a $161.6 million impairment as a result of COVID-19. The impairment is more fully discussed in Note 17. For the years ended December 31, 2019 and 2018, the Company did not incur any impairment losses. Revenue Recognition Passenger revenue Passenger revenue includes scheduled service revenue, ancillary air-related charges, and travel point redemptions from the co-branded Allegiant World Mastercard® credit card. Scheduled service revenue consists of ticket revenue generated from nonstop flights in the Company’s route network, recognized either when the transportation is provided or when the itinerary expires unused. Nonrefundable scheduled itineraries expire on the date of the intended flight, unless the date is extended by notification from the customer in advance. Itineraries sold for transportation not yet used, as well as unexpired credits, are included in air traffic liability. Ancillary air-related charges include various unbundled services and products related to the flight such as baggage fees, the use of the Company’s website to purchase scheduled service transportation, advance seat assignments, and other services. Revenues from air-related charges are recognized when the transportation is provided. If a customer cancels a flight, a voucher may be issued for a future flight, at which time the associated revenue is recognized. Additionally, the Company estimates the value of vouchers that will expire unused and recognizes such revenue at the time of issuance.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 Revenue from travel point redemptions from the co-branded credit card are described in the Affinity Credit Card Program section below. Third party products revenue Ancillary third party products revenue is generated from the sale of hotel rooms, rental cars and ticket attractions, as well as marketing revenue associated with the co-branded credit card. Revenue from the sale of third party products is recognized at the time the product is utilized, such as the time a purchased hotel room is occupied. The Company follows accounting standards for determining the amount of revenue to be recognized for each element of a bundled sale involving third party products in addition to airfare. Revenue from the sale of third party products is recorded net of amounts paid to wholesale providers, travel agent commissions, and transaction costs. Pursuant to the co-brand arrangement with Bank of America, the Company has various performance obligations which are collectively referred to as the marketing component. These obligations consist of use of the Company’s brand and access to its member lists, and certain other advertising and marketing elements. The marketing component is recorded as third party products revenue in the period in which points are awarded to the credit card holders. Fixed fee contract revenue Fixed fee contract revenue consists of agreements to provide charter service on a year-round and ad hoc basis. Fixed fee contract revenue is recognized when the transportation is provided. Other revenue Other revenue is generated from non-airline activities as well as leasing aircraft and engines. Lease revenue is recognized ratably over the lease term. Affinity Credit Card Program The Allegiant World Mastercard® is issued by Bank of America through which arrangement points are sold and consideration is received under an agreement that was amended in 2020 and expires in 2029. Under this arrangement, the Company identified the following deliverables: travel points to be awarded (the travel component), use of the Company’s brand and access to its member lists, and certain other advertising and marketing elements (collectively the marketing component). Each of these deliverables is accounted for separately and allocation of the consideration from the agreement is determined based on the relative selling price of each deliverable. The Company applied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expected to be redeemed. Revenue from the travel component is deferred based on its relative selling price and is recognized into passenger revenue when the points are redeemed by cardholders and transportation is provided. Revenue from the marketing component is considered earned in the period in which points are sold and is therefore recognized into third party products revenue in the same period. Advertising Costs Advertising costs are charged to expense in the period incurred. Advertising expense was $12.4 million, $29.1 million and $28.8 million for the years ended December 31, 2020, 2019 and 2018, respectively. In 2019, the Company entered into a naming rights agreement with the Raiders of the National Football League for the professional football stadium in Las Vegas which opened in 2020. Prepayments and other associated advertising expenses began in mid-2020 and will continue through the term of this agreement. Earnings per Share Basic and diluted earnings per share are computed pursuant to the two-class method as opposed to the treasury method. Under the two-clas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is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19 and 2018, the second method above was used in the computation because it was more dilutive than the first method. Given the loss position in 2020, both methods yield the same result. The following table sets forth the computation of net income (loss) per share on a basic and diluted basis for the periods indicated: Year ended December 31, (in thousands, except per share data) 2020 2019 2018 Basic: Net income (loss) $ (184,093) $ 232,117 $ 161,802 Less net income (loss) allocated to participating securities (236) (3,413) (2,106) Net income (loss) attributable to common stock $ (184,329) $ 228,704 $ 159,696 Earnings (loss) per share, basic $ (11.53) $ 14.27 $ 10.02 Weighted-average shares outstanding 15,992 16,027 15,941 Diluted: Net income (loss) $ (184,093) $ 232,117 $ 161,802 Less net income (loss) allocated to participating securities (236) (3,410) (2,104) Net income (loss) attributable to common stock $ (184,329) $ 228,707 $ 159,698 Earnings (loss) per share, diluted $ (11.53) $ 14.26 $ 10.00 Weighted-average shares outstanding 15,992 16,027 15,941 Dilutive effect of stock options and restricted stock — 51 53 Adjusted weighted-average shares outstanding under treasury stock method 15,992 16,078 15,994 Participating securities excluded under two-class method — (37) (27) Adjusted weighted-average shares outstanding under two-class method 15,992 16,041 15,967 Stock awards outstanding of 24,004, 19,928, and 77,037 shares (not in thousands) as of December 31, 2020, 2019, and 2018, respectively, were excluded from the computation of diluted earnings per share as they were antidilutive. Share-Based Compensation The Company accounts for share-based compensation in accordance with accounting standards which require the compensation cost related to share-based payment transactions be recognized in the Company’s consolidated statements of income. The share-based cost is measured based on grant date fair value. The Company’s share-based employee compensation plan is more fully discussed in Note 13. 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 and liability and measured using the enacted tax rates and provisions of the enacted tax law. A valuation allowance for deferred tax assets is provi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 Recent Accounting Pronouncements In February 2016, the FASB issued the New Lease Standard. This standard requires leases, other than short-term, to be recognized on the balance sheet as a liability and a corresponding ROU asset. This standard was effective for interim and annual reporting periods beginning after December 15, 2018 and the Company adopted the New Lease Standard as of January 1, 2019. The Company also elected the package of practical expedients, which among other things, does not require reassessment of lease classification. The Company adopted the New Lease Standard using the modified retrospective transition approach as of the effective date as permitted by the amendments in ASU 2018-11, "Targeted Improvements - Leases (Topic 842)." Under this method, the cumulative effect adjustment to the opening balance of retained earnings was recognized at the adoption date. As a result, the Company was not required to adjust its comparative period financial information for effects of the standard or make the new required lease disclosures for periods before the date of adoption on January 1, 2019. The Company's consolidated balance sheet was affected by this standard, but the consolidated statements of income and cash flows were not significantly impacted. The most significant change to the consolidated balance sheet upon adoption on January 1, 2019 related to the recognition of new right-of-use (ROU) assets of $18.0 million and operating liabilities of $19.1 million. The Company's accounting for finance leases remains substantially unchanged. See Note 7 for more information on the impact of this standard. On June 16, 2016, the FASB issued ASU No. 2016-13, Measurement of Credit Losses on Financial Instruments.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Company adopted this accounting standard prospectively as of January 1, 2020, and it did not have a significant impact on its consolidated financial statements In December 2019, the FASB issued ASU No. 2019-12, Income Taxes (Topic 740): Simplifying the Accounting for Income Taxes. This standard is intended to simplify various aspects related to accounting for income taxes and is effective for fiscal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Passenger revenue Passenger revenue is the most significant category in our reported operating revenues, as outlined below: Year Ended December 31, (in thousands) 2020 2019 2018 Scheduled service $ 435,668 $ 897,631 $ 898,653 Ancillary air-related charges 453,545 770,206 621,939 Co-brand redemptions 12,974 15,118 13,109 Total passenger revenue $ 902,187 $ 1,682,955 $ 1,533,701 Sales of passenger tickets not yet flown are recorded in air traffic liability. Passenger revenue is recognized when transportation is provided or when ticket voucher breakage occurs, to the extent different from estimated breakage. As of December 31, 2020, approximately 27.9 percent of the air traffic liability balance was related to forward bookings, with the remaining 72.1 percent related to credit vouchers for future travel. The normal contract term of passenger tickets is 12 months and revenue associated with future travel will principally be recognized within this time frame. $201.0 million of the $250.0 million that was recorded in the air traffic liability balance at December 31, 2019 was recognized into passenger revenue during the 12 months ended December 31, 2020. In April 2020, the Company announced that credits issued for canceled travel in April through the end of the COVID-19 pandemic will have an extended expiration date of two years from the original booking date. The Company later announced that this extension would also apply to credits issued for cancelled travel in January through March 2020. This change has been considered in estimating the future breakage rate, which represents the value of credit vouchers that are not expected to be redeemed prior to their contractual expiration date. Co-brand redemptions In relation to the travel component of the co-branded credit card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The following table presents the activity of the co-brand point liability as of the dates indicated: Year Ended December 31, (in thousands) 2020 2019 Balance at January 1 $ 15,613 $ 10,708 Points awarded 19,202 20,023 Points redeemed (12,974) (15,118) Balance at December 31 $ 21,841 $ 15,613 As of December 31, 2020 and 2019, $10.9 million and $11.6 million, respectively, of the current points liability is reflected in accrued liabilities and represents the current estimate of revenue to be recognized in the next 12 months based on historical trends, with the remaining balance reflected in other noncurrent liabilities and expected to be recognized into revenue in periods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otes)</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Property and Equipment Property and equipment consisted of the following: As of December 31, (in thousands) 2020 2019 Flight equipment $ 2,331,499 $ 2,289,157 Computer hardware and software 149,727 171,516 Land and buildings/leasehold improvements (1) 87,030 98,885 Other property and equipment 80,601 161,760 Total property and equipment 2,648,857 2,721,318 Less accumulated depreciation and amortization (598,546) (484,510) Property and equipment, net $ 2,050,311 $ 2,236,808 (1) Balance includes a building currently held for sale in Chesterfield, Missouri with a carrying value of $4.8 million As of December 31, 2020, the Company had firm commitments to purchase three Airbus A320 series aircraft which are expected to be delivered between 2021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Notes)</t>
        </is>
      </c>
      <c r="B1" s="2" t="inlineStr">
        <is>
          <t>12 Months Ended</t>
        </is>
      </c>
    </row>
    <row r="2">
      <c r="B2" s="2" t="inlineStr">
        <is>
          <t>Dec. 31, 2020</t>
        </is>
      </c>
    </row>
    <row r="3">
      <c r="A3" s="3" t="inlineStr">
        <is>
          <t>Payables and Accruals [Abstract]</t>
        </is>
      </c>
    </row>
    <row r="4">
      <c r="A4" s="4" t="inlineStr">
        <is>
          <t>Accounts Payable and Accrued Liabilities Disclosure</t>
        </is>
      </c>
      <c r="B4" s="4" t="inlineStr">
        <is>
          <t xml:space="preserve">Accrued Liabilities Accrued liabilities consisted of the following: As of December 31, (in thousands) 2020 2019 Salaries, wages and benefits $ 21,878 $ 44,441 Sunseeker Resort development 14,084 15,209 Maintenance and repairs 12,847 12,713 Loyalty card program liability 10,929 11,567 Station expenses 10,526 14,573 Property taxes 9,042 12,272 Interest 6,560 6,514 Passenger taxes and fees 4,686 14,653 Advertising accruals 890 3,303 Other accruals 24,651 23,786 Total accrued liabilities $ 116,093 $ 159,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ed of the following: As of December 31, (in thousands) 2020 2019 Fixed-rate debt and finance lease obligations due through 2030 $ 525,240 $ 235,071 Variable-rate debt due through 2029 1,133,771 1,186,782 Total long-term debt and finance lease obligations, net of related costs 1,659,011 1,421,853 Less current maturities, net of related costs 217,234 173,274 Long-term debt and finance lease obligations, net of current maturities and related costs $ 1,441,777 $ 1,248,579 Weighted average fixed-interest rate on debt 5.7 % 3.7 % Weighted average variable-interest rate on debt 2.4 % 4.5 % Maturities of long-term debt as of December 31, 2020, for the next five years and thereafter, in the aggregate, are: (in thousands) As of December 31, 2020 2021 $ 217,234 2022 137,252 2023 136,781 2024 806,383 2025 89,194 Thereafter 272,167 Total debt and finance lease obligations, net of related costs $ 1,659,011 Total long-term debt is presented net of related costs of $23.5 million and $23.6 million at December 31, 2020 and 2019, respectively. Term Loan and Senior Secured Notes In February 2019, the Company entered into a Credit and Guaranty Agreement (the “Term Loan”) to borrow $450.0 million, guaranteed by all of the Company's subsidiaries, excluding Sunseeker Resorts Inc. and its subsidiaries, and other insignificant subsidiaries (the "Term Loan Guarantors"). In February 2020, the Company entered into an amendment to the Term Loan under which the interest rate was reduced by 150 basis points, and the principal amount of the debt was increased by a net amount of $100.0 million to $545.5 million. Quarterly principal payments increased under the amendment, but the remaining provisions were substantially unchanged, including the maturity date. The Term Loan is secured by substantially all property and assets of the Company and the Term Loan Guarantors, excluding aircraft and aircraft engines, and excluding certain other assets. The Term Loan bears interest based on LIBOR with a zero percent floor and provides for quarterly interest payments along with quarterly principal payments of $1.4 million through February 2024, at which time the Term Loan is due. The Term Loan may be prepaid at any time without penalty. In October 2020, the Company closed on the private offering of $150.0 million principal amount of 8.5 percent Senior Secured Notes due 2024 (the "Senior Secured Notes"). The Senior Secured Notes and related guarantees are secured by first priority security interests in the same collateral package as securing the Term Loan and the debt is subject to an Intercreditor Agreement with the collateral agent for the Term Loan.The guarantors of the Notes include all significant subsidiaries other than Sunseeker Resorts, Inc. and its subsidiaries. Consolidated Variable Interest Entities The Company evaluates ownership, contractual lease arrangements and other interests in entities to determine if they are variable interest entities ("VIEs") based on the nature and extent of those interests. The Company consolidates a VIE when, among other criteria, it has the power to direct the activities that most significantly impact the VIE’s economic performance as well as the obligation to absorb losses or the right to receive benefits of the VIE, thus making the Company the primary beneficiary of the VIE. In October 2019, the Company, through a wholly owned subsidiary, entered into agreements with a trust to borrow $23.5 million secured by one Airbus A320 series aircraft. The trust was funded on inception. The borrowing bears interest at a blended rate of 3.2 percent and is payable in monthly installments through October 2024, at which time the Company will have a purchase option at a fixed amount. As this transaction is a common control transaction, the Company, as the primary beneficiary, has measured and recorded the assets and liabilities at their carrying values, which were $18.6 million and $23.5 million, respectively, at the time of borrowing. In March 2019, the Company, through a wholly owned subsidiary, entered into agreements with a trust to borrow $44.0 million secured by one aircraft. The trust was funded on inception. The borrowing bears interest at a blended rate of 3.8 percent and is payable in quarterly installments through April 2029, at which time the Company will have a purchase option at a fixed amount. As this transaction is a common control transaction, the Company, as the primary beneficiary, has measured and recorded the assets and liabilities at their carrying values, which were $38.5 million and $44.0 million, respectively, at the time of borrowing. In September 2018, the Company, through a wholly owned subsidiary, entered into agreements with a trust to borrow $44.0 million secured by one Airbus A320 series aircraft. The trust was funded on inception. The borrowing bears interest at a blended rate of 4.0 percent and is payable in quarterly installments through September 2028, at which time the Company will have a purchase option at a fixed amount. As this transaction is a common control transaction, the Company, as the primary beneficiary, has measured and recorded the assets and liabilities at their carrying values, which were $37.8 million and $44.0 million, respectively, at the time of borrowing. CARES Act Payroll Support Program Loan In April 2020 the Company entered into a low-interest rate, senior unsecured term promissory note (the "PSP" Note) with the Treasury under the CARES Act payroll support program. The Note matures in full on April 20, 2030, and bears interest at a rate of 1.0 percent per annum prior to April 20, 2025 and, thereafter, at the secured overnight financing rate (SOFR) plus 2 percent. The PSP Note is prepayable at any time at par, without penalty. During 2020, the Company received $23.1 million in funds under the PSP Note, which is recorded within noncurrent debt on the balance sheet. In connection with the PSP Note, the Company is required to comply with the relevant provisions of the CARES Act, including those prohibiting the repurchase of common stock and the payment of common stock dividends until September 30, 2021, as well as those restricting the payment of certain executive compensation for periods through March 24, 2022. These restrictions have been extended until March 31, 2022 with respect to stock repurchases and payment of dividends and until October 1, 2022 with respect to executive compensation limits as a result of the Payroll Support Extension Program. Senior Secured Revolving Credit Facility The Company has a senior secured revolving credit facility under which it is entitled to borrow up to $81.0 million. The facility has a term of 24 months and the borrowing ability is based on the value of the Airbus A320 series aircraft placed in the collateral pool. In December 2019, the Company drew down $81.0 million under this facility. Principal payments were made during 2020 totaling $27.1 million, and the remaining balance as of December 31, 2020 is $53.9 million. Aircraft remain in the collateral pool for up to two years, and, as of December 31, 2020, there were six aircraft in the pool. The notes for the amounts borrowed under the facility bear interest at a floating rate based on LIBOR and are due in March 2021. Other Secured Debt In September 2020, the Company borrowed $84.0 million under a loan agreement secured by aircraft and spare engines. The note bears interest at a fixed rate, payable in monthly installments maturing in September 2025 and September 2026 for the spare engines and aircraft, respectively. In April 2020, the Company borrowed $31.0 million under a loan agreement secured by two aircraft. The note bears interest at a fixed rate, payable in quarterly installments with a maturity date in April 2028. General Unsecured Notes In connection with the Term Loan discussed above, the Company completed a tender offer in February 2019, whereby it purchased $347.9 million of its previously outstanding unsecured notes due July 2019, and incurred related debt extinguishment costs of $3.7 million. The remaining $102.1 million of the unsecured notes were paid at their maturity in July 2019. Construction Loan Agreement In March 2019, Sunseeker Florida, Inc. (“SFI”), a wholly owned subsidiary of the Company, entered into a Construction Loan Agreement with certain lenders affiliated with TPG Sixth Street Partners, LLC (the “Lender”). Under the Construction Loan Agreement, SFI would have been able to borrow up to $175.0 million (the “Loan”) to fund the construction of Phase 1 of Sunseeker Resort - Charlotte Harbor. No amount was ever drawn under this agreement. Due to the various impacts of COVID-19, the Company suspended construction of Sunseeker Resort, and it is uncertain when construction will resume. In light of these conditions, the Company reached a $19.8 million settlement agreement with the Lender to terminate the Loan which was fully paid in 2020. The expense is reflected within non-operating special charges on the statement of income. Finance Leases The Company has finance lease obligations related to six aircraft, which impacted the Company's recognized assets and liabilities as of December 31, 2020. See Note 8 for more information on finance leas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Notes)</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Leases Total rental expense for operating leases for the years ended December 31, 2020, 2019 and 2018 was $24.6 million, $15.0 million and $12.7 million, respectively. The Company had six aircraft under finance leases as of December 31, 2020 with remaining terms through 2029. Lease Costs The components of lease costs recognized on the statements of income were as follows: Year Ended December 31, (in thousands) Classification on the Statements of Income 2020 2019 Finance lease costs: Amortization of assets Depreciation and amortization $ 6,631 $ 6,517 Interest on lease liabilities Interest expense 5,335 5,264 Operating lease cost Aircraft lease rentals; Station operations; Maintenance and repairs; Other operating expense 12,616 3,541 Variable lease cost Station operations; Maintenance and repairs; Other operating expense 3,560 2,274 Total lease cost $ 28,142 $ 17,596 Lease position as of December 31, 2020 The table below presents the lease-related assets and liabilities recorded on the balance sheet. As of December 31, (in thousands) Classification on the Balance Sheet 2020 2019 Assets Operating lease assets Operating lease right-of-use assets, net $ 115,911 $ 22,081 Finance lease assets Property and equipment, net 133,175 111,665 Total lease assets $ 249,086 $ 133,746 Liabilities Current Operating Current operating lease liabilities $ 14,313 $ 2,662 Finance Current maturities of long-term debt and finance lease obligations 9,767 7,666 Noncurrent Operating Noncurrent operating lease liabilities 102,289 21,290 Finance Long-term debt and finance lease obligations 117,060 107,930 Total lease liabilities $ 243,429 $ 139,548 Weighted-average remaining lease term Operating leases 8.3 years 9.1 years Finance leases 7.6 years 9.9 years Weighted-average discount rate Operating leases 5.4 % 4.3 % Finance leases 5.0 % 4.4 % Sale-Leaseback Transactions During the year ended December 31, 2020, the Company entered into sale-leaseback transactions involving eight total aircraft. The transactions qualified as sales, and generated $87.6 million of proceeds. As a result of the sales, the aircraft were removed from property and equipment in the Company's balance sheet, resulting in a $53.2 million loss on the sales. The loss is reflected within operating special charges on the statement of income since the Company would not likely have completed the transactions absent cash conservation efforts as a result of COVID-19. The leased aircraft were subsequently recorded within operating lease right-of-use assets, with the related lease liabilities recorded within current and noncurrent operating lease liabilities on the balance sheet. The proceeds from the sales of aircraft in these transactions are treated as cash inflows from investing activities on the statement of cash flows. Other Information The table below presents supplemental cash flow information related to leases during the year ended December 31. Year Ended December 31, (in thousands) 2020 2019 Cash paid for amounts included in the measurement of lease liabilities Operating cash flows for operating leases $ 13,102 $ 2,927 Operating cash flows for finance leases $ 5,335 5,264 Financing cash flows for finance leases 15,908 7,336 Maturities of Lease Liabilities The table below indicates the future minimum payments of lease liabilities as of December 31, 2020. (in thousands) Operating Leases Finance Leases 2021 $ 20,055 $ 15,871 2022 20,313 14,366 2023 20,160 26,045 2024 19,853 10,500 2025 17,723 10,500 Thereafter 44,486 82,458 Total lease payments 142,590 159,740 Less imputed interest (25,988) (32,913) Total lease obligations 116,602 126,827 Less current obligations (14,313) (9,767) Long-term lease obligations $ 102,289 $ 117,060 </t>
        </is>
      </c>
    </row>
    <row r="5">
      <c r="A5" s="4" t="inlineStr">
        <is>
          <t>Sale Leaseback Transactions</t>
        </is>
      </c>
      <c r="B5" s="4" t="inlineStr">
        <is>
          <t>Sale-Leaseback Transactions During the year ended December 31, 2020, the Company entered into sale-leaseback transactions involving eight total aircraft. The transactions qualified as sales, and generated $87.6 million of proceeds. As a result of the sales, the aircraft were removed from property and equipment in the Company's balance sheet, resulting in a $53.2 million loss on the sales. The loss is reflected within operating special charges on the statement of income since the Company would not likely have completed the transactions absent cash conservation efforts as a result of COVID-19. The leased aircraft were subsequently recorded within operating lease right-of-use assets, with the related lease liabilities recorded within current and noncurrent operating lease liabilities on the balance sheet. The proceeds from the sales of aircraft in these transactions are treated as cash inflows from investing activities on the statement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hareholders’ Equity The Company is authorized by its Board of Directors to acquire the Company’s stock through open market purchases under its share repurchase program. As repurchase authority is exhausted, the Board of Directors has, to date, authorized additional expenditures for share repurchases. The Company suspended stock repurchases upon the onset of the pandemic and as part of accepting benefits from the Treasury under the PSPA and PSP2, the Company has agreed not to repurchase stock through March 31, 2022. Share repurchases consisted of the following during the periods indicated: Year Ended December 31, 2020 2019 2018 Shares repurchased (1) 197,570 103,943 — Average price per share $ 155.14 $ 141.64 NA Total (in thousands) $ 30,651 $ 14,723 $ — (1) Share amounts shown above include only open market repurchases and do not include shares withheld from employees for tax withholding obligations related to restricted stock vestings, which were 19,001, 27,700 and 22,981 shares for 2020, 2019 and 2018, respectively. Cash dividends declared by the Board and paid by the Company consisted of the following during the periods indicated: Year Ended December 31, 2020 2019 2018 Total quarterly cash dividends declared, per share $ 0.70 $ 2.80 $ 2.80 Total cash dividends paid (in thousands) 11,361 45,552 45,247 The Company suspended payment of cash dividends upon the onset of the pandemic and as part of accepting benefits from the Treasury under the PSPA and PSP2, the Company has agreed not to pay cash dividends through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Invest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 Level 1 - Defined as observable inputs such as quoted prices in active markets for identical assets or liabilities Level 2 - Defined as inputs other than Level 1 inputs that are either directly or indirectly observable Level 3 -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corporate debt securities, and US treasury bond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Financial instruments measured at fair value on a recurring basis: As of December 31, 2020 As of December 31, 2019 (in thousands) Total Level 1 Level 2 Total Level 1 Level 2 Cash equivalents Money market funds $ 5,340 $ 5,340 $ — $ 42,653 $ 42,653 $ — Commercial paper 48,908 — 48,908 5,807 — 5,807 Municipal debt securities 34,338 — 34,338 1,202 — 1,202 Federal agency debt securities 51,400 — 51,400 — — — Total cash equivalents 139,986 5,340 134,646 49,662 42,653 7,009 Short-term Commercial paper 229,821 — 229,821 161,286 — 161,286 Corporate debt securities 166,768 — 166,768 145,975 — 145,975 Federal agency debt securities 48,598 — 48,598 13,515 — 13,515 Municipal debt securities 87,290 — 87,290 12,237 — 12,237 US Treasury Bonds — — — 2,915 — 2,915 Total short-term 532,477 — 532,477 335,928 — 335,928 Long-term Corporate debt securities — — — 15,396 — 15,396 US Treasury Bonds — — — 146 — 146 Total long-term — — — 15,542 — 15,542 Total financial instruments $ 672,463 $ 5,340 $ 667,123 $ 401,132 $ 42,653 $ 358,479 There were no significant transfers between Level 1 and Level 2 assets for the years ended December 31, 2020 or 2019. Long-term Debt None of the Company's long-term debt is publicly traded. The Company has determined the estimated fair value of all of this debt to be Level 3, as certain inputs used to determine the fair value of these agreements are unobservable and, therefore, could be sensitive to changes in inputs.The Company utilizes the discounted cash flow method to estimate the fair value of Level 3 debt. Carrying value and estimated fair value of long-term debt, including current maturities and without reduction for related costs: As of December 31, 2020 As of December 31, 2019 (in thousands) Carrying Value Estimated Fair Value Carrying Value Estimated Fair Value Fair Value Level Non-publicly held debt $ 1,555,637 $ 1,191,008 $ 1,329,882 $ 1,140,232 3 Other Due to the short term nature, carrying amounts of cash, cash equivalents, restricted cash, accounts receivable and accounts payable approxim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is subject to income taxation in the United States, foreign countries and various state jurisdictions in which it operates. In accordance with income tax accounting standards, the Company recognizes tax benefits or expenses on the temporary differences between the financial reporting and tax bases of its assets and liabilities. In 2020, 2019 and 2018, the Company recorded net tax (benefit)/provision of $(177.0) million, $69.1 million and $37.5 million, respectively. Cash taxes, net of refunds, were $(95.2) million, $2.2 million and $41.6 million, respectively. Components of Income before Income Taxes from Continuing Operations The components of income before taxes for domestic and foreign operations consisted of the following: Year ended December 31, (in thousands) 2020 2019 2018 Domestic $ (361,242) $ 299,330 $ 195,843 Foreign 175 1,917 3,475 Total $ (361,067) $ 301,247 $ 199,318 Income Tax Provision/(Benefit) The provision for income taxes is composed of the following: Year ended December 31, (in thousands) 2020 2019 2018 Current: Federal $ (195,572) $ (34) $ (3,707) State (211) 505 (650) Foreign 132 530 1,086 Total current (195,651) 1,001 (3,271) Deferred: Federal 24,126 63,430 41,593 State (5,449) 4,699 3,744 Foreign — — (4,550) Total deferred 18,677 68,129 40,787 Total income tax provision $ (176,974) $ 69,130 $ 37,516 Reconciliation of Effective Tax Rate The effective tax rate on income before income taxes differed from the federal statutory income tax rate as follows: Year ended December 31, (in thousands) 2020 2019 2018 Income tax expense at federal statutory rate $ (70,459) $ 63,262 $ 41,857 State income taxes, net of federal income tax benefit (5,495) 5,070 3,560 CARES Act (97,988) — — Foreign income tax expense 132 530 (3,464) Other (3,164) 268 (4,437) Total income tax expense $ (176,974) $ 69,130 $ 37,516 Deferred Taxes The major components of the Company’s net deferred tax assets and liabilities are as follows: As of December 31, (in thousands) 2020 2019 Deferred tax assets: Accrued vacation $ 1,024 $ 907 Accrued bonus — 5,523 State taxes — 88 Accrued property taxes 1,111 1,742 Stock-based compensation expense 1,025 1,415 Net operating loss 15,979 58,066 Tax credit 10,995 — Less: valuation allowance 1,214 1,193 Total deferred tax assets 28,920 66,548 Deferred tax liabilities: Prepaid expenses 2,517 6,211 Depreciation 308,266 278,554 Other 20,242 14,522 Total deferred tax liabilities 331,025 299,287 Net deferred tax liabilities $ 302,105 $ 232,739 Net Operating Loss and Tax Credit Carryforwards Pursuant to the CARES Act, the Company carried back net operating losses generated in 2018, 2019 and 2020 in the amounts of $185.4 million, $116.7 million and $422.1 million respectively to tax years ended December 31, 2013 through December 31, 2016. The net operating loss carryback resulted in prior years’ foreign tax credits and general business credits being released, and these credits generated in 2014 - 2020 in the amount of $5.7 million and $5.2 million will be carried forward. The foreign tax credit and general business credits will expire 2024 – 2040, but the Company expects to utilize these credits prior to the expiration. In addition, as of December 31, 2020, the Company recognized federal and state net operating loss carryforwards for income tax purposes in the amount of $8.5 million and $7.4 million, respectively. Federal net operating loss carryforwards will not expire per the “Tax Cuts and Jobs Act” (the “Tax Act”). The majority of the state net operating loss carryforward amounts will expire between 2022 and 2040 while some state net operating losses have an indefinite carryforward period. The Company previously recognized a federal capital loss carryforward of $0.7 million, as remeasured pursuant to the Tax Act, as of December 31, 2016 which expired in 2021. Tax Contingencies The reconciliation of the Company's tax contingencies is as follows: As of December 31, (in thousands) 2020 2019 2018 Beginning Balance $ 3,970 $ 4,175 $ 778 Increases for tax position of prior years — — 3,364 Increases for tax position of current year — 146 293 Decreases for tax positions of prior years (3,602) (135) (10) Settlements (26) (216) (110) Decreases for lapses in statute of limitations — — (140) Ending Balance $ 342 $ 3,970 $ 4,175 The Company's policy is to recognize interest and penalties accrued on any unrecognized tax benefits as a component of income tax expense. The Company’s income tax returns are subject to examination by the Internal Revenue Service as well 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52764</v>
      </c>
      <c r="C3" s="7" t="n">
        <v>121888</v>
      </c>
    </row>
    <row r="4">
      <c r="A4" s="4" t="inlineStr">
        <is>
          <t>Restricted cash</t>
        </is>
      </c>
      <c r="B4" s="6" t="n">
        <v>17555</v>
      </c>
      <c r="C4" s="6" t="n">
        <v>14897</v>
      </c>
    </row>
    <row r="5">
      <c r="A5" s="4" t="inlineStr">
        <is>
          <t>Short-term investments</t>
        </is>
      </c>
      <c r="B5" s="6" t="n">
        <v>532477</v>
      </c>
      <c r="C5" s="6" t="n">
        <v>335928</v>
      </c>
    </row>
    <row r="6">
      <c r="A6" s="4" t="inlineStr">
        <is>
          <t>Accounts receivable</t>
        </is>
      </c>
      <c r="B6" s="6" t="n">
        <v>192215</v>
      </c>
      <c r="C6" s="6" t="n">
        <v>25516</v>
      </c>
    </row>
    <row r="7">
      <c r="A7" s="4" t="inlineStr">
        <is>
          <t>Expendable parts, supplies and fuel, net of reserve of $4,323 and $2,748</t>
        </is>
      </c>
      <c r="B7" s="6" t="n">
        <v>24006</v>
      </c>
      <c r="C7" s="6" t="n">
        <v>28375</v>
      </c>
    </row>
    <row r="8">
      <c r="A8" s="4" t="inlineStr">
        <is>
          <t>Prepaid expenses and other current assets</t>
        </is>
      </c>
      <c r="B8" s="6" t="n">
        <v>24616</v>
      </c>
      <c r="C8" s="6" t="n">
        <v>35617</v>
      </c>
    </row>
    <row r="9">
      <c r="A9" s="4" t="inlineStr">
        <is>
          <t>TOTAL CURRENT ASSETS</t>
        </is>
      </c>
      <c r="B9" s="6" t="n">
        <v>943633</v>
      </c>
      <c r="C9" s="6" t="n">
        <v>562221</v>
      </c>
    </row>
    <row r="10">
      <c r="A10" s="4" t="inlineStr">
        <is>
          <t>Property and equipment (including $187,166 and $195,796 from VIEs, Note 7), net of accumulated depreciation of $598,546 and $484,510</t>
        </is>
      </c>
      <c r="B10" s="6" t="n">
        <v>2050311</v>
      </c>
      <c r="C10" s="6" t="n">
        <v>2236808</v>
      </c>
    </row>
    <row r="11">
      <c r="A11" s="4" t="inlineStr">
        <is>
          <t>Long-term investments</t>
        </is>
      </c>
      <c r="B11" s="6" t="n">
        <v>0</v>
      </c>
      <c r="C11" s="6" t="n">
        <v>15542</v>
      </c>
    </row>
    <row r="12">
      <c r="A12" s="4" t="inlineStr">
        <is>
          <t>Deferred major maintenance, net of accumulated amortization of $57,022 and $34,423</t>
        </is>
      </c>
      <c r="B12" s="6" t="n">
        <v>127463</v>
      </c>
      <c r="C12" s="6" t="n">
        <v>129654</v>
      </c>
    </row>
    <row r="13">
      <c r="A13" s="4" t="inlineStr">
        <is>
          <t>Operating lease right-of-use assets, net</t>
        </is>
      </c>
      <c r="B13" s="6" t="n">
        <v>115911</v>
      </c>
      <c r="C13" s="6" t="n">
        <v>22081</v>
      </c>
    </row>
    <row r="14">
      <c r="A14" s="4" t="inlineStr">
        <is>
          <t>Deposits and other assets</t>
        </is>
      </c>
      <c r="B14" s="6" t="n">
        <v>21607</v>
      </c>
      <c r="C14" s="6" t="n">
        <v>44497</v>
      </c>
    </row>
    <row r="15">
      <c r="A15" s="4" t="inlineStr">
        <is>
          <t>TOTAL ASSETS:</t>
        </is>
      </c>
      <c r="B15" s="6" t="n">
        <v>3258925</v>
      </c>
      <c r="C15" s="6" t="n">
        <v>3010803</v>
      </c>
    </row>
    <row r="16">
      <c r="A16" s="3" t="inlineStr">
        <is>
          <t>CURRENT LIABILITIES</t>
        </is>
      </c>
    </row>
    <row r="17">
      <c r="A17" s="4" t="inlineStr">
        <is>
          <t>Accounts payable</t>
        </is>
      </c>
      <c r="B17" s="6" t="n">
        <v>34197</v>
      </c>
      <c r="C17" s="6" t="n">
        <v>27667</v>
      </c>
    </row>
    <row r="18">
      <c r="A18" s="4" t="inlineStr">
        <is>
          <t>Accrued liabilities</t>
        </is>
      </c>
      <c r="B18" s="6" t="n">
        <v>116093</v>
      </c>
      <c r="C18" s="6" t="n">
        <v>159031</v>
      </c>
    </row>
    <row r="19">
      <c r="A19" s="4" t="inlineStr">
        <is>
          <t>Current operating lease liabilities</t>
        </is>
      </c>
      <c r="B19" s="6" t="n">
        <v>14313</v>
      </c>
      <c r="C19" s="6" t="n">
        <v>2662</v>
      </c>
    </row>
    <row r="20">
      <c r="A20" s="4" t="inlineStr">
        <is>
          <t>Air traffic liability</t>
        </is>
      </c>
      <c r="B20" s="6" t="n">
        <v>307508</v>
      </c>
      <c r="C20" s="6" t="n">
        <v>249950</v>
      </c>
    </row>
    <row r="21">
      <c r="A21" s="4" t="inlineStr">
        <is>
          <t>Current maturities of long-term debt and finance lease obligations (including $17,610 and $17,327 from VIEs, Note 7), net of related costs of $7,527 and $5,694</t>
        </is>
      </c>
      <c r="B21" s="6" t="n">
        <v>217234</v>
      </c>
      <c r="C21" s="6" t="n">
        <v>173274</v>
      </c>
    </row>
    <row r="22">
      <c r="A22" s="4" t="inlineStr">
        <is>
          <t>TOTAL CURRENT LIABILITIES</t>
        </is>
      </c>
      <c r="B22" s="6" t="n">
        <v>689345</v>
      </c>
      <c r="C22" s="6" t="n">
        <v>612584</v>
      </c>
    </row>
    <row r="23">
      <c r="A23" s="3" t="inlineStr">
        <is>
          <t>LONG-TERM DEBT AND OTHER NONCURRENT LIABILITIES</t>
        </is>
      </c>
    </row>
    <row r="24">
      <c r="A24" s="4" t="inlineStr">
        <is>
          <t>Long-term debt and finance lease obligations (including $135,683 and $159,324 from VIEs, Note 7), net of current maturities and related costs of $15,926 and $17,930</t>
        </is>
      </c>
      <c r="B24" s="6" t="n">
        <v>1441777</v>
      </c>
      <c r="C24" s="6" t="n">
        <v>1248579</v>
      </c>
    </row>
    <row r="25">
      <c r="A25" s="4" t="inlineStr">
        <is>
          <t>Deferred income taxes</t>
        </is>
      </c>
      <c r="B25" s="6" t="n">
        <v>301763</v>
      </c>
      <c r="C25" s="6" t="n">
        <v>232520</v>
      </c>
    </row>
    <row r="26">
      <c r="A26" s="4" t="inlineStr">
        <is>
          <t>Noncurrent operating lease liabilities</t>
        </is>
      </c>
      <c r="B26" s="6" t="n">
        <v>102289</v>
      </c>
      <c r="C26" s="6" t="n">
        <v>21290</v>
      </c>
    </row>
    <row r="27">
      <c r="A27" s="4" t="inlineStr">
        <is>
          <t>Other noncurrent liabilities</t>
        </is>
      </c>
      <c r="B27" s="6" t="n">
        <v>24388</v>
      </c>
      <c r="C27" s="6" t="n">
        <v>12279</v>
      </c>
    </row>
    <row r="28">
      <c r="A28" s="4" t="inlineStr">
        <is>
          <t>TOTAL LIABILITIES:</t>
        </is>
      </c>
      <c r="B28" s="6" t="n">
        <v>2559562</v>
      </c>
      <c r="C28" s="6" t="n">
        <v>2127252</v>
      </c>
    </row>
    <row r="29">
      <c r="A29" s="3" t="inlineStr">
        <is>
          <t>SHAREHOLDERS' EQUITY</t>
        </is>
      </c>
    </row>
    <row r="30">
      <c r="A30" s="4" t="inlineStr">
        <is>
          <t>Common stock, par value $.001, 100,000,000 shares authorized; 23,097,737 and 22,835,715 shares issued; 16,405,565 and 16,303,262 shares outstanding in 2020 and 2019 respectively</t>
        </is>
      </c>
      <c r="B30" s="6" t="n">
        <v>23</v>
      </c>
      <c r="C30" s="6" t="n">
        <v>23</v>
      </c>
    </row>
    <row r="31">
      <c r="A31" s="4" t="inlineStr">
        <is>
          <t>Treasury shares, at cost, 6,692,172 and 6,532,453 shares in 2020 and 2019, respectively</t>
        </is>
      </c>
      <c r="B31" s="6" t="n">
        <v>-646008</v>
      </c>
      <c r="C31" s="6" t="n">
        <v>-617579</v>
      </c>
    </row>
    <row r="32">
      <c r="A32" s="4" t="inlineStr">
        <is>
          <t>Additional paid in capital</t>
        </is>
      </c>
      <c r="B32" s="6" t="n">
        <v>329753</v>
      </c>
      <c r="C32" s="6" t="n">
        <v>289933</v>
      </c>
    </row>
    <row r="33">
      <c r="A33" s="4" t="inlineStr">
        <is>
          <t>Accumulated other comprehensive gain (loss), net</t>
        </is>
      </c>
      <c r="B33" s="6" t="n">
        <v>-27</v>
      </c>
      <c r="C33" s="6" t="n">
        <v>98</v>
      </c>
    </row>
    <row r="34">
      <c r="A34" s="4" t="inlineStr">
        <is>
          <t>Retained earnings</t>
        </is>
      </c>
      <c r="B34" s="6" t="n">
        <v>1015622</v>
      </c>
      <c r="C34" s="6" t="n">
        <v>1211076</v>
      </c>
    </row>
    <row r="35">
      <c r="A35" s="4" t="inlineStr">
        <is>
          <t>TOTAL EQUITY:</t>
        </is>
      </c>
      <c r="B35" s="6" t="n">
        <v>699363</v>
      </c>
      <c r="C35" s="6" t="n">
        <v>883551</v>
      </c>
    </row>
    <row r="36">
      <c r="A36" s="4" t="inlineStr">
        <is>
          <t>TOTAL LIABILITIES AND SHAREHOLDERS' EQUITY:</t>
        </is>
      </c>
      <c r="B36" s="7" t="n">
        <v>3258925</v>
      </c>
      <c r="C36" s="7" t="n">
        <v>3010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During the years ended December 31, 2020 and 2019, 2018 there were no related party transactions that required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Note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Employee Benefit Plans 401(k) Plan The Company has a defined contribution plan covering all eligible employees. Under the plan, employees may contribute up to 90 percent of their eligible annual compensation with the Company making matching contributions on employee deferrals of up to 5 percent of eligible employee wages. The matching contributions on pilot deferrals is 10 percent of eligible wages resulting from the pilot collective bargaining agreement. The Company recognized expense under this plan of $18.6 million, $19.0 million, and $19.1 million for the years ended December 31, 2020, 2019 and 2018, respectively. Share-based employee compensation The Company reserved 2,000,000 shares of common stock for the Company to grant stock options, restricted stock, cash-settled stock appreciation rights ("SARs") and other stock-based awards to certain officers, directors and employees of the Company under the 2016 Long-Term Incentive Plan (the "2016 Plan"). The 2016 Plan is administered by the Company’s compensation committee of the Board of Directors. Employee Stock Purchase Plan The Company reserved 1,000,000 shares of common stock for employee purchases under the 2014 Employee Stock Purchase Plan ("ESPP"). Shares are purchased semi-annually, at a discount, based on the market value at period-end. Employees may contribute up to 25 percent of their base pay per offering period, not to exceed $25,000 each calendar year, for the purchase of common stock. The ESPP is a compensatory plan under applicable accounting guidance and results in the recognition of compensation expense. The following table provides information about the Company’s ESPP activity during 2020, 2019, and 2018: Total number of shares purchased in year Average price paid per share Weighted-average fair value of discount under the ESPP (1) As of December 31, 2018 33,300 $ 134.31 $ 16.79 As of December 31, 2019 38,464 $ 133.54 $ 23.51 As of December 31, 2020 56,866 $ 90.63 $ 14.10 (1) The weighted-average fair value of the discount under the ESPP granted is equal to a percentage discount from the market value of the common stock at the end of each semi-annual purchase period. The Company increased the discount from 10 percent to 15 percent for the second offering period of 2018. 15 percent is the maximum allowable discount under the ESPP. Compensation expense For the years ended December 31, 2020, 2019 and 2018, the Company recorded compensation expense of $20.1 million, $19.2 million and $15.6 million, respectively, related to restricted stock, stock options, cash-settled SARs and the ESPP. Forfeiture rates are estimated at the time of grant based on historical actuals for similar grants, and are matched to actuals over the vesting period. The unrecognized compensation cost was $27.5 million as of December 31, 2020 for unvested restricted stock expected to be recognized over a weighted-average period of 1.34 years. As of December 31, 2020, there was no unrecognized compensation cost for either cash-settled SARs or stock options. Stock options The fair value of stock options granted is estimated as of the grant date using the Black-Scholes option pricing model. The contractual terms of the Company’s stock option awards granted range from five to ten years. A summary of option activity as of December 31, 2020, 2019 and 2018, and changes during the years then ended, is presented below: Options Weighted Average Exercise Price Weighted Average Remaining Contractual Life (years) Aggregate Intrinsic Value (thousands) Outstanding at December 31, 2017 27,575 $ 97.88 0.72 $ 1,568 Exercised (17,838) 92.04 Outstanding at December 31, 2018 9,737 $ 108.59 0.18 $ — Exercised (9,737) 108.59 Outstanding at December 31, 2019 — $ — 0.00 $ — Exercised — — Outstanding at December 31, 2020 — $ — 0.00 $ — During the years ended December 31, 2020, 2019 and 2018, the total intrinsic value of options exercised was $0.0 million, $0.2 million and $1.4 million, respectively. Cash received from option exercises for the years ended December 31, 2020, 2019 and 2018 was $0.0 million, $1.1 million and $1.6 million, respectively. Restricted stock awards The closing price of the Company's stock on the date of grant is used as the fair value for the issuance of restricted stock. A summary of the status of non-vested restricted stock grants during the years ended December 31, 2020, 2019 and 2018 is presented below: Shares Weighted Average Grant Date Fair Value Per Share Non-vested at December 31, 2017 192,890 $ 153.32 Granted 102,842 155.02 Vested (85,410) 153.85 Forfeited (14,128) 154.65 Non-vested at December 31, 2018 196,194 $ 153.88 Granted 218,477 143.72 Vested (104,816) 152.07 Forfeited (15,047) 148.97 Non-vested at December 31, 2019 294,808 $ 147.25 Granted 267,169 137.80 Vested (291,303) 147.58 Forfeited (5,147) 145.82 Non-vested at December 31, 2020 265,527 $ 142.25 The total fair value of restricted stock that vested during the years ended December 31, 2020, 2019 and 2018 was $43.0 million, $15.9 million and $13.4 million, respectively. Cash-settled SARs Cash-settled SARs are liability classified awards for which the fair value and compensation expense recognized are updated monthly using the Black-Scholes option pricing model. The following range of assumptions in the Black-Scholes pricing model was used to determine fair value as of December 31 of the years indicated below (all cash-settled SARs were fully vested as of December 31, 2019): 2020 2019 2018 Weighted-average volatility — % — % 35.0 % Expected term (in years) N/A N/A 0.8 Risk-free interest rate — % — % 2.6 % Dividend yield — % — % 1.68 % These rights were fully vested as of December 31, 2019. Expected volatilities used for award valuation are based on the historical volatility of the Company's common stock price. Expected term represents the weighted average time between the award’s grant date and its expected exercise date. The Company estimated the expected term assumption in 2020, 2019 and 2018 using historical award exercise activity and employee termination activity. The risk-free interest rate for periods equal to the expected term of an award is based on a blended historical rate using Federal Reserve rates for U.S. Treasury securities. The dividend yield reflects the effect that paying a dividend has on the fair value of the Company's stock. The contractual term of the Company’s cash-settled SARs awards granted is five years. A summary of cash-settled SARs awards activity during the years ended December 31, 2020, 2019 and 2018 is presented below: # of SARs Weighted Average Exercise Price Weighted Average Remaining Contractual Term (years) Aggregate Intrinsic Value (thousands) Balance at December 31, 2017 80,464 $ 155.13 Forfeited (12,890) 181.47 Exercised (13,642) 98.37 Balance at December 31, 2018 53,932 $ 163.19 Exercised (9,886) 135.53 Balance at December 31, 2019 44,046 $ 169.40 Forfeited (29,046) 181.47 Exercised (15,000) 186.85 Balance at December 31, 2020 — $ — 0.00 $ — Vested at December 31, 2020 — $ — 0.00 $ — Exercisable at December 31, 2020 — $ — 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leases assets including aircraft, office facilities, office equipment, certain airport and terminal facilities, and other space. These commitments have remaining non-cancelable lease terms, which range from 2021 to 2048. Refer to Note 8 for more information on the Company's lease agreements. The Company's contractual purchase commitments consist primarily of aircraft and engine acquisitions. The total future commitments are as follows: (in thousands) As of December 31, 2020 2021 65,900 2022 21,000 Total purchase commitments $ 86,900 Aircraft Commitments Through December 31, 2020, the Company has entered into purchase agreements for five Airbus A320 series aircraft which are expected to deliver in 2021 and 2022. Contingencies The Company is party to collective bargaining agreements with the employee groups listed below. As of December 31, 2020 the percentage of full-time equivalent employees for these pay groups were as follows: As of December 31, 2020 Flight Attendants 36.1 % Pilots 23.2 Flight Dispatchers 1.1 Total 60.3 % See Item I - Business, for further discussion on the status of each group which has elected union representation. The Company is subject to certain other legal and administrative actions it considers routine to its business activities. The Company believes the ultimate outcome of any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Note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Valuation and Qualifying Accounts (in thousands) Balance at Beginning of Year Changes Charged to Statement of Income Accounts Write Offs (net of recoveries) Balance at End of Year Allowance for expendable parts and supplies For the Year Ended December 31, 2020 $ 2,748 $ 1,575 $ — $ 4,323 For the Year Ended December 31, 2019 (1) 14,410 2,257 (13,919) 2,748 For the Year Ended December 31, 2018 13,756 2,624 (1,970) 14,410 (1) Increase in write offs mostly related to disposal of MD-80 fleet parts in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Segment Reporting (Notes)</t>
        </is>
      </c>
      <c r="B1" s="2" t="inlineStr">
        <is>
          <t>12 Months Ended</t>
        </is>
      </c>
    </row>
    <row r="2">
      <c r="B2" s="2" t="inlineStr">
        <is>
          <t>Dec. 31, 2020</t>
        </is>
      </c>
    </row>
    <row r="3">
      <c r="A3" s="3" t="inlineStr">
        <is>
          <t>Segment Reporting [Abstract]</t>
        </is>
      </c>
    </row>
    <row r="4">
      <c r="A4" s="4" t="inlineStr">
        <is>
          <t>Segment Reporting Disclosure [Text Block]</t>
        </is>
      </c>
      <c r="B4" s="4" t="inlineStr">
        <is>
          <t xml:space="preserve">Segments Operating segments are components of a company for which separate financial and operating information is regularly evaluated and reported to the Chief Operating Decision Maker ("CODM"), and is used to allocate resources and analyze performance. The Company's CODM is the executive leadership team, which reviews information about the Company's three operating segments: Airline, Sunseeker Resort, and other non-airline.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with the goal of optimizing consolidated financial results. Sunseeker Resort Segment The Sunseeker Resort segment represents activity related to the development and construction of Sunseeker Resort in Southwest Florida, as well as the operation of Kingsway Golf Course. Due to the various impacts of COVID-19, the Company suspended construction of Sunseeker Resort and temporarily closed operation of Kingsway Golf Course. At this time, it is uncertain if and when construction will resume and the golf course will re-open. Other non-Airline Segment The other non-airline segment includes the Teesnap golf course management solution and Allegiant Nonstop family entertainment centers. Allegiant Nonstop family entertainment centers are comprised of games, attractions, and food facilities. Due to the impacts of COVID-19, the Company permanently closed the Allegiant Nonstop locations in Warren, MI, Clearfield, Utah, and the Allegiant Nonstop location in West Jordan, Utah, which was being developed. In July 2019, management began evaluating strategic alternatives for Teesnap, and its business-to-business software as a service offering. As the Company's current strategy has a business to customer focus, rather than business to business, management determined that the best course of action for both entities would be to sell Teesnap and management is actively pursuing this avenue. Selected information for the Company's segments and the reconciliation to the consolidated financial statement amounts are as follows: (in thousands) Airline Sunseeker Resort Other non - airline Consolidated Year Ended December 31, 2020 Operating revenue: Passenger $ 902,187 $ — $ — $ 902,187 Third party products 46,482 — — 46,482 Fixed fee contract 26,865 — — 26,865 Other 1,462 650 12,427 14,539 Operating income (loss) (104,745) (145,721) (30,519) (280,985) Interest expense, net 50,355 562 — 50,917 Depreciation and amortization 174,882 615 770 176,267 Capital expenditures 262,748 45,160 442 308,350 Year Ended December 31, 2019 Operating revenue: Passenger $ 1,682,955 $ — $ — $ 1,682,955 Third party products 70,012 — — 70,012 Fixed fee contract 65,057 — — 65,057 Other 4,474 2,048 16,419 22,941 Operating income (loss) 388,740 (6,588) (18,202) 363,950 Interest expense, net 58,112 1,694 — 59,806 Depreciation and amortization 151,060 1,250 3,542 155,852 Capital expenditures 438,765 66,659 18,304 523,728 Year Ended December 31, 2018 Operating revenue: Passenger $ 1,533,701 $ — $ — $ 1,533,701 Third party products 58,060 — — 58,060 Fixed fee contract 50,286 — — 50,286 Other 17,125 601 7,674 25,400 Operating income (loss) 255,888 (3,299) (9,130) 243,459 Interest expense, net 44,534 2 — 44,536 Depreciation and amortization 127,460 129 1,762 129,351 Capital expenditures 290,998 32,635 16,657 340,290 Total assets were as follows as of the dates indicated: (in thousands) As of December 31, 2020 As of December 31, 2019 Airline $ 3,214,523 $ 2,830,236 Sunseeker Resort 36,612 133,362 Other non-airline 7,790 47,205 Consolidated $ 3,258,925 $ 3,010,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irment (Notes)</t>
        </is>
      </c>
      <c r="B1" s="2" t="inlineStr">
        <is>
          <t>12 Months Ended</t>
        </is>
      </c>
    </row>
    <row r="2">
      <c r="B2" s="2" t="inlineStr">
        <is>
          <t>Dec. 31, 2020</t>
        </is>
      </c>
    </row>
    <row r="3">
      <c r="A3" s="3" t="inlineStr">
        <is>
          <t>Property, Plant and Equipment [Abstract]</t>
        </is>
      </c>
    </row>
    <row r="4">
      <c r="A4" s="4" t="inlineStr">
        <is>
          <t>Restructuring, Impairment, and Other Activities Disclosure [Text Block]</t>
        </is>
      </c>
      <c r="B4" s="4" t="inlineStr">
        <is>
          <t>Impairment Accounting Standards Codification (ASC) 360 - Property, Plant, and Equipment (ASC 360) requires long-lived assets to be assessed for impairment when events and circumstances indicate that the assets may be impaired. As described in Note 2, the Company's operations and liquidity were significantly impacted by decreased passenger demand and U.S. government travel restrictions and quarantine requirements due to COVID-19. As a result of these events and circumstances, the Company performed impairment tests on its long-lived assets in connection with the preparation of its financial statements. In accordance with ASC 360, an impairment of a long-lived asset or group of long-lived assets exists only when the sum of the estimated undiscounted future cash flows expected to be generated directly by the assets is less than the carrying value of the assets. Assets were grouped by operating segment when estimating future cash flows, and further grouped within each segment as applicable. Estimates of future cash flows were generally based on historical results, and management's best estimate of future market and operating conditions. Airline Segment Long-lived assets for the Airline segment consist primarily of owned and leased flight and ground equipment. To test the recoverability of the Company's airline operating fleet, undiscounted future cash flows for each aircraft under the Company's current expected operating fleet plan were assessed and it was determined that there was no impairment as of December 31, 2020. As the Company obtains greater clarity about the duration and extent of reduced demand due to COVID-19, the Company will continue to evaluate its current fleet compared to network requirements and may decide to permanently retire additional aircraft. The Airline has an equity investment in a technology company. A $5.0 million charge was recorded to impair the investment in the second quarter 2020. As a result of the impairment, net book value of the investment is zero. This decision reflects management's best estimate of the fair value of this investment based on recent market trends. Sunseeker Resort Segment Long-lived assets for Sunseeker Resort and related Kingsway Golf Course consist primarily of the land, construction in process, building, and other various equipment. As a result of the impairment tests performed, the Company determined the sum of the undiscounted cash flows was less than the long-lived assets' carrying value. Impairment charges of $128.9 million and $1.1 million were recorded for Sunseeker Resort and Kingsway Golf Course respectively, in the first quarter 2020 to reflect the difference between the carrying values of these assets and their fair values. Fair value reflects management's best estimate, including valuation inputs from third parties and recent market transactions. Based on an evaluation of impairment indicators in the second, third and fourth quarters 2020, no additional impairment was recognized. Other non-airline Segment Long-lived assets for Allegiant Nonstop family entertainment centers consisted primarily of leasehold improvements, arcade games, various equipment, and ROU assets. As a result of the impairment tests performed, the Company determined the sum of the undiscounted cash flows were less than the long-lived assets' carrying value. An $18.3 million impairment charge was recorded in the first quarter 2020 to reflect the difference between the carrying values of these assets and their fair values. Fair value reflects management's best estimate, including valuation inputs from third parties and recent market trends. Based on an evaluation of impairment indicators in the second, third and fourth quarters 2020, no additional impairment was recognized. Long-lived assets for Teesnap consist primarily of capitalized software and computer equipment. As a result of the impairment tests performed, the Company determined the sum of the undiscounted cash flows was less than the long-lived assets' carrying value. Management does not expect to recover any of the book value of the assets through operations, and an $8.3 million impairment charge was recorded in the first quarter 2020 to write down all long-lived assets to a net book value of zero. This reflects management's best estimate of the fair value of these assets as of the date of the impairment based on recent market tr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15, 2021, the Company through its airline operating subsidiary Allegiant Air, LLC entered into a Payroll Support Program Extension Agreement (the “PSP2”) with the Treasury for the first installment of an award Allegiant Air is to receive under the Payroll Support Program Extension. The total amount expected to be allocated to Allegiant Air under the Payroll Support Extension Program is approximately $91.8 million. The Company received an initial installment of $45.9 million in January 2021, which must be used exclusively for wages, salaries and benefits. The remainder of funds are expected to be received during first quarter 2021. If additional funds are allocated by the Treasury under the PSP2 such that the amount received by the Company exceeds $100.0 million, then Allegiant Air will issue a note for 30 percent of the funds received under the PSP2 in excess of $100.0 million and the Company will issue to Treasury warrants to purchase a number of shares of common stock of the Company (based on 10 percent of the amount of Note issued) at a price of $179.23 per share (based on the closing price of the Company’s common stock on The Nasdaq Global Select Market on December 24, 2020). In connection with the PSP2, the Company will be required to comply with the relevant provisions of the CARES Act for a longer period of time, including prohibiting the repurchase of common stock and the payment of cash dividends until March 31, 2022, as well as restricting the payment of certain executive compensation for periods through October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12 Months Ended</t>
        </is>
      </c>
    </row>
    <row r="2">
      <c r="B2" s="2" t="inlineStr">
        <is>
          <t>Dec. 31, 2020</t>
        </is>
      </c>
    </row>
    <row r="3">
      <c r="A3" s="3" t="inlineStr">
        <is>
          <t>Accounting Policies [Abstract]</t>
        </is>
      </c>
    </row>
    <row r="4">
      <c r="A4" s="4" t="inlineStr">
        <is>
          <t>Basis of Presentation [Policy Text Block]</t>
        </is>
      </c>
      <c r="B4" s="4" t="inlineStr">
        <is>
          <t>Basis of Presentation The accompanying consolidated financial statements include the accounts of Allegiant Travel Company and its majority-owned operating subsidiaries. The Company's investments in unconsolidated affiliates, which are 50 percent or less owned, are accounted for under the equity or cost method. All intercompany balances and transactions have been eliminated. The preparation of financial statements in conformity with U.S. generally accepted accounting principles requires management to make estimates and assumptions that affect the reported amounts in the financial statements and accompanying notes. Actual results could differ from these estimates. The Company adopted Accounting Standards Update (ASU) 2016-02, Leases (Topic 842), (the "New Lease Standard") effective January 1, 2019 using the modified retrospective transition approach. Under this method, the cumulative effect adjustment to the opening balance of retained earnings was recognized at the adoption date. As a result, the Company was not required to adjust its comparative period financial information for effects of the standard or make the new required lease disclosures for periods before the date of adoption on January 1, 2019. See Recent Accounting Pronouncements below for further information. The Company adopted Accounting Standards Update (ASU) 2016-13, Measurement of Credit Losses on Financial Instruments (Topic 326) effective January 1, 2020.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Company adopted this accounting standard prospectively as of January 1, 2020 and it did not have a significant impact on its consolidated financial statements.</t>
        </is>
      </c>
    </row>
    <row r="5">
      <c r="A5" s="4" t="inlineStr">
        <is>
          <t>Cash and Cash Equivalents, Policy [Policy Text Block]</t>
        </is>
      </c>
      <c r="B5" s="4" t="inlineStr">
        <is>
          <t>Cash and Cash EquivalentsCash and cash equivalents include investments and interest bearing instruments with maturities of three months or less at the balance sheet date. Such investments are carried at cost which approximates fair value.</t>
        </is>
      </c>
    </row>
    <row r="6">
      <c r="A6" s="4" t="inlineStr">
        <is>
          <t>Cash and Cash Equivalents, Restricted Cash and Cash Equivalents, Policy [Policy Text Block]</t>
        </is>
      </c>
      <c r="B6" s="4" t="inlineStr">
        <is>
          <t xml:space="preserve">Restricted Cash </t>
        </is>
      </c>
    </row>
    <row r="7">
      <c r="A7" s="4" t="inlineStr">
        <is>
          <t>Receivable [Policy Text Block]</t>
        </is>
      </c>
      <c r="B7" s="4" t="inlineStr">
        <is>
          <t>Accounts Receivable Accounts receivable are carried at face amount which approximates fair value. In addition to income tax receivables, the accounts receivable consist primarily of amounts due from credit card companies associated with the sale of tickets for future travel. These receivables are short-term and generally settle within a few days of sale. There are also receivables related to commission amounts due from Enterprise Holdings Inc. based on terms in the rental car provider agreement and amounts due related to fixed fee charter agreements. If deemed necessary, the Company records charges to its allowance for doubtful accounts for amounts not expected to be collected, for which the balance was immaterial for all years presented. The Company also had outstanding receivables from a third party as of December 31, 2020 and 2019, of which $10.9 million and $11.4 million, respectively, was due more than one year after the balance sheet date and is classified with the Company's other assets.</t>
        </is>
      </c>
    </row>
    <row r="8">
      <c r="A8" s="4" t="inlineStr">
        <is>
          <t>Marketable Securities, Policy [Policy Text Block]</t>
        </is>
      </c>
      <c r="B8" s="4" t="inlineStr">
        <is>
          <t>Short-term and Long-term Investments The Company’s investments in marketable securities are classified as available-for-sale and are reported at fair value with the net unrealized gain or (loss) reported as a component of accumulated other comprehensive income (loss) in shareholders’ equity. For investments in an unrealized loss position, the Company determines whether a credit loss exists by considering information about the collectability of the instrument and current market conditions. There have been no credit losses. Investment securities with original maturities of three months or less are classified as cash equivalents. Investment securities with original maturities greater than three months are classified as either short-term investments or long-term investments based on the maturity date in relation to the balance sheet date. Short-term investments have a maturity date less than or equal to one year from the balance sheet date, and long-term investments have a maturity date greater than one year from the balance sheet date. As of December 31, 2019, the Company’s long-term investments consisted of corporate debt securities, federal agency debt securities, US Treasury Bonds, and municipal debt securities with contractual maturities of less than 24 months. The amortized cost of investment securities sold is determined by the specific identification method with any realized gains or losses reflected in other (income) expense. The Company had minimal realized losses during the years ended December 31, 2020, 2019, and 2018.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t>
        </is>
      </c>
    </row>
    <row r="9">
      <c r="A9" s="4" t="inlineStr">
        <is>
          <t>Inventory, Policy [Policy Text Block]</t>
        </is>
      </c>
      <c r="B9" s="4" t="inlineStr">
        <is>
          <t>Expendable Parts, Supplies and Fuel, Net Expendable parts, supplies and fuel inventories are valued at cost using the first-in, first-out method. Such inventories are charged to expense as they are used in operations. An obsolescence allowance for expendable parts and supplies is based on salvage values and the average remaining useful life of the Airbus fleet. The obsolescence allowance for expendable parts and supplies was $4.3 million and $2.7 million at December 31, 2020 and 2019, respectively. Rotable aircraft parts inventories are included in property and equipment.</t>
        </is>
      </c>
    </row>
    <row r="10">
      <c r="A10" s="4" t="inlineStr">
        <is>
          <t>Lessee, Leases [Policy Text Block]</t>
        </is>
      </c>
      <c r="B10" s="4" t="inlineStr">
        <is>
          <t>Operating Lease Right-of-Use Asset and Liability The Company determines if an arrangement is a lease at inception and has lease agreements for aircraft, office facilities, office equipment, certain airport and terminal facilities, and other space and assets with non-cancelable lease terms. Certain real estate and property leases, aircraft leases, and various other operating leases are measured on the balance sheet with a lease liability and right-of-use ("ROU") asset. Airport terminal leases mostly include variable lease payments outside of those based on a fixed index, and are therefore excluded from consideration.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Lease payments include fixed payments, variable payments based on an index or rate, reasonably certain purchase options, termination penalties, and others as required by the New Lease Standard. Lease payments do not include variable lease payments other than those that depend on an index or rate, any guarantee by the lessee of the lessor’s debt, or any amount allocated to non-lease components. Lease terms include options to extend when it is reasonably certain that the option will be exercised. Leases with a term of 12 months or less are not recorded on the balance sheet. Additionally, lease and non-lease components are accounted for as a single lease component for real estate agreements.</t>
        </is>
      </c>
    </row>
    <row r="11">
      <c r="A11" s="4" t="inlineStr">
        <is>
          <t>Property, Plant and Equipment, Policy [Policy Text Block]</t>
        </is>
      </c>
      <c r="B11" s="4" t="inlineStr">
        <is>
          <t>Property and Equipment Property and equipment are recorded at cost and depreciated using the straight-line method over their estimated useful lives less any estimated salvage value. Property under finance leases and related obligations are initially recorded at an amount equal to the present value of future minimum lease payments computed on the basis of the Company’s incremental borrowing rate, and depreciation is recorded on a straight-line basis and is included within depreciation and amortization expense. The estimated useful lives of the principal asset classes are shown below. Aircraft, engines and related rotable parts 10-25 years Buildings and leasehold improvements 10-25 years Equipment 3-10 years Computer hardware and software 3-10 years In estimating the useful lives and residual values of aircraft, the Company primarily relies upon actual experience with the same or similar aircraft types, current and projected future market information, and recommendations from other industry source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in changes in depreciation expense.</t>
        </is>
      </c>
    </row>
    <row r="12">
      <c r="A12" s="4" t="inlineStr">
        <is>
          <t>Internal Use Software, Policy [Policy Text Block]</t>
        </is>
      </c>
      <c r="B12" s="4" t="inlineStr">
        <is>
          <t>Software Capitalization The Company capitalizes certain internal and external costs related to the acquisition and development of computer software during the application development stage of projects. The Company amortizes these capitalized costs using the straight-line method over the estimated useful life of the software, which typically ranges from three</t>
        </is>
      </c>
    </row>
    <row r="13">
      <c r="A13" s="4" t="inlineStr">
        <is>
          <t>Maintenance and Repair Costs, Policy [Policy Text Block]</t>
        </is>
      </c>
      <c r="B13" s="4" t="inlineStr">
        <is>
          <t xml:space="preserve">Aircraft Maintenance and Repair Costs The Company accounts for all non-major maintenance and repair costs incurred for its Airbus fleet under the direct expense method. Under this method, maintenance and repair costs for aircraft are charged to operating expenses as incurred. Maintenance and repair costs includes all parts, materials, and line maintenance activities required to maintain the Company's fleet. The Company accounts for major maintenance costs of its Airbus airframes and the related CFM engines using the deferral method. Under this method, the Company capitalizes the cost of major maintenance events, which are amortized as a component of depreciation and amortization expense, over the estimated period until the next scheduled major maintenance event. During 2020 and 2019, the Company capitalized $12.8 million and $64.1 million of major maintenance costs for engines with associated amortization expense of $17.6 million and $11.1 million, respectively. During 2020 and 2019, the Company capitalized $22.6 million and $18.4 million of major maintenance costs for airframes with associated amortization expense of $19.9 million and $14.9 million, respectively. </t>
        </is>
      </c>
    </row>
    <row r="14">
      <c r="A14" s="4" t="inlineStr">
        <is>
          <t>Measurement of Impairment of Long-Lived Assets, Policy [Policy Text Block]</t>
        </is>
      </c>
      <c r="B14" s="4" t="inlineStr">
        <is>
          <t>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value of the assets; and (ii) estimated future cash flows expected to be generated by these assets, which are based on additional assumptions such as asset utilization, length of service for which the asset will be used in operations, and estimated salvage values. For the year ended December 31, 2020, the Company recorded a $161.6 million impairment as a result of COVID-19. The impairment is more fully discussed in Note 17.</t>
        </is>
      </c>
    </row>
    <row r="15">
      <c r="A15" s="4" t="inlineStr">
        <is>
          <t>Revenue [Policy Text Block]</t>
        </is>
      </c>
      <c r="B15" s="4" t="inlineStr">
        <is>
          <t xml:space="preserve">Revenue Recognition Passenger revenue Passenger revenue includes scheduled service revenue, ancillary air-related charges, and travel point redemptions from the co-branded Allegiant World Mastercard® credit card. Scheduled service revenue consists of ticket revenue generated from nonstop flights in the Company’s route network, recognized either when the transportation is provided or when the itinerary expires unused. Nonrefundable scheduled itineraries expire on the date of the intended flight, unless the date is extended by notification from the customer in advance. Itineraries sold for transportation not yet used, as well as unexpired credits, are included in air traffic liability. Ancillary air-related charges include various unbundled services and products related to the flight such as baggage fees, the use of the Company’s website to purchase scheduled service transportation, advance seat assignments, and other services. Revenues from air-related charges are recognized when the transportation is provided. If a customer cancels a flight, a voucher may be issued for a future flight, at which time the associated revenue is recognized. Additionally, the Company estimates the value of vouchers that will expire unused and recognizes such revenue at the time of issuance.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 Revenue from travel point redemptions from the co-branded credit card are described in the Affinity Credit Card Program section below. Third party products revenue Ancillary third party products revenue is generated from the sale of hotel rooms, rental cars and ticket attractions, as well as marketing revenue associated with the co-branded credit card. Revenue from the sale of third party products is recognized at the time the product is utilized, such as the time a purchased hotel room is occupied. The Company follows accounting standards for determining the amount of revenue to be recognized for each element of a bundled sale involving third party products in addition to airfare. Revenue from the sale of third party products is recorded net of amounts paid to wholesale providers, travel agent commissions, and transaction costs. Pursuant to the co-brand arrangement with Bank of America, the Company has various performance obligations which are collectively referred to as the marketing component. These obligations consist of use of the Company’s brand and access to its member lists, and certain other advertising and marketing elements. The marketing component is recorded as third party products revenue in the period in which points are awarded to the credit card holders. Fixed fee contract revenue Fixed fee contract revenue consists of agreements to provide charter service on a year-round and ad hoc basis. Fixed fee contract revenue is recognized when the transportation is provided. Other revenue Other revenue is generated from non-airline activities as well as leasing aircraft and engines. Lease revenue is recognized ratably over the lease term. Affinity Credit Card Program The Allegiant World Mastercard® is issued by Bank of America through which arrangement points are sold and consideration is received under an agreement that was amended in 2020 and expires in 2029. Under this arrangement, the Company identified the following deliverables: travel points to be awarded (the travel component), use of the Company’s brand and access to its </t>
        </is>
      </c>
    </row>
    <row r="16">
      <c r="A16" s="4" t="inlineStr">
        <is>
          <t>Advertising Cost [Policy Text Block]</t>
        </is>
      </c>
      <c r="B16" s="4" t="inlineStr">
        <is>
          <t xml:space="preserve">Advertising Costs </t>
        </is>
      </c>
    </row>
    <row r="17">
      <c r="A17" s="4" t="inlineStr">
        <is>
          <t>Earnings Per Share, Policy [Policy Text Block]</t>
        </is>
      </c>
      <c r="B17" s="4" t="inlineStr">
        <is>
          <t xml:space="preserve">Earnings per Share Basic and diluted earnings per share are computed pursuant to the two-class method as opposed to the treasury method. Under the two-clas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is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19 and 2018, the second method above was used in the computation because it was more dilutive than the first method. Given the loss position in 2020, both methods yield the same result. The following table sets forth the computation of net income (loss) per share on a basic and diluted basis for the periods indicated: Year ended December 31, (in thousands, except per share data) 2020 2019 2018 Basic: Net income (loss) $ (184,093) $ 232,117 $ 161,802 Less net income (loss) allocated to participating securities (236) (3,413) (2,106) Net income (loss) attributable to common stock $ (184,329) $ 228,704 $ 159,696 Earnings (loss) per share, basic $ (11.53) $ 14.27 $ 10.02 Weighted-average shares outstanding 15,992 16,027 15,941 Diluted: Net income (loss) $ (184,093) $ 232,117 $ 161,802 Less net income (loss) allocated to participating securities (236) (3,410) (2,104) Net income (loss) attributable to common stock $ (184,329) $ 228,707 $ 159,698 Earnings (loss) per share, diluted $ (11.53) $ 14.26 $ 10.00 Weighted-average shares outstanding 15,992 16,027 15,941 Dilutive effect of stock options and restricted stock — 51 53 Adjusted weighted-average shares outstanding under treasury stock method 15,992 16,078 15,994 Participating securities excluded under two-class method — (37) (27) Adjusted weighted-average shares outstanding under two-class method 15,992 16,041 15,967 </t>
        </is>
      </c>
    </row>
    <row r="18">
      <c r="A18" s="4" t="inlineStr">
        <is>
          <t>Share-based Payment Arrangement [Policy Text Block]</t>
        </is>
      </c>
      <c r="B18" s="4" t="inlineStr">
        <is>
          <t>Share-Based Compensation The Company accounts for share-based compensation in accordance with accounting standards which require the compensation cost related to share-based payment transactions be recognized in the Company’s consolidated statements of income. The share-based cost is measured based on grant date fair value. The Company’s share-based employee compensation plan is more fully discussed in Note 13.</t>
        </is>
      </c>
    </row>
    <row r="19">
      <c r="A19" s="4" t="inlineStr">
        <is>
          <t>Income Tax, Policy [Policy Text Block]</t>
        </is>
      </c>
      <c r="B19" s="4" t="inlineStr">
        <is>
          <t>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 and liability and measured using the enacted tax rates and provisions of the enacted tax law. A valuation allowance for deferred tax assets is provi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t>
        </is>
      </c>
    </row>
    <row r="20">
      <c r="A20" s="4" t="inlineStr">
        <is>
          <t>New Accounting Pronouncements, Policy [Policy Text Block]</t>
        </is>
      </c>
      <c r="B20" s="4" t="inlineStr">
        <is>
          <t xml:space="preserve">Recent Accounting Pronouncements In February 2016, the FASB issued the New Lease Standard. This standard requires leases, other than short-term, to be recognized on the balance sheet as a liability and a corresponding ROU asset. This standard was effective for interim and annual reporting periods beginning after December 15, 2018 and the Company adopted the New Lease Standard as of January 1, 2019. The Company also elected the package of practical expedients, which among other things, does not require reassessment of lease classification. The Company adopted the New Lease Standard using the modified retrospective transition approach as of the effective date as permitted by the amendments in ASU 2018-11, "Targeted Improvements - Leases (Topic 842)." Under this method, the cumulative effect adjustment to the opening balance of retained earnings was recognized at the adoption date. As a result, the Company was not required to adjust its comparative period financial information for effects of the standard or make the new required lease disclosures for periods before the date of adoption on January 1, 2019. The Company's consolidated balance sheet was affected by this standard, but the consolidated statements of income and cash flows were not significantly impacted. The most significant change to the consolidated balance sheet upon adoption on January 1, 2019 related to the recognition of new right-of-use (ROU) assets of $18.0 million and operating liabilities of $19.1 million. The Company's accounting for finance leases remains substantially unchanged. See Note 7 for more information on the impact of this standard. On June 16, 2016, the FASB issued ASU No. 2016-13, Measurement of Credit Losses on Financial Instruments.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Company adopted this accounting standard prospectively as of January 1, 2020, and it did not have a significant impact on its consolidated financial statements In December 2019, the FASB issued ASU No. 2019-12, Income Taxes (Topic 740): Simplifying the Accounting for Income Taxes. This standard is intended to simplify various aspects related to accounting for income taxes and is effective for fiscal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t>
        </is>
      </c>
      <c r="B4" s="4" t="inlineStr">
        <is>
          <t xml:space="preserve">The estimated useful lives of the principal asset classes are shown below. Aircraft, engines and related rotable parts 10-25 years Buildings and leasehold improvements 10-25 years Equipment 3-10 years Computer hardware and software 3-10 years Property and equipment consisted of the following: As of December 31, (in thousands) 2020 2019 Flight equipment $ 2,331,499 $ 2,289,157 Computer hardware and software 149,727 171,516 Land and buildings/leasehold improvements (1) 87,030 98,885 Other property and equipment 80,601 161,760 Total property and equipment 2,648,857 2,721,318 Less accumulated depreciation and amortization (598,546) (484,510) Property and equipment, net $ 2,050,311 $ 2,236,808 </t>
        </is>
      </c>
    </row>
    <row r="5">
      <c r="A5" s="4" t="inlineStr">
        <is>
          <t>Schedule of Earnings Per Share, Basic and Diluted</t>
        </is>
      </c>
      <c r="B5" s="4" t="inlineStr">
        <is>
          <t xml:space="preserve">The following table sets forth the computation of net income (loss) per share on a basic and diluted basis for the periods indicated: Year ended December 31, (in thousands, except per share data) 2020 2019 2018 Basic: Net income (loss) $ (184,093) $ 232,117 $ 161,802 Less net income (loss) allocated to participating securities (236) (3,413) (2,106) Net income (loss) attributable to common stock $ (184,329) $ 228,704 $ 159,696 Earnings (loss) per share, basic $ (11.53) $ 14.27 $ 10.02 Weighted-average shares outstanding 15,992 16,027 15,941 Diluted: Net income (loss) $ (184,093) $ 232,117 $ 161,802 Less net income (loss) allocated to participating securities (236) (3,410) (2,104) Net income (loss) attributable to common stock $ (184,329) $ 228,707 $ 159,698 Earnings (loss) per share, diluted $ (11.53) $ 14.26 $ 10.00 Weighted-average shares outstanding 15,992 16,027 15,941 Dilutive effect of stock options and restricted stock — 51 53 Adjusted weighted-average shares outstanding under treasury stock method 15,992 16,078 15,994 Participating securities excluded under two-class method — (37) (27) Adjusted weighted-average shares outstanding under two-class method 15,992 16,041 15,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Passenger revenue is the most significant category in our reported operating revenues, as outlined below: Year Ended December 31, (in thousands) 2020 2019 2018 Scheduled service $ 435,668 $ 897,631 $ 898,653 Ancillary air-related charges 453,545 770,206 621,939 Co-brand redemptions 12,974 15,118 13,109 Total passenger revenue $ 902,187 $ 1,682,955 $ 1,533,701 </t>
        </is>
      </c>
    </row>
    <row r="5">
      <c r="A5" s="4" t="inlineStr">
        <is>
          <t>Contract with Customer, Asset and Liability</t>
        </is>
      </c>
      <c r="B5" s="4" t="inlineStr">
        <is>
          <t xml:space="preserve">The following table presents the activity of the co-brand point liability as of the dates indicated: Year Ended December 31, (in thousands) 2020 2019 Balance at January 1 $ 15,613 $ 10,708 Points awarded 19,202 20,023 Points redeemed (12,974) (15,118) Balance at December 31 $ 21,841 $ 15,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Expendable parts, supplies and fuel, net of reserve of $4,323 and $2,748</t>
        </is>
      </c>
      <c r="B3" s="7" t="n">
        <v>4323</v>
      </c>
      <c r="C3" s="7" t="n">
        <v>2748</v>
      </c>
    </row>
    <row r="4">
      <c r="A4" s="4" t="inlineStr">
        <is>
          <t>Property and equipment (including $187,166 and $195,796 from VIEs, Note 7), net of accumulated depreciation of $598,546 and $484,510</t>
        </is>
      </c>
      <c r="B4" s="6" t="n">
        <v>598546</v>
      </c>
      <c r="C4" s="6" t="n">
        <v>484510</v>
      </c>
    </row>
    <row r="5">
      <c r="A5" s="4" t="inlineStr">
        <is>
          <t>PP&amp;E from VIEs</t>
        </is>
      </c>
      <c r="B5" s="6" t="n">
        <v>3258925</v>
      </c>
      <c r="C5" s="6" t="n">
        <v>3010803</v>
      </c>
    </row>
    <row r="6">
      <c r="A6" s="4" t="inlineStr">
        <is>
          <t>Deferred major maintenance, net of accumulated amortization of $57,022 and $34,423</t>
        </is>
      </c>
      <c r="B6" s="6" t="n">
        <v>57022</v>
      </c>
      <c r="C6" s="6" t="n">
        <v>34423</v>
      </c>
    </row>
    <row r="7">
      <c r="A7" s="4" t="inlineStr">
        <is>
          <t>Current maturities of long-term debt and finance lease obligations (including $17,610 and $17,327 from VIEs, Note 7), net of related costs of $7,527 and $5,694</t>
        </is>
      </c>
      <c r="B7" s="6" t="n">
        <v>7527</v>
      </c>
      <c r="C7" s="6" t="n">
        <v>5694</v>
      </c>
    </row>
    <row r="8">
      <c r="A8" s="4" t="inlineStr">
        <is>
          <t>Current maturities of notes payable, from VIEs</t>
        </is>
      </c>
      <c r="B8" s="6" t="n">
        <v>689345</v>
      </c>
      <c r="C8" s="6" t="n">
        <v>612584</v>
      </c>
    </row>
    <row r="9">
      <c r="A9" s="4" t="inlineStr">
        <is>
          <t>Long-term debt and finance lease obligations (including $135,683 and $159,324 from VIEs, Note 7), net of current maturities and related costs of $15,926 and $17,930</t>
        </is>
      </c>
      <c r="B9" s="7" t="n">
        <v>15926</v>
      </c>
      <c r="C9" s="7" t="n">
        <v>17930</v>
      </c>
    </row>
    <row r="10">
      <c r="A10" s="4" t="inlineStr">
        <is>
          <t>Common stock, par value (in dollars per share)</t>
        </is>
      </c>
      <c r="B10" s="8" t="n">
        <v>0.001</v>
      </c>
      <c r="C10" s="8" t="n">
        <v>0.001</v>
      </c>
    </row>
    <row r="11">
      <c r="A11" s="4" t="inlineStr">
        <is>
          <t>Common stock, shares authorized</t>
        </is>
      </c>
      <c r="B11" s="6" t="n">
        <v>100000000</v>
      </c>
      <c r="C11" s="6" t="n">
        <v>100000000</v>
      </c>
    </row>
    <row r="12">
      <c r="A12" s="4" t="inlineStr">
        <is>
          <t>Common stock, shares issued</t>
        </is>
      </c>
      <c r="B12" s="6" t="n">
        <v>23097737</v>
      </c>
      <c r="C12" s="6" t="n">
        <v>22835715</v>
      </c>
    </row>
    <row r="13">
      <c r="A13" s="4" t="inlineStr">
        <is>
          <t>Common stock, shares outstanding</t>
        </is>
      </c>
      <c r="B13" s="6" t="n">
        <v>16405565</v>
      </c>
      <c r="C13" s="6" t="n">
        <v>16303262</v>
      </c>
    </row>
    <row r="14">
      <c r="A14" s="4" t="inlineStr">
        <is>
          <t>Treasury stock, shares</t>
        </is>
      </c>
      <c r="B14" s="6" t="n">
        <v>6692172</v>
      </c>
      <c r="C14" s="6" t="n">
        <v>6532453</v>
      </c>
    </row>
    <row r="15">
      <c r="A15" s="4" t="inlineStr">
        <is>
          <t>Current maturities of notes payable, from VIEs</t>
        </is>
      </c>
      <c r="B15" s="7" t="n">
        <v>689345</v>
      </c>
      <c r="C15" s="7" t="n">
        <v>612584</v>
      </c>
    </row>
    <row r="16">
      <c r="A16" s="4" t="inlineStr">
        <is>
          <t>Variable Interest Entity, Primary Beneficiary [Member]</t>
        </is>
      </c>
    </row>
    <row r="17">
      <c r="A17" s="3" t="inlineStr">
        <is>
          <t>Statement of Financial Position [Abstract]</t>
        </is>
      </c>
    </row>
    <row r="18">
      <c r="A18" s="4" t="inlineStr">
        <is>
          <t>PP&amp;E from VIEs</t>
        </is>
      </c>
      <c r="B18" s="6" t="n">
        <v>187166</v>
      </c>
      <c r="C18" s="6" t="n">
        <v>195796</v>
      </c>
    </row>
    <row r="19">
      <c r="A19" s="4" t="inlineStr">
        <is>
          <t>Current maturities of notes payable, from VIEs</t>
        </is>
      </c>
      <c r="B19" s="6" t="n">
        <v>17610</v>
      </c>
      <c r="C19" s="6" t="n">
        <v>17327</v>
      </c>
    </row>
    <row r="20">
      <c r="A20" s="4" t="inlineStr">
        <is>
          <t>Long-term debt from VIEs</t>
        </is>
      </c>
      <c r="B20" s="6" t="n">
        <v>135683</v>
      </c>
      <c r="C20" s="6" t="n">
        <v>159324</v>
      </c>
    </row>
    <row r="21">
      <c r="A21" s="4" t="inlineStr">
        <is>
          <t>Long-term debt from VIEs</t>
        </is>
      </c>
      <c r="B21" s="6" t="n">
        <v>135683</v>
      </c>
      <c r="C21" s="6" t="n">
        <v>159324</v>
      </c>
    </row>
    <row r="22">
      <c r="A22" s="4" t="inlineStr">
        <is>
          <t>Current maturities of notes payable, from VIEs</t>
        </is>
      </c>
      <c r="B22" s="7" t="n">
        <v>17610</v>
      </c>
      <c r="C22" s="7" t="n">
        <v>17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estimated useful lives of the principal asset classes are shown below. Aircraft, engines and related rotable parts 10-25 years Buildings and leasehold improvements 10-25 years Equipment 3-10 years Computer hardware and software 3-10 years Property and equipment consisted of the following: As of December 31, (in thousands) 2020 2019 Flight equipment $ 2,331,499 $ 2,289,157 Computer hardware and software 149,727 171,516 Land and buildings/leasehold improvements (1) 87,030 98,885 Other property and equipment 80,601 161,760 Total property and equipment 2,648,857 2,721,318 Less accumulated depreciation and amortization (598,546) (484,510) Property and equipment, net $ 2,050,311 $ 2,236,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As of December 31, (in thousands) 2020 2019 Salaries, wages and benefits $ 21,878 $ 44,441 Sunseeker Resort development 14,084 15,209 Maintenance and repairs 12,847 12,713 Loyalty card program liability 10,929 11,567 Station expenses 10,526 14,573 Property taxes 9,042 12,272 Interest 6,560 6,514 Passenger taxes and fees 4,686 14,653 Advertising accruals 890 3,303 Other accruals 24,651 23,786 Total accrued liabilities $ 116,093 $ 159,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Long-term debt consisted of the following: As of December 31, (in thousands) 2020 2019 Fixed-rate debt and finance lease obligations due through 2030 $ 525,240 $ 235,071 Variable-rate debt due through 2029 1,133,771 1,186,782 Total long-term debt and finance lease obligations, net of related costs 1,659,011 1,421,853 Less current maturities, net of related costs 217,234 173,274 Long-term debt and finance lease obligations, net of current maturities and related costs $ 1,441,777 $ 1,248,579 Weighted average fixed-interest rate on debt 5.7 % 3.7 % Weighted average variable-interest rate on debt 2.4 % 4.5 %</t>
        </is>
      </c>
    </row>
    <row r="5">
      <c r="A5" s="4" t="inlineStr">
        <is>
          <t>Schedule of Maturities of Long-term Debt [Table Text Block]</t>
        </is>
      </c>
      <c r="B5" s="4" t="inlineStr">
        <is>
          <t xml:space="preserve">Maturities of long-term debt as of December 31, 2020, for the next five years and thereafter, in the aggregate, are: (in thousands) As of December 31, 2020 2021 $ 217,234 2022 137,252 2023 136,781 2024 806,383 2025 89,194 Thereafter 272,167 Total debt and finance lease obligations, net of related costs $ 1,659,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components of lease costs recognized on the statements of income were as follows: Year Ended December 31, (in thousands) Classification on the Statements of Income 2020 2019 Finance lease costs: Amortization of assets Depreciation and amortization $ 6,631 $ 6,517 Interest on lease liabilities Interest expense 5,335 5,264 Operating lease cost Aircraft lease rentals; Station operations; Maintenance and repairs; Other operating expense 12,616 3,541 Variable lease cost Station operations; Maintenance and repairs; Other operating expense 3,560 2,274 Total lease cost $ 28,142 $ 17,596 </t>
        </is>
      </c>
    </row>
    <row r="5">
      <c r="A5" s="4" t="inlineStr">
        <is>
          <t>Leases of Lessee Disclosure [Text Block]</t>
        </is>
      </c>
      <c r="B5" s="4" t="inlineStr">
        <is>
          <t>The table below presents the lease-related assets and liabilities recorded on the balance sheet. As of December 31, (in thousands) Classification on the Balance Sheet 2020 2019 Assets Operating lease assets Operating lease right-of-use assets, net $ 115,911 $ 22,081 Finance lease assets Property and equipment, net 133,175 111,665 Total lease assets $ 249,086 $ 133,746 Liabilities Current Operating Current operating lease liabilities $ 14,313 $ 2,662 Finance Current maturities of long-term debt and finance lease obligations 9,767 7,666 Noncurrent Operating Noncurrent operating lease liabilities 102,289 21,290 Finance Long-term debt and finance lease obligations 117,060 107,930 Total lease liabilities $ 243,429 $ 139,548 Weighted-average remaining lease term Operating leases 8.3 years 9.1 years Finance leases 7.6 years 9.9 years Weighted-average discount rate Operating leases 5.4 % 4.3 % Finance leases 5.0 % 4.4 %</t>
        </is>
      </c>
    </row>
    <row r="6">
      <c r="A6" s="4" t="inlineStr">
        <is>
          <t>Schedule of Cash Flow, Supplemental Disclosures [Table Text Block]</t>
        </is>
      </c>
      <c r="B6" s="4" t="inlineStr">
        <is>
          <t xml:space="preserve">The table below presents supplemental cash flow information related to leases during the year ended December 31. Year Ended December 31, (in thousands) 2020 2019 Cash paid for amounts included in the measurement of lease liabilities Operating cash flows for operating leases $ 13,102 $ 2,927 Operating cash flows for finance leases $ 5,335 5,264 Financing cash flows for finance leases 15,908 7,336 </t>
        </is>
      </c>
    </row>
    <row r="7">
      <c r="A7" s="4" t="inlineStr">
        <is>
          <t>Schedule of Future Minimum Rental Payments for Operating Leases [Table Text Block]</t>
        </is>
      </c>
      <c r="B7" s="4" t="inlineStr">
        <is>
          <t xml:space="preserve">The table below indicates the future minimum payments of lease liabilities as of December 31, 2020. (in thousands) Operating Leases Finance Leases 2021 $ 20,055 $ 15,871 2022 20,313 14,366 2023 20,160 26,045 2024 19,853 10,500 2025 17,723 10,500 Thereafter 44,486 82,458 Total lease payments 142,590 159,740 Less imputed interest (25,988) (32,913) Total lease obligations 116,602 126,827 Less current obligations (14,313) (9,767) Long-term lease obligations $ 102,289 $ 117,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Share Repurchases (Tables)</t>
        </is>
      </c>
      <c r="B1" s="2" t="inlineStr">
        <is>
          <t>12 Months Ended</t>
        </is>
      </c>
    </row>
    <row r="2">
      <c r="B2" s="2" t="inlineStr">
        <is>
          <t>Dec. 31, 2020</t>
        </is>
      </c>
    </row>
    <row r="3">
      <c r="A3" s="3" t="inlineStr">
        <is>
          <t>Share Repurchases [Abstract]</t>
        </is>
      </c>
    </row>
    <row r="4">
      <c r="A4" s="4" t="inlineStr">
        <is>
          <t>Treasury Stock</t>
        </is>
      </c>
      <c r="B4" s="4" t="inlineStr">
        <is>
          <t>Share repurchases consisted of the following during the periods indicated: Year Ended December 31, 2020 2019 2018 Shares repurchased (1) 197,570 103,943 — Average price per share $ 155.14 $ 141.64 NA Total (in thousands) $ 30,651 $ 14,723 $ — (1) Share amounts shown above include only open market repurchases and do not include shares withheld from employees for tax withholding obligations related to restricted stock vestings, which were 19,001, 27,700 and 22,981 shares for 2020, 2019 and 2018, respectively.</t>
        </is>
      </c>
    </row>
    <row r="5">
      <c r="A5" s="4" t="inlineStr">
        <is>
          <t>Dividends Declared</t>
        </is>
      </c>
      <c r="B5" s="4" t="inlineStr">
        <is>
          <t xml:space="preserve">Cash dividends declared by the Board and paid by the Company consisted of the following during the periods indicated: Year Ended December 31, 2020 2019 2018 Total quarterly cash dividends declared, per share $ 0.70 $ 2.80 $ 2.80 Total cash dividends paid (in thousands) 11,361 45,552 45,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Measured at Fair Value On a Recurring Basis</t>
        </is>
      </c>
      <c r="B4" s="4" t="inlineStr">
        <is>
          <t xml:space="preserve">Financial instruments measured at fair value on a recurring basis: As of December 31, 2020 As of December 31, 2019 (in thousands) Total Level 1 Level 2 Total Level 1 Level 2 Cash equivalents Money market funds $ 5,340 $ 5,340 $ — $ 42,653 $ 42,653 $ — Commercial paper 48,908 — 48,908 5,807 — 5,807 Municipal debt securities 34,338 — 34,338 1,202 — 1,202 Federal agency debt securities 51,400 — 51,400 — — — Total cash equivalents 139,986 5,340 134,646 49,662 42,653 7,009 Short-term Commercial paper 229,821 — 229,821 161,286 — 161,286 Corporate debt securities 166,768 — 166,768 145,975 — 145,975 Federal agency debt securities 48,598 — 48,598 13,515 — 13,515 Municipal debt securities 87,290 — 87,290 12,237 — 12,237 US Treasury Bonds — — — 2,915 — 2,915 Total short-term 532,477 — 532,477 335,928 — 335,928 Long-term Corporate debt securities — — — 15,396 — 15,396 US Treasury Bonds — — — 146 — 146 Total long-term — — — 15,542 — 15,542 Total financial instruments $ 672,463 $ 5,340 $ 667,123 $ 401,132 $ 42,653 $ 358,479 </t>
        </is>
      </c>
    </row>
    <row r="5">
      <c r="A5" s="4" t="inlineStr">
        <is>
          <t>Debt Instrument, Fair Value Disclosure</t>
        </is>
      </c>
      <c r="B5" s="4" t="inlineStr">
        <is>
          <t>Carrying value and estimated fair value of long-term debt, including current maturities and without reduction for related costs: As of December 31, 2020 As of December 31, 2019 (in thousands) Carrying Value Estimated Fair Value Carrying Value Estimated Fair Value Fair Value Level Non-publicly held debt $ 1,555,637 $ 1,191,008 $ 1,329,882 $ 1,140,232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components of income before taxes for domestic and foreign operations consisted of the following: Year ended December 31, (in thousands) 2020 2019 2018 Domestic $ (361,242) $ 299,330 $ 195,843 Foreign 175 1,917 3,475 Total $ (361,067) $ 301,247 $ 199,318 </t>
        </is>
      </c>
    </row>
    <row r="5">
      <c r="A5" s="4" t="inlineStr">
        <is>
          <t>Schedule of Components of Income Tax Expense (Benefit)</t>
        </is>
      </c>
      <c r="B5" s="4" t="inlineStr">
        <is>
          <t xml:space="preserve">The provision for income taxes is composed of the following: Year ended December 31, (in thousands) 2020 2019 2018 Current: Federal $ (195,572) $ (34) $ (3,707) State (211) 505 (650) Foreign 132 530 1,086 Total current (195,651) 1,001 (3,271) Deferred: Federal 24,126 63,430 41,593 State (5,449) 4,699 3,744 Foreign — — (4,550) Total deferred 18,677 68,129 40,787 Total income tax provision $ (176,974) $ 69,130 $ 37,516 </t>
        </is>
      </c>
    </row>
    <row r="6">
      <c r="A6" s="4" t="inlineStr">
        <is>
          <t>Schedule of Effective Income Tax Rate Reconciliation</t>
        </is>
      </c>
      <c r="B6" s="4" t="inlineStr">
        <is>
          <t xml:space="preserve">The effective tax rate on income before income taxes differed from the federal statutory income tax rate as follows: Year ended December 31, (in thousands) 2020 2019 2018 Income tax expense at federal statutory rate $ (70,459) $ 63,262 $ 41,857 State income taxes, net of federal income tax benefit (5,495) 5,070 3,560 CARES Act (97,988) — — Foreign income tax expense 132 530 (3,464) Other (3,164) 268 (4,437) Total income tax expense $ (176,974) $ 69,130 $ 37,516 </t>
        </is>
      </c>
    </row>
    <row r="7">
      <c r="A7" s="4" t="inlineStr">
        <is>
          <t>Schedule of Deferred Tax Assets and Liabilities</t>
        </is>
      </c>
      <c r="B7" s="4" t="inlineStr">
        <is>
          <t xml:space="preserve">The major components of the Company’s net deferred tax assets and liabilities are as follows: As of December 31, (in thousands) 2020 2019 Deferred tax assets: Accrued vacation $ 1,024 $ 907 Accrued bonus — 5,523 State taxes — 88 Accrued property taxes 1,111 1,742 Stock-based compensation expense 1,025 1,415 Net operating loss 15,979 58,066 Tax credit 10,995 — Less: valuation allowance 1,214 1,193 Total deferred tax assets 28,920 66,548 Deferred tax liabilities: Prepaid expenses 2,517 6,211 Depreciation 308,266 278,554 Other 20,242 14,522 Total deferred tax liabilities 331,025 299,287 Net deferred tax liabilities $ 302,105 $ 232,739 </t>
        </is>
      </c>
    </row>
    <row r="8">
      <c r="A8" s="4" t="inlineStr">
        <is>
          <t>Summary of Income Tax Contingencies</t>
        </is>
      </c>
      <c r="B8" s="4" t="inlineStr">
        <is>
          <t xml:space="preserve">The reconciliation of the Company's tax contingencies is as follows: As of December 31, (in thousands) 2020 2019 2018 Beginning Balance $ 3,970 $ 4,175 $ 778 Increases for tax position of prior years — — 3,364 Increases for tax position of current year — 146 293 Decreases for tax positions of prior years (3,602) (135) (10) Settlements (26) (216) (110) Decreases for lapses in statute of limitations — — (140) Ending Balance $ 342 $ 3,970 $ 4,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 [Abstract]</t>
        </is>
      </c>
    </row>
    <row r="4">
      <c r="A4" s="4" t="inlineStr">
        <is>
          <t>Schedule of Share-based Compensation, Employee Stock Purchase Plan, Activity [Table Text Block]</t>
        </is>
      </c>
      <c r="B4" s="4" t="inlineStr">
        <is>
          <t xml:space="preserve">The following table provides information about the Company’s ESPP activity during 2020, 2019, and 2018: Total number of shares purchased in year Average price paid per share Weighted-average fair value of discount under the ESPP (1) As of December 31, 2018 33,300 $ 134.31 $ 16.79 As of December 31, 2019 38,464 $ 133.54 $ 23.51 As of December 31, 2020 56,866 $ 90.63 $ 14.10 </t>
        </is>
      </c>
    </row>
    <row r="5">
      <c r="A5" s="4" t="inlineStr">
        <is>
          <t>Schedule of Share-based Compensation, Stock Options, Activity</t>
        </is>
      </c>
      <c r="B5" s="4" t="inlineStr">
        <is>
          <t xml:space="preserve">A summary of option activity as of December 31, 2020, 2019 and 2018, and changes during the years then ended, is presented below: Options Weighted Average Exercise Price Weighted Average Remaining Contractual Life (years) Aggregate Intrinsic Value (thousands) Outstanding at December 31, 2017 27,575 $ 97.88 0.72 $ 1,568 Exercised (17,838) 92.04 Outstanding at December 31, 2018 9,737 $ 108.59 0.18 $ — Exercised (9,737) 108.59 Outstanding at December 31, 2019 — $ — 0.00 $ — Exercised — — Outstanding at December 31, 2020 — $ — 0.00 $ — </t>
        </is>
      </c>
    </row>
    <row r="6">
      <c r="A6" s="4" t="inlineStr">
        <is>
          <t>Schedule of Nonvested Restricted Stock Units Activity</t>
        </is>
      </c>
      <c r="B6" s="4" t="inlineStr">
        <is>
          <t xml:space="preserve">A summary of the status of non-vested restricted stock grants during the years ended December 31, 2020, 2019 and 2018 is presented below: Shares Weighted Average Grant Date Fair Value Per Share Non-vested at December 31, 2017 192,890 $ 153.32 Granted 102,842 155.02 Vested (85,410) 153.85 Forfeited (14,128) 154.65 Non-vested at December 31, 2018 196,194 $ 153.88 Granted 218,477 143.72 Vested (104,816) 152.07 Forfeited (15,047) 148.97 Non-vested at December 31, 2019 294,808 $ 147.25 Granted 267,169 137.80 Vested (291,303) 147.58 Forfeited (5,147) 145.82 Non-vested at December 31, 2020 265,527 $ 142.25 </t>
        </is>
      </c>
    </row>
    <row r="7">
      <c r="A7" s="4" t="inlineStr">
        <is>
          <t>Fair Value Measurements, Recurring and Nonrecurring, Valuation Techniques</t>
        </is>
      </c>
      <c r="B7" s="4" t="inlineStr">
        <is>
          <t>The following range of assumptions in the Black-Scholes pricing model was used to determine fair value as of December 31 of the years indicated below (all cash-settled SARs were fully vested as of December 31, 2019): 2020 2019 2018 Weighted-average volatility — % — % 35.0 % Expected term (in years) N/A N/A 0.8 Risk-free interest rate — % — % 2.6 % Dividend yield — % — % 1.68 %</t>
        </is>
      </c>
    </row>
    <row r="8">
      <c r="A8" s="4" t="inlineStr">
        <is>
          <t>Schedule Of Cash Settled Stock Appreciation Rights Activity</t>
        </is>
      </c>
      <c r="B8" s="4" t="inlineStr">
        <is>
          <t xml:space="preserve">A summary of cash-settled SARs awards activity during the years ended December 31, 2020, 2019 and 2018 is presented below: # of SARs Weighted Average Exercise Price Weighted Average Remaining Contractual Term (years) Aggregate Intrinsic Value (thousands) Balance at December 31, 2017 80,464 $ 155.13 Forfeited (12,890) 181.47 Exercised (13,642) 98.37 Balance at December 31, 2018 53,932 $ 163.19 Exercised (9,886) 135.53 Balance at December 31, 2019 44,046 $ 169.40 Forfeited (29,046) 181.47 Exercised (15,000) 186.85 Balance at December 31, 2020 — $ — 0.00 $ — Vested at December 31, 2020 — $ — 0.00 $ — Exercisable at December 31, 2020 — $ — 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Schedule of Future Minimum Payments (Tables)</t>
        </is>
      </c>
      <c r="B1" s="2" t="inlineStr">
        <is>
          <t>12 Months Ended</t>
        </is>
      </c>
    </row>
    <row r="2">
      <c r="B2" s="2" t="inlineStr">
        <is>
          <t>Dec. 31, 2020</t>
        </is>
      </c>
    </row>
    <row r="3">
      <c r="A3" s="3" t="inlineStr">
        <is>
          <t>Schedule of Future Minimum Payments [Abstract]</t>
        </is>
      </c>
    </row>
    <row r="4">
      <c r="A4" s="4" t="inlineStr">
        <is>
          <t>Contractual Obligation, Fiscal Year Maturity Schedule</t>
        </is>
      </c>
      <c r="B4" s="4" t="inlineStr">
        <is>
          <t xml:space="preserve">The Company's contractual purchase commitments consist primarily of aircraft and engine acquisitions. The total future commitments are as follows: (in thousands) As of December 31, 2020 2021 65,900 2022 21,000 Total purchase commitments $ 86,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llective Bargaining (Tables)</t>
        </is>
      </c>
      <c r="B1" s="2" t="inlineStr">
        <is>
          <t>12 Months Ended</t>
        </is>
      </c>
    </row>
    <row r="2">
      <c r="B2" s="2" t="inlineStr">
        <is>
          <t>Dec. 31, 2020</t>
        </is>
      </c>
    </row>
    <row r="3">
      <c r="A3" s="3" t="inlineStr">
        <is>
          <t>Commitments and Contingencies Disclosure [Abstract]</t>
        </is>
      </c>
    </row>
    <row r="4">
      <c r="A4" s="4" t="inlineStr">
        <is>
          <t>Employees Under Collective Bargaining Agreements [Table Text Block]</t>
        </is>
      </c>
      <c r="B4" s="4" t="inlineStr">
        <is>
          <t>The Company is party to collective bargaining agreements with the employee groups listed below. As of December 31, 2020 the percentage of full-time equivalent employees for these pay groups were as follows: As of December 31, 2020 Flight Attendants 36.1 % Pilots 23.2 Flight Dispatchers 1.1 Total 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Passenger</t>
        </is>
      </c>
      <c r="B4" s="7" t="n">
        <v>902187</v>
      </c>
      <c r="C4" s="7" t="n">
        <v>1682955</v>
      </c>
      <c r="D4" s="7" t="n">
        <v>1533701</v>
      </c>
    </row>
    <row r="5">
      <c r="A5" s="3" t="inlineStr">
        <is>
          <t>Third party products</t>
        </is>
      </c>
    </row>
    <row r="6">
      <c r="A6" s="4" t="inlineStr">
        <is>
          <t>Third party products</t>
        </is>
      </c>
      <c r="B6" s="6" t="n">
        <v>46482</v>
      </c>
      <c r="C6" s="6" t="n">
        <v>70012</v>
      </c>
      <c r="D6" s="6" t="n">
        <v>58060</v>
      </c>
    </row>
    <row r="7">
      <c r="A7" s="4" t="inlineStr">
        <is>
          <t>Fixed fee contract</t>
        </is>
      </c>
      <c r="B7" s="6" t="n">
        <v>26865</v>
      </c>
      <c r="C7" s="6" t="n">
        <v>65057</v>
      </c>
      <c r="D7" s="6" t="n">
        <v>50286</v>
      </c>
    </row>
    <row r="8">
      <c r="A8" s="4" t="inlineStr">
        <is>
          <t>Other</t>
        </is>
      </c>
      <c r="B8" s="6" t="n">
        <v>14539</v>
      </c>
      <c r="C8" s="6" t="n">
        <v>22941</v>
      </c>
      <c r="D8" s="6" t="n">
        <v>25400</v>
      </c>
    </row>
    <row r="9">
      <c r="A9" s="4" t="inlineStr">
        <is>
          <t>Total operating revenues</t>
        </is>
      </c>
      <c r="B9" s="6" t="n">
        <v>990073</v>
      </c>
      <c r="C9" s="6" t="n">
        <v>1840965</v>
      </c>
      <c r="D9" s="6" t="n">
        <v>1667447</v>
      </c>
    </row>
    <row r="10">
      <c r="A10" s="3" t="inlineStr">
        <is>
          <t>OPERATING EXPENSES:</t>
        </is>
      </c>
    </row>
    <row r="11">
      <c r="A11" s="4" t="inlineStr">
        <is>
          <t>Aircraft fuel</t>
        </is>
      </c>
      <c r="B11" s="6" t="n">
        <v>221827</v>
      </c>
      <c r="C11" s="6" t="n">
        <v>427827</v>
      </c>
      <c r="D11" s="6" t="n">
        <v>445814</v>
      </c>
    </row>
    <row r="12">
      <c r="A12" s="4" t="inlineStr">
        <is>
          <t>Salary and benefits</t>
        </is>
      </c>
      <c r="B12" s="6" t="n">
        <v>377825</v>
      </c>
      <c r="C12" s="6" t="n">
        <v>450448</v>
      </c>
      <c r="D12" s="6" t="n">
        <v>413892</v>
      </c>
    </row>
    <row r="13">
      <c r="A13" s="4" t="inlineStr">
        <is>
          <t>Station operations</t>
        </is>
      </c>
      <c r="B13" s="6" t="n">
        <v>144771</v>
      </c>
      <c r="C13" s="6" t="n">
        <v>171420</v>
      </c>
      <c r="D13" s="6" t="n">
        <v>161019</v>
      </c>
    </row>
    <row r="14">
      <c r="A14" s="4" t="inlineStr">
        <is>
          <t>Depreciation and amortization</t>
        </is>
      </c>
      <c r="B14" s="6" t="n">
        <v>176267</v>
      </c>
      <c r="C14" s="6" t="n">
        <v>155852</v>
      </c>
      <c r="D14" s="6" t="n">
        <v>129351</v>
      </c>
    </row>
    <row r="15">
      <c r="A15" s="4" t="inlineStr">
        <is>
          <t>Maintenance and repairs</t>
        </is>
      </c>
      <c r="B15" s="6" t="n">
        <v>63895</v>
      </c>
      <c r="C15" s="6" t="n">
        <v>91713</v>
      </c>
      <c r="D15" s="6" t="n">
        <v>99015</v>
      </c>
    </row>
    <row r="16">
      <c r="A16" s="4" t="inlineStr">
        <is>
          <t>Sales and marketing</t>
        </is>
      </c>
      <c r="B16" s="6" t="n">
        <v>43517</v>
      </c>
      <c r="C16" s="6" t="n">
        <v>78910</v>
      </c>
      <c r="D16" s="6" t="n">
        <v>73514</v>
      </c>
    </row>
    <row r="17">
      <c r="A17" s="4" t="inlineStr">
        <is>
          <t>Aircraft lease rentals</t>
        </is>
      </c>
      <c r="B17" s="6" t="n">
        <v>9828</v>
      </c>
      <c r="C17" s="6" t="n">
        <v>0</v>
      </c>
      <c r="D17" s="6" t="n">
        <v>868</v>
      </c>
    </row>
    <row r="18">
      <c r="A18" s="4" t="inlineStr">
        <is>
          <t>Other</t>
        </is>
      </c>
      <c r="B18" s="6" t="n">
        <v>79277</v>
      </c>
      <c r="C18" s="6" t="n">
        <v>100845</v>
      </c>
      <c r="D18" s="6" t="n">
        <v>100515</v>
      </c>
    </row>
    <row r="19">
      <c r="A19" s="4" t="inlineStr">
        <is>
          <t>CARES Act grant recognition</t>
        </is>
      </c>
      <c r="B19" s="6" t="n">
        <v>-152448</v>
      </c>
      <c r="C19" s="6" t="n">
        <v>0</v>
      </c>
      <c r="D19" s="6" t="n">
        <v>0</v>
      </c>
    </row>
    <row r="20">
      <c r="A20" s="4" t="inlineStr">
        <is>
          <t>Special charges</t>
        </is>
      </c>
      <c r="B20" s="6" t="n">
        <v>306299</v>
      </c>
      <c r="C20" s="6" t="n">
        <v>0</v>
      </c>
      <c r="D20" s="6" t="n">
        <v>0</v>
      </c>
    </row>
    <row r="21">
      <c r="A21" s="4" t="inlineStr">
        <is>
          <t>Total operating expenses</t>
        </is>
      </c>
      <c r="B21" s="6" t="n">
        <v>1271058</v>
      </c>
      <c r="C21" s="6" t="n">
        <v>1477015</v>
      </c>
      <c r="D21" s="6" t="n">
        <v>1423988</v>
      </c>
    </row>
    <row r="22">
      <c r="A22" s="4" t="inlineStr">
        <is>
          <t>OPERATING INCOME (LOSS)</t>
        </is>
      </c>
      <c r="B22" s="6" t="n">
        <v>-280985</v>
      </c>
      <c r="C22" s="6" t="n">
        <v>363950</v>
      </c>
      <c r="D22" s="6" t="n">
        <v>243459</v>
      </c>
    </row>
    <row r="23">
      <c r="A23" s="3" t="inlineStr">
        <is>
          <t>OTHER (INCOME) EXPENSES:</t>
        </is>
      </c>
    </row>
    <row r="24">
      <c r="A24" s="4" t="inlineStr">
        <is>
          <t>Interest expense</t>
        </is>
      </c>
      <c r="B24" s="6" t="n">
        <v>-60493</v>
      </c>
      <c r="C24" s="6" t="n">
        <v>-76801</v>
      </c>
      <c r="D24" s="6" t="n">
        <v>-56116</v>
      </c>
    </row>
    <row r="25">
      <c r="A25" s="4" t="inlineStr">
        <is>
          <t>Interest income</t>
        </is>
      </c>
      <c r="B25" s="6" t="n">
        <v>-5509</v>
      </c>
      <c r="C25" s="6" t="n">
        <v>-12523</v>
      </c>
      <c r="D25" s="6" t="n">
        <v>-9226</v>
      </c>
    </row>
    <row r="26">
      <c r="A26" s="4" t="inlineStr">
        <is>
          <t>Capitalized interest</t>
        </is>
      </c>
      <c r="B26" s="6" t="n">
        <v>-4067</v>
      </c>
      <c r="C26" s="6" t="n">
        <v>-4472</v>
      </c>
      <c r="D26" s="6" t="n">
        <v>-2354</v>
      </c>
    </row>
    <row r="27">
      <c r="A27" s="4" t="inlineStr">
        <is>
          <t>Loss on extinguishment of debt</t>
        </is>
      </c>
      <c r="B27" s="6" t="n">
        <v>1222</v>
      </c>
      <c r="C27" s="6" t="n">
        <v>3677</v>
      </c>
      <c r="D27" s="6" t="n">
        <v>0</v>
      </c>
    </row>
    <row r="28">
      <c r="A28" s="4" t="inlineStr">
        <is>
          <t>Special charges</t>
        </is>
      </c>
      <c r="B28" s="6" t="n">
        <v>26632</v>
      </c>
      <c r="C28" s="6" t="n">
        <v>0</v>
      </c>
      <c r="D28" s="6" t="n">
        <v>0</v>
      </c>
    </row>
    <row r="29">
      <c r="A29" s="4" t="inlineStr">
        <is>
          <t>Other, net</t>
        </is>
      </c>
      <c r="B29" s="6" t="n">
        <v>1311</v>
      </c>
      <c r="C29" s="6" t="n">
        <v>780</v>
      </c>
      <c r="D29" s="6" t="n">
        <v>395</v>
      </c>
    </row>
    <row r="30">
      <c r="A30" s="4" t="inlineStr">
        <is>
          <t>Total other expenses</t>
        </is>
      </c>
      <c r="B30" s="6" t="n">
        <v>80082</v>
      </c>
      <c r="C30" s="6" t="n">
        <v>62703</v>
      </c>
      <c r="D30" s="6" t="n">
        <v>44141</v>
      </c>
    </row>
    <row r="31">
      <c r="A31" s="4" t="inlineStr">
        <is>
          <t>INCOME (LOSS) BEFORE INCOME TAXES</t>
        </is>
      </c>
      <c r="B31" s="6" t="n">
        <v>-361067</v>
      </c>
      <c r="C31" s="6" t="n">
        <v>301247</v>
      </c>
      <c r="D31" s="6" t="n">
        <v>199318</v>
      </c>
    </row>
    <row r="32">
      <c r="A32" s="4" t="inlineStr">
        <is>
          <t>INCOME TAX PROVISION (BENEFIT)</t>
        </is>
      </c>
      <c r="B32" s="6" t="n">
        <v>-176974</v>
      </c>
      <c r="C32" s="6" t="n">
        <v>69130</v>
      </c>
      <c r="D32" s="6" t="n">
        <v>37516</v>
      </c>
    </row>
    <row r="33">
      <c r="A33" s="4" t="inlineStr">
        <is>
          <t>NET INCOME (LOSS)</t>
        </is>
      </c>
      <c r="B33" s="7" t="n">
        <v>-184093</v>
      </c>
      <c r="C33" s="7" t="n">
        <v>232117</v>
      </c>
      <c r="D33" s="7" t="n">
        <v>161802</v>
      </c>
    </row>
    <row r="34">
      <c r="A34" s="3" t="inlineStr">
        <is>
          <t>Earnings (loss) per share to common shareholders:</t>
        </is>
      </c>
    </row>
    <row r="35">
      <c r="A35" s="4" t="inlineStr">
        <is>
          <t>Basic</t>
        </is>
      </c>
      <c r="B35" s="9" t="n">
        <v>-11.53</v>
      </c>
      <c r="C35" s="9" t="n">
        <v>14.27</v>
      </c>
      <c r="D35" s="9" t="n">
        <v>10.02</v>
      </c>
    </row>
    <row r="36">
      <c r="A36" s="4" t="inlineStr">
        <is>
          <t>Diluted</t>
        </is>
      </c>
      <c r="B36" s="9" t="n">
        <v>-11.53</v>
      </c>
      <c r="C36" s="9" t="n">
        <v>14.26</v>
      </c>
      <c r="D36" s="7" t="n">
        <v>10</v>
      </c>
    </row>
    <row r="37">
      <c r="A37" s="3" t="inlineStr">
        <is>
          <t>Shares used for computation:</t>
        </is>
      </c>
    </row>
    <row r="38">
      <c r="A38" s="4" t="inlineStr">
        <is>
          <t>Basic</t>
        </is>
      </c>
      <c r="B38" s="6" t="n">
        <v>15992</v>
      </c>
      <c r="C38" s="6" t="n">
        <v>16027</v>
      </c>
      <c r="D38" s="6" t="n">
        <v>15941</v>
      </c>
    </row>
    <row r="39">
      <c r="A39" s="4" t="inlineStr">
        <is>
          <t>Diluted</t>
        </is>
      </c>
      <c r="B39" s="6" t="n">
        <v>15992</v>
      </c>
      <c r="C39" s="6" t="n">
        <v>16041</v>
      </c>
      <c r="D39" s="6" t="n">
        <v>15967</v>
      </c>
    </row>
    <row r="40">
      <c r="A40" s="4" t="inlineStr">
        <is>
          <t>Cash dividends declared per share:</t>
        </is>
      </c>
      <c r="B40" s="9" t="n">
        <v>0.7</v>
      </c>
      <c r="C40" s="9" t="n">
        <v>2.8</v>
      </c>
      <c r="D40" s="9" t="n">
        <v>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Disclosure [Line Items]</t>
        </is>
      </c>
    </row>
    <row r="4">
      <c r="A4" s="4" t="inlineStr">
        <is>
          <t>Schedule Of Valuation And Qualifying Accounts</t>
        </is>
      </c>
      <c r="B4" s="4" t="inlineStr">
        <is>
          <t>(in thousands) Balance at Beginning of Year Changes Charged to Statement of Income Accounts Write Offs (net of recoveries) Balance at End of Year Allowance for expendable parts and supplies For the Year Ended December 31, 2020 $ 2,748 $ 1,575 $ — $ 4,323 For the Year Ended December 31, 2019 (1) 14,410 2,257 (13,919) 2,748 For the Year Ended December 31, 2018 13,756 2,624 (1,970) 14,410 (1) Increase in write offs mostly related to disposal of MD-80 fleet parts in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 (Tables)</t>
        </is>
      </c>
      <c r="B1" s="2" t="inlineStr">
        <is>
          <t>12 Months Ended</t>
        </is>
      </c>
    </row>
    <row r="2">
      <c r="B2" s="2" t="inlineStr">
        <is>
          <t>Dec. 31, 2020</t>
        </is>
      </c>
    </row>
    <row r="3">
      <c r="A3" s="3" t="inlineStr">
        <is>
          <t>Asset Held for Sale [Abstract]</t>
        </is>
      </c>
    </row>
    <row r="4">
      <c r="A4" s="4" t="inlineStr">
        <is>
          <t>Disclosure of Long Lived Assets Held-for-sale [Table Text Block]</t>
        </is>
      </c>
      <c r="B4" s="4" t="inlineStr">
        <is>
          <t>In July 2019, management began evaluating strategic alternatives for Teesnap, and its business-to-business software as a service offering. As the Company's current strategy has a business to customer focus, rather than business to business, management determined that the best course of action for both entities would be to sell Teesnap and management is actively pursuing this avenue.</t>
        </is>
      </c>
    </row>
    <row r="5">
      <c r="A5" s="4" t="inlineStr">
        <is>
          <t>Schedule of Segment Reporting Information, by Segment [Table Text Block]</t>
        </is>
      </c>
      <c r="B5" s="4" t="inlineStr">
        <is>
          <t xml:space="preserve">Selected information for the Company's segments and the reconciliation to the consolidated financial statement amounts are as follows: (in thousands) Airline Sunseeker Resort Other non - airline Consolidated Year Ended December 31, 2020 Operating revenue: Passenger $ 902,187 $ — $ — $ 902,187 Third party products 46,482 — — 46,482 Fixed fee contract 26,865 — — 26,865 Other 1,462 650 12,427 14,539 Operating income (loss) (104,745) (145,721) (30,519) (280,985) Interest expense, net 50,355 562 — 50,917 Depreciation and amortization 174,882 615 770 176,267 Capital expenditures 262,748 45,160 442 308,350 Year Ended December 31, 2019 Operating revenue: Passenger $ 1,682,955 $ — $ — $ 1,682,955 Third party products 70,012 — — 70,012 Fixed fee contract 65,057 — — 65,057 Other 4,474 2,048 16,419 22,941 Operating income (loss) 388,740 (6,588) (18,202) 363,950 Interest expense, net 58,112 1,694 — 59,806 Depreciation and amortization 151,060 1,250 3,542 155,852 Capital expenditures 438,765 66,659 18,304 523,728 Year Ended December 31, 2018 Operating revenue: Passenger $ 1,533,701 $ — $ — $ 1,533,701 Third party products 58,060 — — 58,060 Fixed fee contract 50,286 — — 50,286 Other 17,125 601 7,674 25,400 Operating income (loss) 255,888 (3,299) (9,130) 243,459 Interest expense, net 44,534 2 — 44,536 Depreciation and amortization 127,460 129 1,762 129,351 Capital expenditures 290,998 32,635 16,657 340,290 Total assets were as follows as of the dates indicated: (in thousands) As of December 31, 2020 As of December 31, 2019 Airline $ 3,214,523 $ 2,830,236 Sunseeker Resort 36,612 133,362 Other non-airline 7,790 47,205 Consolidated $ 3,258,925 $ 3,010,8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of Company - Narrative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4" customWidth="1" min="2" max="2"/>
    <col width="21" customWidth="1" min="3" max="3"/>
    <col width="27" customWidth="1" min="4" max="4"/>
    <col width="21" customWidth="1" min="5" max="5"/>
    <col width="29" customWidth="1" min="6" max="6"/>
    <col width="21" customWidth="1" min="7" max="7"/>
    <col width="21" customWidth="1" min="8" max="8"/>
    <col width="14" customWidth="1" min="9" max="9"/>
    <col width="21" customWidth="1" min="10" max="10"/>
  </cols>
  <sheetData>
    <row r="1">
      <c r="A1" s="1" t="inlineStr">
        <is>
          <t>Unusual or Infrequently Occurring Items (Details)</t>
        </is>
      </c>
      <c r="B1" s="2" t="inlineStr">
        <is>
          <t>Apr. 20, 2020$ / shares</t>
        </is>
      </c>
      <c r="C1" s="2" t="inlineStr">
        <is>
          <t>Mar. 31, 2020USD ($)</t>
        </is>
      </c>
      <c r="D1" s="2" t="inlineStr">
        <is>
          <t>Sep. 30, 2020USD ($)shares</t>
        </is>
      </c>
      <c r="E1" s="2" t="inlineStr">
        <is>
          <t>Dec. 31, 2020USD ($)</t>
        </is>
      </c>
      <c r="F1" s="2" t="inlineStr">
        <is>
          <t>Dec. 31, 2020USD ($)Aircraft</t>
        </is>
      </c>
      <c r="G1" s="2" t="inlineStr">
        <is>
          <t>Dec. 31, 2019USD ($)</t>
        </is>
      </c>
      <c r="H1" s="2" t="inlineStr">
        <is>
          <t>Dec. 31, 2018USD ($)</t>
        </is>
      </c>
      <c r="I1" s="2" t="inlineStr">
        <is>
          <t>Apr. 30, 2025</t>
        </is>
      </c>
      <c r="J1" s="2" t="inlineStr">
        <is>
          <t>Dec. 27, 2020USD ($)</t>
        </is>
      </c>
    </row>
    <row r="2">
      <c r="A2" s="3" t="inlineStr">
        <is>
          <t>Unusual or Infrequent Item, or Both [Line Items]</t>
        </is>
      </c>
    </row>
    <row r="3">
      <c r="A3" s="4" t="inlineStr">
        <is>
          <t>Proceeds from Government Assistance, Payroll Support Program, CARES Act</t>
        </is>
      </c>
      <c r="D3" s="7" t="n">
        <v>176900000</v>
      </c>
    </row>
    <row r="4">
      <c r="A4" s="4" t="inlineStr">
        <is>
          <t>Proceeds From Payroll Support Program, Low-Interest Loan</t>
        </is>
      </c>
      <c r="D4" s="7" t="n">
        <v>23100000</v>
      </c>
    </row>
    <row r="5">
      <c r="A5" s="4" t="inlineStr">
        <is>
          <t>Class of Warrant or Right, Number of Securities Called by Warrants or Rights | shares</t>
        </is>
      </c>
      <c r="D5" s="6" t="n">
        <v>27681</v>
      </c>
    </row>
    <row r="6">
      <c r="A6" s="4" t="inlineStr">
        <is>
          <t>Debt Instrument, Term</t>
        </is>
      </c>
      <c r="B6" s="4" t="inlineStr">
        <is>
          <t>10 years</t>
        </is>
      </c>
    </row>
    <row r="7">
      <c r="A7" s="4" t="inlineStr">
        <is>
          <t>Class of Warrant or Right, Exercise Price of Warrants or Rights | $ / shares</t>
        </is>
      </c>
      <c r="B7" s="9" t="n">
        <v>83.33</v>
      </c>
    </row>
    <row r="8">
      <c r="A8" s="4" t="inlineStr">
        <is>
          <t>Total Proceeds To Be Provided to U.S. Airlines From Payroll Support Program Extension</t>
        </is>
      </c>
      <c r="J8" s="7" t="n">
        <v>15000000000</v>
      </c>
    </row>
    <row r="9">
      <c r="A9" s="4" t="inlineStr">
        <is>
          <t>Operating Special Charge, Total</t>
        </is>
      </c>
      <c r="F9" s="7" t="n">
        <v>306299000</v>
      </c>
    </row>
    <row r="10">
      <c r="A10" s="4" t="inlineStr">
        <is>
          <t>Non-Operating Special Charge, Total</t>
        </is>
      </c>
      <c r="F10" s="6" t="n">
        <v>26632000</v>
      </c>
    </row>
    <row r="11">
      <c r="A11" s="4" t="inlineStr">
        <is>
          <t>Special Charges, Total</t>
        </is>
      </c>
      <c r="F11" s="6" t="n">
        <v>332931000</v>
      </c>
    </row>
    <row r="12">
      <c r="A12" s="4" t="inlineStr">
        <is>
          <t>Special charges</t>
        </is>
      </c>
      <c r="F12" s="6" t="n">
        <v>161600000</v>
      </c>
      <c r="G12" s="7" t="n">
        <v>0</v>
      </c>
      <c r="H12" s="7" t="n">
        <v>0</v>
      </c>
    </row>
    <row r="13">
      <c r="A13" s="4" t="inlineStr">
        <is>
          <t>Other Aircraft Related Costs</t>
        </is>
      </c>
      <c r="F13" s="7" t="n">
        <v>98000000</v>
      </c>
    </row>
    <row r="14">
      <c r="A14" s="4" t="inlineStr">
        <is>
          <t>Number of Aircraft Retired | Aircraft</t>
        </is>
      </c>
      <c r="F14" s="6" t="n">
        <v>8</v>
      </c>
    </row>
    <row r="15">
      <c r="A15" s="4" t="inlineStr">
        <is>
          <t>Number of Engines Retired | Aircraft</t>
        </is>
      </c>
      <c r="F15" s="6" t="n">
        <v>5</v>
      </c>
    </row>
    <row r="16">
      <c r="A16" s="4" t="inlineStr">
        <is>
          <t>Number of Aircraft In Sale-Leaseback Transactions | Aircraft</t>
        </is>
      </c>
      <c r="F16" s="6" t="n">
        <v>8</v>
      </c>
    </row>
    <row r="17">
      <c r="A17" s="4" t="inlineStr">
        <is>
          <t>Postemployment Benefits, Period Expense</t>
        </is>
      </c>
      <c r="F17" s="7" t="n">
        <v>35100000</v>
      </c>
    </row>
    <row r="18">
      <c r="A18" s="4" t="inlineStr">
        <is>
          <t>Termination Loans</t>
        </is>
      </c>
      <c r="E18" s="7" t="n">
        <v>19800000</v>
      </c>
      <c r="F18" s="6" t="n">
        <v>19800000</v>
      </c>
    </row>
    <row r="19">
      <c r="A19" s="4" t="inlineStr">
        <is>
          <t>Other Expenses</t>
        </is>
      </c>
      <c r="F19" s="7" t="n">
        <v>6600000</v>
      </c>
    </row>
    <row r="20">
      <c r="A20" s="4" t="inlineStr">
        <is>
          <t>Proceeds Received From Payroll Support Program</t>
        </is>
      </c>
      <c r="D20" s="7" t="n">
        <v>153800000</v>
      </c>
    </row>
    <row r="21">
      <c r="A21" s="4" t="inlineStr">
        <is>
          <t>Fair Value of Common Stock Called by Warrants</t>
        </is>
      </c>
      <c r="D21" s="6" t="n">
        <v>1400000</v>
      </c>
    </row>
    <row r="22">
      <c r="A22" s="4" t="inlineStr">
        <is>
          <t>Unsecured Debt | Payroll Support Program Loan CARES Act [Member]</t>
        </is>
      </c>
    </row>
    <row r="23">
      <c r="A23" s="3" t="inlineStr">
        <is>
          <t>Unusual or Infrequent Item, or Both [Line Items]</t>
        </is>
      </c>
    </row>
    <row r="24">
      <c r="A24" s="4" t="inlineStr">
        <is>
          <t>Proceeds From Payroll Support Program, Low-Interest Loan</t>
        </is>
      </c>
      <c r="D24" s="7" t="n">
        <v>23100000</v>
      </c>
    </row>
    <row r="25">
      <c r="A25" s="4" t="inlineStr">
        <is>
          <t>Subsequent Event | Unsecured Debt | Payroll Support Program Loan CARES Act [Member]</t>
        </is>
      </c>
    </row>
    <row r="26">
      <c r="A26" s="3" t="inlineStr">
        <is>
          <t>Unusual or Infrequent Item, or Both [Line Items]</t>
        </is>
      </c>
    </row>
    <row r="27">
      <c r="A27" s="4" t="inlineStr">
        <is>
          <t>Debt Instrument, Interest Rate Terms</t>
        </is>
      </c>
      <c r="I27" s="4" t="inlineStr">
        <is>
          <t>five years</t>
        </is>
      </c>
    </row>
    <row r="28">
      <c r="A28" s="4" t="inlineStr">
        <is>
          <t>COVID19 [Member]</t>
        </is>
      </c>
    </row>
    <row r="29">
      <c r="A29" s="3" t="inlineStr">
        <is>
          <t>Unusual or Infrequent Item, or Both [Line Items]</t>
        </is>
      </c>
    </row>
    <row r="30">
      <c r="A30" s="4" t="inlineStr">
        <is>
          <t>Unusual Or Infrequent Item, Reduction Of Salary</t>
        </is>
      </c>
      <c r="E30" s="4" t="inlineStr">
        <is>
          <t>50.00%</t>
        </is>
      </c>
      <c r="F30" s="4" t="inlineStr">
        <is>
          <t>50.00%</t>
        </is>
      </c>
    </row>
    <row r="31">
      <c r="A31" s="4" t="inlineStr">
        <is>
          <t>Allegiant Air</t>
        </is>
      </c>
    </row>
    <row r="32">
      <c r="A32" s="3" t="inlineStr">
        <is>
          <t>Unusual or Infrequent Item, or Both [Line Items]</t>
        </is>
      </c>
    </row>
    <row r="33">
      <c r="A33" s="4" t="inlineStr">
        <is>
          <t>Operating Special Charge</t>
        </is>
      </c>
      <c r="F33" s="7" t="n">
        <v>141713000</v>
      </c>
    </row>
    <row r="34">
      <c r="A34" s="4" t="inlineStr">
        <is>
          <t>Non-Operating Special Charge</t>
        </is>
      </c>
      <c r="F34" s="6" t="n">
        <v>0</v>
      </c>
    </row>
    <row r="35">
      <c r="A35" s="4" t="inlineStr">
        <is>
          <t>Special Charges, Total</t>
        </is>
      </c>
      <c r="F35" s="6" t="n">
        <v>141713000</v>
      </c>
    </row>
    <row r="36">
      <c r="A36" s="4" t="inlineStr">
        <is>
          <t>Special charges</t>
        </is>
      </c>
      <c r="F36" s="6" t="n">
        <v>5000000</v>
      </c>
    </row>
    <row r="37">
      <c r="A37" s="4" t="inlineStr">
        <is>
          <t>Postemployment Benefits, Period Expense</t>
        </is>
      </c>
      <c r="F37" s="6" t="n">
        <v>32100000</v>
      </c>
    </row>
    <row r="38">
      <c r="A38" s="4" t="inlineStr">
        <is>
          <t>Sunseeker Resorts</t>
        </is>
      </c>
    </row>
    <row r="39">
      <c r="A39" s="3" t="inlineStr">
        <is>
          <t>Unusual or Infrequent Item, or Both [Line Items]</t>
        </is>
      </c>
    </row>
    <row r="40">
      <c r="A40" s="4" t="inlineStr">
        <is>
          <t>Operating Special Charge</t>
        </is>
      </c>
      <c r="F40" s="6" t="n">
        <v>137994000</v>
      </c>
    </row>
    <row r="41">
      <c r="A41" s="4" t="inlineStr">
        <is>
          <t>Non-Operating Special Charge</t>
        </is>
      </c>
      <c r="F41" s="6" t="n">
        <v>26632000</v>
      </c>
    </row>
    <row r="42">
      <c r="A42" s="4" t="inlineStr">
        <is>
          <t>Special Charges, Total</t>
        </is>
      </c>
      <c r="F42" s="6" t="n">
        <v>164626000</v>
      </c>
    </row>
    <row r="43">
      <c r="A43" s="4" t="inlineStr">
        <is>
          <t>Special charges</t>
        </is>
      </c>
      <c r="C43" s="7" t="n">
        <v>128900000</v>
      </c>
      <c r="E43" s="7" t="n">
        <v>0</v>
      </c>
    </row>
    <row r="44">
      <c r="A44" s="4" t="inlineStr">
        <is>
          <t>Postemployment Benefits, Period Expense</t>
        </is>
      </c>
      <c r="F44" s="6" t="n">
        <v>2900000</v>
      </c>
    </row>
    <row r="45">
      <c r="A45" s="4" t="inlineStr">
        <is>
          <t>Construction Suspension Expense</t>
        </is>
      </c>
      <c r="F45" s="6" t="n">
        <v>5000000</v>
      </c>
    </row>
    <row r="46">
      <c r="A46" s="4" t="inlineStr">
        <is>
          <t>Other</t>
        </is>
      </c>
    </row>
    <row r="47">
      <c r="A47" s="3" t="inlineStr">
        <is>
          <t>Unusual or Infrequent Item, or Both [Line Items]</t>
        </is>
      </c>
    </row>
    <row r="48">
      <c r="A48" s="4" t="inlineStr">
        <is>
          <t>Operating Special Charge</t>
        </is>
      </c>
      <c r="F48" s="6" t="n">
        <v>26592000</v>
      </c>
    </row>
    <row r="49">
      <c r="A49" s="4" t="inlineStr">
        <is>
          <t>Non-Operating Special Charge</t>
        </is>
      </c>
      <c r="F49" s="6" t="n">
        <v>0</v>
      </c>
    </row>
    <row r="50">
      <c r="A50" s="4" t="inlineStr">
        <is>
          <t>Special Charges, Total</t>
        </is>
      </c>
      <c r="F50" s="6" t="n">
        <v>26592000</v>
      </c>
    </row>
    <row r="51">
      <c r="A51" s="4" t="inlineStr">
        <is>
          <t>Special charges</t>
        </is>
      </c>
      <c r="F51" s="7" t="n">
        <v>26600000</v>
      </c>
    </row>
    <row r="52">
      <c r="A52" s="4" t="inlineStr">
        <is>
          <t>Kingsway Golf</t>
        </is>
      </c>
    </row>
    <row r="53">
      <c r="A53" s="3" t="inlineStr">
        <is>
          <t>Unusual or Infrequent Item, or Both [Line Items]</t>
        </is>
      </c>
    </row>
    <row r="54">
      <c r="A54" s="4" t="inlineStr">
        <is>
          <t>Special charges</t>
        </is>
      </c>
      <c r="C54" s="7" t="n">
        <v>1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 (Details)</t>
        </is>
      </c>
      <c r="B1" s="2" t="inlineStr">
        <is>
          <t>12 Months Ended</t>
        </is>
      </c>
    </row>
    <row r="2">
      <c r="B2" s="2" t="inlineStr">
        <is>
          <t>Dec. 31, 2020</t>
        </is>
      </c>
    </row>
    <row r="3">
      <c r="A3" s="4" t="inlineStr">
        <is>
          <t>Building | Minimum</t>
        </is>
      </c>
    </row>
    <row r="4">
      <c r="A4" s="3" t="inlineStr">
        <is>
          <t>Property, Plant and Equipment [Line Items]</t>
        </is>
      </c>
    </row>
    <row r="5">
      <c r="A5" s="4" t="inlineStr">
        <is>
          <t>Property, Plant and Equipment, Estimated Useful Lives</t>
        </is>
      </c>
      <c r="B5" s="4" t="inlineStr">
        <is>
          <t>10.00</t>
        </is>
      </c>
    </row>
    <row r="6">
      <c r="A6" s="4" t="inlineStr">
        <is>
          <t>Building | Maximum</t>
        </is>
      </c>
    </row>
    <row r="7">
      <c r="A7" s="3" t="inlineStr">
        <is>
          <t>Property, Plant and Equipment [Line Items]</t>
        </is>
      </c>
    </row>
    <row r="8">
      <c r="A8" s="4" t="inlineStr">
        <is>
          <t>Property, Plant and Equipment, Estimated Useful Lives</t>
        </is>
      </c>
      <c r="B8" s="4" t="inlineStr">
        <is>
          <t>25.00</t>
        </is>
      </c>
    </row>
    <row r="9">
      <c r="A9" s="4" t="inlineStr">
        <is>
          <t>Equipment And Leasehold Improvements | Minimum</t>
        </is>
      </c>
    </row>
    <row r="10">
      <c r="A10" s="3" t="inlineStr">
        <is>
          <t>Property, Plant and Equipment [Line Items]</t>
        </is>
      </c>
    </row>
    <row r="11">
      <c r="A11" s="4" t="inlineStr">
        <is>
          <t>Property, Plant and Equipment, Estimated Useful Lives</t>
        </is>
      </c>
      <c r="B11" s="4" t="inlineStr">
        <is>
          <t>3.00</t>
        </is>
      </c>
    </row>
    <row r="12">
      <c r="A12" s="4" t="inlineStr">
        <is>
          <t>Equipment And Leasehold Improvements | Maximum</t>
        </is>
      </c>
    </row>
    <row r="13">
      <c r="A13" s="3" t="inlineStr">
        <is>
          <t>Property, Plant and Equipment [Line Items]</t>
        </is>
      </c>
    </row>
    <row r="14">
      <c r="A14" s="4" t="inlineStr">
        <is>
          <t>Property, Plant and Equipment, Estimated Useful Lives</t>
        </is>
      </c>
      <c r="B14" s="4" t="inlineStr">
        <is>
          <t>10.00</t>
        </is>
      </c>
    </row>
    <row r="15">
      <c r="A15" s="4" t="inlineStr">
        <is>
          <t>Computer Hardware and Software | Minimum</t>
        </is>
      </c>
    </row>
    <row r="16">
      <c r="A16" s="3" t="inlineStr">
        <is>
          <t>Property, Plant and Equipment [Line Items]</t>
        </is>
      </c>
    </row>
    <row r="17">
      <c r="A17" s="4" t="inlineStr">
        <is>
          <t>Property, Plant and Equipment, Estimated Useful Lives</t>
        </is>
      </c>
      <c r="B17" s="4" t="inlineStr">
        <is>
          <t>3.00</t>
        </is>
      </c>
    </row>
    <row r="18">
      <c r="A18" s="4" t="inlineStr">
        <is>
          <t>Property, Plant and Equipment, Useful Life</t>
        </is>
      </c>
      <c r="B18" s="4" t="inlineStr">
        <is>
          <t>3 years</t>
        </is>
      </c>
    </row>
    <row r="19">
      <c r="A19" s="4" t="inlineStr">
        <is>
          <t>Computer Hardware and Software | Maximum</t>
        </is>
      </c>
    </row>
    <row r="20">
      <c r="A20" s="3" t="inlineStr">
        <is>
          <t>Property, Plant and Equipment [Line Items]</t>
        </is>
      </c>
    </row>
    <row r="21">
      <c r="A21" s="4" t="inlineStr">
        <is>
          <t>Property, Plant and Equipment, Estimated Useful Lives</t>
        </is>
      </c>
      <c r="B21" s="4" t="inlineStr">
        <is>
          <t>10.00</t>
        </is>
      </c>
    </row>
    <row r="22">
      <c r="A22" s="4" t="inlineStr">
        <is>
          <t>Property, Plant and Equipment, Useful Life</t>
        </is>
      </c>
      <c r="B22" s="4" t="inlineStr">
        <is>
          <t>10 years</t>
        </is>
      </c>
    </row>
    <row r="23">
      <c r="A23" s="4" t="inlineStr">
        <is>
          <t>Airbus A320 Aircraft Series | Aircraft And Engines | Minimum</t>
        </is>
      </c>
    </row>
    <row r="24">
      <c r="A24" s="3" t="inlineStr">
        <is>
          <t>Property, Plant and Equipment [Line Items]</t>
        </is>
      </c>
    </row>
    <row r="25">
      <c r="A25" s="4" t="inlineStr">
        <is>
          <t>Property, Plant and Equipment, Estimated Useful Lives</t>
        </is>
      </c>
      <c r="B25" s="4" t="inlineStr">
        <is>
          <t>10.00</t>
        </is>
      </c>
    </row>
    <row r="26">
      <c r="A26" s="4" t="inlineStr">
        <is>
          <t>Airbus A320 Aircraft Series | Aircraft And Engines | Maximum</t>
        </is>
      </c>
    </row>
    <row r="27">
      <c r="A27" s="3" t="inlineStr">
        <is>
          <t>Property, Plant and Equipment [Line Items]</t>
        </is>
      </c>
    </row>
    <row r="28">
      <c r="A28" s="4" t="inlineStr">
        <is>
          <t>Property, Plant and Equipment, Estimated Useful Lives</t>
        </is>
      </c>
      <c r="B28" s="4" t="inlineStr">
        <is>
          <t>2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Summary of Significant Accounting Policies Basis (Details)</t>
        </is>
      </c>
      <c r="B1" s="2" t="inlineStr">
        <is>
          <t>Dec. 31, 2020</t>
        </is>
      </c>
    </row>
    <row r="2">
      <c r="A2" s="3" t="inlineStr">
        <is>
          <t>Accounting Policies [Abstract]</t>
        </is>
      </c>
    </row>
    <row r="3">
      <c r="A3" s="4" t="inlineStr">
        <is>
          <t>Equity Method Investment, Ownership Percentage</t>
        </is>
      </c>
      <c r="B3"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Millions</t>
        </is>
      </c>
      <c r="B1" s="2" t="inlineStr">
        <is>
          <t>Dec. 31, 2020</t>
        </is>
      </c>
      <c r="C1" s="2" t="inlineStr">
        <is>
          <t>Dec. 31, 2019</t>
        </is>
      </c>
    </row>
    <row r="2">
      <c r="A2" s="3" t="inlineStr">
        <is>
          <t>Receivables [Abstract]</t>
        </is>
      </c>
    </row>
    <row r="3">
      <c r="A3" s="4" t="inlineStr">
        <is>
          <t>Accounts Receivable, before Allowance for Credit Loss, Noncurrent</t>
        </is>
      </c>
      <c r="B3" s="5" t="n">
        <v>10.9</v>
      </c>
      <c r="C3" s="5" t="n">
        <v>1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xpendable Parts, Supplies and Fuel (Details) - USD ($) $ in Millions</t>
        </is>
      </c>
      <c r="B1" s="2" t="inlineStr">
        <is>
          <t>Dec. 31, 2020</t>
        </is>
      </c>
      <c r="C1" s="2" t="inlineStr">
        <is>
          <t>Dec. 31, 2019</t>
        </is>
      </c>
    </row>
    <row r="2">
      <c r="A2" s="3" t="inlineStr">
        <is>
          <t>Expendable Parts, Supplies and Fuel [Abstract]</t>
        </is>
      </c>
    </row>
    <row r="3">
      <c r="A3" s="4" t="inlineStr">
        <is>
          <t>Inventory Valuation Reserves</t>
        </is>
      </c>
      <c r="B3" s="5" t="n">
        <v>4.3</v>
      </c>
      <c r="C3" s="5" t="n">
        <v>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terest Costs Capitalized (Details) - USD ($) $ in Thousands</t>
        </is>
      </c>
      <c r="B1" s="2" t="inlineStr">
        <is>
          <t>12 Months Ended</t>
        </is>
      </c>
    </row>
    <row r="2">
      <c r="B2" s="2" t="inlineStr">
        <is>
          <t>Dec. 31, 2020</t>
        </is>
      </c>
      <c r="C2" s="2" t="inlineStr">
        <is>
          <t>Dec. 31, 2019</t>
        </is>
      </c>
      <c r="D2" s="2" t="inlineStr">
        <is>
          <t>Dec. 31, 2018</t>
        </is>
      </c>
    </row>
    <row r="3">
      <c r="A3" s="3" t="inlineStr">
        <is>
          <t>Interest Cost [Abstract]</t>
        </is>
      </c>
    </row>
    <row r="4">
      <c r="A4" s="4" t="inlineStr">
        <is>
          <t>Capitalized interest</t>
        </is>
      </c>
      <c r="B4" s="7" t="n">
        <v>4067</v>
      </c>
      <c r="C4" s="7" t="n">
        <v>4472</v>
      </c>
      <c r="D4" s="7" t="n">
        <v>23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oftware Capitalization (Details) - USD ($) $ in Millions</t>
        </is>
      </c>
      <c r="B1" s="2" t="inlineStr">
        <is>
          <t>12 Months Ended</t>
        </is>
      </c>
    </row>
    <row r="2">
      <c r="B2" s="2" t="inlineStr">
        <is>
          <t>Dec. 31, 2020</t>
        </is>
      </c>
      <c r="C2" s="2" t="inlineStr">
        <is>
          <t>Dec. 31, 2019</t>
        </is>
      </c>
      <c r="D2" s="2" t="inlineStr">
        <is>
          <t>Dec. 31, 2018</t>
        </is>
      </c>
    </row>
    <row r="3">
      <c r="A3" s="3" t="inlineStr">
        <is>
          <t>Capitalized Computer Software [Abstract]</t>
        </is>
      </c>
    </row>
    <row r="4">
      <c r="A4" s="4" t="inlineStr">
        <is>
          <t>Capitalized Computer Software, Net</t>
        </is>
      </c>
      <c r="B4" s="5" t="n">
        <v>42.3</v>
      </c>
      <c r="C4" s="5" t="n">
        <v>55.7</v>
      </c>
    </row>
    <row r="5">
      <c r="A5" s="4" t="inlineStr">
        <is>
          <t>Capitalized Computer Software, Amortization</t>
        </is>
      </c>
      <c r="B5" s="5" t="n">
        <v>9.6</v>
      </c>
      <c r="C5" s="5" t="n">
        <v>12.2</v>
      </c>
      <c r="D5" s="5" t="n">
        <v>1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84093</v>
      </c>
      <c r="C4" s="7" t="n">
        <v>232117</v>
      </c>
      <c r="D4" s="7" t="n">
        <v>161802</v>
      </c>
    </row>
    <row r="5">
      <c r="A5" s="3" t="inlineStr">
        <is>
          <t>Other comprehensive income (loss):</t>
        </is>
      </c>
    </row>
    <row r="6">
      <c r="A6" s="4" t="inlineStr">
        <is>
          <t>Change in available for sale securities, net of tax</t>
        </is>
      </c>
      <c r="B6" s="6" t="n">
        <v>-178</v>
      </c>
      <c r="C6" s="6" t="n">
        <v>750</v>
      </c>
      <c r="D6" s="6" t="n">
        <v>-1153</v>
      </c>
    </row>
    <row r="7">
      <c r="A7" s="4" t="inlineStr">
        <is>
          <t>Foreign currency translation adjustments</t>
        </is>
      </c>
      <c r="B7" s="6" t="n">
        <v>53</v>
      </c>
      <c r="C7" s="6" t="n">
        <v>9</v>
      </c>
      <c r="D7" s="6" t="n">
        <v>177</v>
      </c>
    </row>
    <row r="8">
      <c r="A8" s="4" t="inlineStr">
        <is>
          <t>Change in derivatives, net of tax</t>
        </is>
      </c>
      <c r="B8" s="6" t="n">
        <v>0</v>
      </c>
      <c r="C8" s="6" t="n">
        <v>0</v>
      </c>
      <c r="D8" s="6" t="n">
        <v>3155</v>
      </c>
    </row>
    <row r="9">
      <c r="A9" s="4" t="inlineStr">
        <is>
          <t>Total other comprehensive income (loss)</t>
        </is>
      </c>
      <c r="B9" s="6" t="n">
        <v>-125</v>
      </c>
      <c r="C9" s="6" t="n">
        <v>759</v>
      </c>
      <c r="D9" s="6" t="n">
        <v>2179</v>
      </c>
    </row>
    <row r="10">
      <c r="A10" s="4" t="inlineStr">
        <is>
          <t>TOTAL COMPREHENSIVE INCOME</t>
        </is>
      </c>
      <c r="B10" s="7" t="n">
        <v>-184218</v>
      </c>
      <c r="C10" s="7" t="n">
        <v>232876</v>
      </c>
      <c r="D10" s="7" t="n">
        <v>1639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ircraft Maintenance and Repair Costs (Details) - USD ($) $ in Millions</t>
        </is>
      </c>
      <c r="B1" s="2" t="inlineStr">
        <is>
          <t>12 Months Ended</t>
        </is>
      </c>
    </row>
    <row r="2">
      <c r="B2" s="2" t="inlineStr">
        <is>
          <t>Dec. 31, 2020</t>
        </is>
      </c>
      <c r="C2" s="2" t="inlineStr">
        <is>
          <t>Dec. 31, 2019</t>
        </is>
      </c>
    </row>
    <row r="3">
      <c r="A3" s="4" t="inlineStr">
        <is>
          <t>A320 Series Engine</t>
        </is>
      </c>
    </row>
    <row r="4">
      <c r="A4" s="3" t="inlineStr">
        <is>
          <t>Servicing Asset at Amortized Cost [Line Items]</t>
        </is>
      </c>
    </row>
    <row r="5">
      <c r="A5" s="4" t="inlineStr">
        <is>
          <t>Deferred Costs for Heavy Maintenance</t>
        </is>
      </c>
      <c r="B5" s="5" t="n">
        <v>12.8</v>
      </c>
      <c r="C5" s="5" t="n">
        <v>64.09999999999999</v>
      </c>
    </row>
    <row r="6">
      <c r="A6" s="4" t="inlineStr">
        <is>
          <t>Amortization of Other Deferred Charges</t>
        </is>
      </c>
      <c r="B6" s="10" t="n">
        <v>17.6</v>
      </c>
      <c r="C6" s="10" t="n">
        <v>11.1</v>
      </c>
    </row>
    <row r="7">
      <c r="A7" s="4" t="inlineStr">
        <is>
          <t>Airbus A320 Aircraft Series</t>
        </is>
      </c>
    </row>
    <row r="8">
      <c r="A8" s="3" t="inlineStr">
        <is>
          <t>Servicing Asset at Amortized Cost [Line Items]</t>
        </is>
      </c>
    </row>
    <row r="9">
      <c r="A9" s="4" t="inlineStr">
        <is>
          <t>Deferred Costs for Heavy Maintenance</t>
        </is>
      </c>
      <c r="B9" s="10" t="n">
        <v>22.6</v>
      </c>
      <c r="C9" s="10" t="n">
        <v>18.4</v>
      </c>
    </row>
    <row r="10">
      <c r="A10" s="4" t="inlineStr">
        <is>
          <t>Amortization of Other Deferred Charges</t>
        </is>
      </c>
      <c r="B10" s="5" t="n">
        <v>19.9</v>
      </c>
      <c r="C10" s="5" t="n">
        <v>1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12.4</v>
      </c>
      <c r="C4" s="5" t="n">
        <v>29.1</v>
      </c>
      <c r="D4" s="5" t="n">
        <v>28.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Amount</t>
        </is>
      </c>
      <c r="B4" s="6" t="n">
        <v>24004</v>
      </c>
      <c r="C4" s="6" t="n">
        <v>19928</v>
      </c>
      <c r="D4" s="6" t="n">
        <v>77037</v>
      </c>
    </row>
    <row r="5">
      <c r="A5" s="4" t="inlineStr">
        <is>
          <t>Net income (loss)</t>
        </is>
      </c>
      <c r="B5" s="7" t="n">
        <v>-184093</v>
      </c>
      <c r="C5" s="7" t="n">
        <v>232117</v>
      </c>
      <c r="D5" s="7" t="n">
        <v>161802</v>
      </c>
    </row>
    <row r="6">
      <c r="A6" s="4" t="inlineStr">
        <is>
          <t>Less net income (loss) allocated to participating securities</t>
        </is>
      </c>
      <c r="B6" s="6" t="n">
        <v>-236</v>
      </c>
      <c r="C6" s="6" t="n">
        <v>-3413</v>
      </c>
      <c r="D6" s="6" t="n">
        <v>-2106</v>
      </c>
    </row>
    <row r="7">
      <c r="A7" s="4" t="inlineStr">
        <is>
          <t>Net income (loss) attributable to common stock</t>
        </is>
      </c>
      <c r="B7" s="7" t="n">
        <v>-184329</v>
      </c>
      <c r="C7" s="7" t="n">
        <v>228704</v>
      </c>
      <c r="D7" s="7" t="n">
        <v>159696</v>
      </c>
    </row>
    <row r="8">
      <c r="A8" s="4" t="inlineStr">
        <is>
          <t>Earnings (loss) per share, basic</t>
        </is>
      </c>
      <c r="B8" s="9" t="n">
        <v>-11.53</v>
      </c>
      <c r="C8" s="9" t="n">
        <v>14.27</v>
      </c>
      <c r="D8" s="9" t="n">
        <v>10.02</v>
      </c>
    </row>
    <row r="9">
      <c r="A9" s="4" t="inlineStr">
        <is>
          <t>Weighted-average shares outstanding</t>
        </is>
      </c>
      <c r="B9" s="6" t="n">
        <v>15992000</v>
      </c>
      <c r="C9" s="6" t="n">
        <v>16027000</v>
      </c>
      <c r="D9" s="6" t="n">
        <v>15941000</v>
      </c>
    </row>
    <row r="10">
      <c r="A10" s="4" t="inlineStr">
        <is>
          <t>Less net income (loss) allocated to participating securities</t>
        </is>
      </c>
      <c r="B10" s="7" t="n">
        <v>-236</v>
      </c>
      <c r="C10" s="7" t="n">
        <v>-3410</v>
      </c>
      <c r="D10" s="7" t="n">
        <v>-2104</v>
      </c>
    </row>
    <row r="11">
      <c r="A11" s="4" t="inlineStr">
        <is>
          <t>Net income (loss) attributable to common stock</t>
        </is>
      </c>
      <c r="B11" s="7" t="n">
        <v>-184329</v>
      </c>
      <c r="C11" s="7" t="n">
        <v>228707</v>
      </c>
      <c r="D11" s="7" t="n">
        <v>159698</v>
      </c>
    </row>
    <row r="12">
      <c r="A12" s="4" t="inlineStr">
        <is>
          <t>Earnings (loss) per share, diluted</t>
        </is>
      </c>
      <c r="B12" s="9" t="n">
        <v>-11.53</v>
      </c>
      <c r="C12" s="9" t="n">
        <v>14.26</v>
      </c>
      <c r="D12" s="7" t="n">
        <v>10</v>
      </c>
    </row>
    <row r="13">
      <c r="A13" s="4" t="inlineStr">
        <is>
          <t>Dilutive effect of stock options and restricted stock</t>
        </is>
      </c>
      <c r="B13" s="6" t="n">
        <v>0</v>
      </c>
      <c r="C13" s="6" t="n">
        <v>51000</v>
      </c>
      <c r="D13" s="6" t="n">
        <v>53000</v>
      </c>
    </row>
    <row r="14">
      <c r="A14" s="4" t="inlineStr">
        <is>
          <t>Adjusted weighted-average shares outstanding under treasury stock method</t>
        </is>
      </c>
      <c r="B14" s="6" t="n">
        <v>15992000</v>
      </c>
      <c r="C14" s="6" t="n">
        <v>16078000</v>
      </c>
      <c r="D14" s="6" t="n">
        <v>15994000</v>
      </c>
    </row>
    <row r="15">
      <c r="A15" s="4" t="inlineStr">
        <is>
          <t>Participating securities excluded under two-class method</t>
        </is>
      </c>
      <c r="B15" s="6" t="n">
        <v>0</v>
      </c>
      <c r="C15" s="6" t="n">
        <v>-37000</v>
      </c>
      <c r="D15" s="6" t="n">
        <v>-27000</v>
      </c>
    </row>
    <row r="16">
      <c r="A16" s="4" t="inlineStr">
        <is>
          <t>Adjusted weighted-average shares outstanding under two-class method</t>
        </is>
      </c>
      <c r="B16" s="6" t="n">
        <v>15992000</v>
      </c>
      <c r="C16" s="6" t="n">
        <v>16041000</v>
      </c>
      <c r="D16" s="6" t="n">
        <v>1596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 Accounting Pronouncements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right-of-use assets, net</t>
        </is>
      </c>
      <c r="B3" s="7" t="n">
        <v>115911</v>
      </c>
      <c r="C3" s="7" t="n">
        <v>22081</v>
      </c>
      <c r="D3" s="7" t="n">
        <v>18000</v>
      </c>
    </row>
    <row r="4">
      <c r="A4" s="4" t="inlineStr">
        <is>
          <t>Operating Lease, Liability</t>
        </is>
      </c>
      <c r="B4" s="7" t="n">
        <v>116602</v>
      </c>
      <c r="D4" s="7" t="n">
        <v>19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assenger Revenue</t>
        </is>
      </c>
      <c r="B4" s="7" t="n">
        <v>902187</v>
      </c>
      <c r="C4" s="7" t="n">
        <v>1682955</v>
      </c>
      <c r="D4" s="7" t="n">
        <v>1533701</v>
      </c>
    </row>
    <row r="5">
      <c r="A5" s="4" t="inlineStr">
        <is>
          <t>Contract with Customer, Liability, Forward Bookings</t>
        </is>
      </c>
      <c r="B5" s="4" t="inlineStr">
        <is>
          <t>27.90%</t>
        </is>
      </c>
    </row>
    <row r="6">
      <c r="A6" s="4" t="inlineStr">
        <is>
          <t>Contract with Customer, Liability, Credit Voucher Bookings</t>
        </is>
      </c>
      <c r="B6" s="4" t="inlineStr">
        <is>
          <t>72.10%</t>
        </is>
      </c>
    </row>
    <row r="7">
      <c r="A7" s="4" t="inlineStr">
        <is>
          <t>Air Traffic Liability, Recognized</t>
        </is>
      </c>
      <c r="B7" s="7" t="n">
        <v>201000</v>
      </c>
    </row>
    <row r="8">
      <c r="A8" s="4" t="inlineStr">
        <is>
          <t>Air Traffic Liability, Current</t>
        </is>
      </c>
      <c r="C8" s="6" t="n">
        <v>250000</v>
      </c>
    </row>
    <row r="9">
      <c r="A9" s="4" t="inlineStr">
        <is>
          <t>Revenue from Contract with Customer, Duration</t>
        </is>
      </c>
      <c r="B9" s="4" t="inlineStr">
        <is>
          <t>12 months</t>
        </is>
      </c>
    </row>
    <row r="10">
      <c r="A10" s="4" t="inlineStr">
        <is>
          <t>Scheduled Service Revenue</t>
        </is>
      </c>
    </row>
    <row r="11">
      <c r="A11" s="3" t="inlineStr">
        <is>
          <t>Disaggregation of Revenue [Line Items]</t>
        </is>
      </c>
    </row>
    <row r="12">
      <c r="A12" s="4" t="inlineStr">
        <is>
          <t>Passenger Revenue</t>
        </is>
      </c>
      <c r="B12" s="7" t="n">
        <v>435668</v>
      </c>
      <c r="C12" s="6" t="n">
        <v>897631</v>
      </c>
      <c r="D12" s="6" t="n">
        <v>898653</v>
      </c>
    </row>
    <row r="13">
      <c r="A13" s="4" t="inlineStr">
        <is>
          <t>Air-related revenue</t>
        </is>
      </c>
    </row>
    <row r="14">
      <c r="A14" s="3" t="inlineStr">
        <is>
          <t>Disaggregation of Revenue [Line Items]</t>
        </is>
      </c>
    </row>
    <row r="15">
      <c r="A15" s="4" t="inlineStr">
        <is>
          <t>Passenger Revenue</t>
        </is>
      </c>
      <c r="B15" s="6" t="n">
        <v>453545</v>
      </c>
      <c r="C15" s="6" t="n">
        <v>770206</v>
      </c>
      <c r="D15" s="6" t="n">
        <v>621939</v>
      </c>
    </row>
    <row r="16">
      <c r="A16" s="4" t="inlineStr">
        <is>
          <t>Co-brand Revenue</t>
        </is>
      </c>
    </row>
    <row r="17">
      <c r="A17" s="3" t="inlineStr">
        <is>
          <t>Disaggregation of Revenue [Line Items]</t>
        </is>
      </c>
    </row>
    <row r="18">
      <c r="A18" s="4" t="inlineStr">
        <is>
          <t>Passenger Revenue</t>
        </is>
      </c>
      <c r="B18" s="7" t="n">
        <v>12974</v>
      </c>
      <c r="C18" s="7" t="n">
        <v>15118</v>
      </c>
      <c r="D18" s="7" t="n">
        <v>131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Points Liability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with Customer, Liability</t>
        </is>
      </c>
      <c r="B4" s="7" t="n">
        <v>21841</v>
      </c>
      <c r="C4" s="7" t="n">
        <v>15613</v>
      </c>
      <c r="D4" s="7" t="n">
        <v>10708</v>
      </c>
    </row>
    <row r="5">
      <c r="A5" s="4" t="inlineStr">
        <is>
          <t>Points awarded</t>
        </is>
      </c>
      <c r="B5" s="6" t="n">
        <v>19202</v>
      </c>
      <c r="C5" s="6" t="n">
        <v>20023</v>
      </c>
    </row>
    <row r="6">
      <c r="A6" s="4" t="inlineStr">
        <is>
          <t>Points redeemed</t>
        </is>
      </c>
      <c r="B6" s="6" t="n">
        <v>-12974</v>
      </c>
      <c r="C6" s="6" t="n">
        <v>-15118</v>
      </c>
    </row>
    <row r="7">
      <c r="A7" s="4" t="inlineStr">
        <is>
          <t>Points Liability</t>
        </is>
      </c>
      <c r="B7" s="7" t="n">
        <v>10900</v>
      </c>
      <c r="C7" s="7" t="n">
        <v>11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Property and Equipment (Details) $ in Thousands</t>
        </is>
      </c>
      <c r="B1" s="2" t="inlineStr">
        <is>
          <t>12 Months Ended</t>
        </is>
      </c>
    </row>
    <row r="2">
      <c r="B2" s="2" t="inlineStr">
        <is>
          <t>Dec. 31, 2020USD ($)Aircraft</t>
        </is>
      </c>
      <c r="C2" s="2" t="inlineStr">
        <is>
          <t>Dec. 31, 2019USD ($)</t>
        </is>
      </c>
    </row>
    <row r="3">
      <c r="A3" s="3" t="inlineStr">
        <is>
          <t>Property, Plant and Equipment [Line Items]</t>
        </is>
      </c>
    </row>
    <row r="4">
      <c r="A4" s="4" t="inlineStr">
        <is>
          <t>Flight Equipment, Gross</t>
        </is>
      </c>
      <c r="B4" s="7" t="n">
        <v>2331499</v>
      </c>
      <c r="C4" s="7" t="n">
        <v>2289157</v>
      </c>
    </row>
    <row r="5">
      <c r="A5" s="4" t="inlineStr">
        <is>
          <t>Computer Hardware and Software</t>
        </is>
      </c>
      <c r="B5" s="6" t="n">
        <v>149727</v>
      </c>
      <c r="C5" s="6" t="n">
        <v>171516</v>
      </c>
    </row>
    <row r="6">
      <c r="A6" s="4" t="inlineStr">
        <is>
          <t>Land and buildings/leasehold improvements</t>
        </is>
      </c>
      <c r="B6" s="6" t="n">
        <v>87030</v>
      </c>
      <c r="C6" s="6" t="n">
        <v>98885</v>
      </c>
    </row>
    <row r="7">
      <c r="A7" s="4" t="inlineStr">
        <is>
          <t>Property, Plant and Equipment, Other, Gross</t>
        </is>
      </c>
      <c r="B7" s="6" t="n">
        <v>80601</v>
      </c>
      <c r="C7" s="6" t="n">
        <v>161760</v>
      </c>
    </row>
    <row r="8">
      <c r="A8" s="4" t="inlineStr">
        <is>
          <t>Property, Plant and Equipment, Gross</t>
        </is>
      </c>
      <c r="B8" s="6" t="n">
        <v>2648857</v>
      </c>
      <c r="C8" s="6" t="n">
        <v>2721318</v>
      </c>
    </row>
    <row r="9">
      <c r="A9" s="4" t="inlineStr">
        <is>
          <t>Accumulated Depreciation, Depletion and Amortization, Property, Plant, and Equipment</t>
        </is>
      </c>
      <c r="B9" s="6" t="n">
        <v>-598546</v>
      </c>
      <c r="C9" s="6" t="n">
        <v>-484510</v>
      </c>
    </row>
    <row r="10">
      <c r="A10" s="4" t="inlineStr">
        <is>
          <t>Property, Plant and Equipment, Net</t>
        </is>
      </c>
      <c r="B10" s="6" t="n">
        <v>2050311</v>
      </c>
      <c r="C10" s="6" t="n">
        <v>2236808</v>
      </c>
    </row>
    <row r="11">
      <c r="A11" s="4" t="inlineStr">
        <is>
          <t>Capital Expenditures Incurred but Not yet Paid</t>
        </is>
      </c>
      <c r="B11" s="6" t="n">
        <v>16900</v>
      </c>
      <c r="C11" s="7" t="n">
        <v>16500</v>
      </c>
    </row>
    <row r="12">
      <c r="A12" s="4" t="inlineStr">
        <is>
          <t>Building</t>
        </is>
      </c>
    </row>
    <row r="13">
      <c r="A13" s="3" t="inlineStr">
        <is>
          <t>Property, Plant and Equipment [Line Items]</t>
        </is>
      </c>
    </row>
    <row r="14">
      <c r="A14" s="4" t="inlineStr">
        <is>
          <t>Assets Held-for-sale, Long Lived, Carrying Value</t>
        </is>
      </c>
      <c r="B14" s="7" t="n">
        <v>4800</v>
      </c>
    </row>
    <row r="15">
      <c r="A15" s="4" t="inlineStr">
        <is>
          <t>Capital Addition Purchase Commitments | Airbus A320 Aircraft Series</t>
        </is>
      </c>
    </row>
    <row r="16">
      <c r="A16" s="3" t="inlineStr">
        <is>
          <t>Property, Plant and Equipment [Line Items]</t>
        </is>
      </c>
    </row>
    <row r="17">
      <c r="A17" s="4" t="inlineStr">
        <is>
          <t>Number Of Aircraft Committed To Purchase | Aircraft</t>
        </is>
      </c>
      <c r="B17"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 Current [Abstract]</t>
        </is>
      </c>
    </row>
    <row r="3">
      <c r="A3" s="4" t="inlineStr">
        <is>
          <t>Salaries, wages and benefits</t>
        </is>
      </c>
      <c r="B3" s="7" t="n">
        <v>21878</v>
      </c>
      <c r="C3" s="7" t="n">
        <v>44441</v>
      </c>
    </row>
    <row r="4">
      <c r="A4" s="4" t="inlineStr">
        <is>
          <t>Sunseeker Resort development</t>
        </is>
      </c>
      <c r="B4" s="6" t="n">
        <v>14084</v>
      </c>
      <c r="C4" s="6" t="n">
        <v>15209</v>
      </c>
    </row>
    <row r="5">
      <c r="A5" s="4" t="inlineStr">
        <is>
          <t>Passenger taxes and fees</t>
        </is>
      </c>
      <c r="B5" s="6" t="n">
        <v>4686</v>
      </c>
      <c r="C5" s="6" t="n">
        <v>14653</v>
      </c>
    </row>
    <row r="6">
      <c r="A6" s="4" t="inlineStr">
        <is>
          <t>Station expenses</t>
        </is>
      </c>
      <c r="B6" s="6" t="n">
        <v>10526</v>
      </c>
      <c r="C6" s="6" t="n">
        <v>14573</v>
      </c>
    </row>
    <row r="7">
      <c r="A7" s="4" t="inlineStr">
        <is>
          <t>Maintenance and repairs</t>
        </is>
      </c>
      <c r="B7" s="6" t="n">
        <v>12847</v>
      </c>
      <c r="C7" s="6" t="n">
        <v>12713</v>
      </c>
    </row>
    <row r="8">
      <c r="A8" s="4" t="inlineStr">
        <is>
          <t>Property taxes</t>
        </is>
      </c>
      <c r="B8" s="6" t="n">
        <v>9042</v>
      </c>
      <c r="C8" s="6" t="n">
        <v>12272</v>
      </c>
    </row>
    <row r="9">
      <c r="A9" s="4" t="inlineStr">
        <is>
          <t>Loyalty card program liability</t>
        </is>
      </c>
      <c r="B9" s="6" t="n">
        <v>10929</v>
      </c>
      <c r="C9" s="6" t="n">
        <v>11567</v>
      </c>
    </row>
    <row r="10">
      <c r="A10" s="4" t="inlineStr">
        <is>
          <t>Interest</t>
        </is>
      </c>
      <c r="B10" s="6" t="n">
        <v>6560</v>
      </c>
      <c r="C10" s="6" t="n">
        <v>6514</v>
      </c>
    </row>
    <row r="11">
      <c r="A11" s="4" t="inlineStr">
        <is>
          <t>Advertising accruals</t>
        </is>
      </c>
      <c r="B11" s="6" t="n">
        <v>890</v>
      </c>
      <c r="C11" s="6" t="n">
        <v>3303</v>
      </c>
    </row>
    <row r="12">
      <c r="A12" s="4" t="inlineStr">
        <is>
          <t>Other accruals</t>
        </is>
      </c>
      <c r="B12" s="6" t="n">
        <v>24651</v>
      </c>
      <c r="C12" s="6" t="n">
        <v>23786</v>
      </c>
    </row>
    <row r="13">
      <c r="A13" s="4" t="inlineStr">
        <is>
          <t>Total accrued liabilities</t>
        </is>
      </c>
      <c r="B13" s="7" t="n">
        <v>116093</v>
      </c>
      <c r="C13" s="7" t="n">
        <v>1590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 width="14" customWidth="1" min="11" max="11"/>
    <col width="21" customWidth="1" min="12" max="12"/>
    <col width="29" customWidth="1" min="13" max="13"/>
    <col width="21" customWidth="1" min="14" max="14"/>
    <col width="29" customWidth="1" min="15" max="15"/>
    <col width="29" customWidth="1" min="16" max="16"/>
    <col width="21" customWidth="1" min="17" max="17"/>
    <col width="29" customWidth="1" min="18" max="18"/>
  </cols>
  <sheetData>
    <row r="1">
      <c r="A1" s="1" t="inlineStr">
        <is>
          <t>Long-Term Debt (Detail)</t>
        </is>
      </c>
      <c r="B1" s="2" t="inlineStr">
        <is>
          <t>Apr. 20, 2020</t>
        </is>
      </c>
      <c r="C1" s="2" t="inlineStr">
        <is>
          <t>Feb. 13, 2020USD ($)</t>
        </is>
      </c>
      <c r="D1" s="2" t="inlineStr">
        <is>
          <t>Jul. 31, 2019USD ($)</t>
        </is>
      </c>
      <c r="E1" s="2" t="inlineStr">
        <is>
          <t>Feb. 28, 2019USD ($)</t>
        </is>
      </c>
      <c r="F1" s="2" t="inlineStr">
        <is>
          <t>Sep. 30, 2020USD ($)</t>
        </is>
      </c>
      <c r="G1" s="2" t="inlineStr">
        <is>
          <t>Jun. 30, 2018USD ($)</t>
        </is>
      </c>
      <c r="H1" s="2" t="inlineStr">
        <is>
          <t>Dec. 31, 2020USD ($)Aircraft</t>
        </is>
      </c>
      <c r="I1" s="2" t="inlineStr">
        <is>
          <t>Dec. 31, 2019USD ($)</t>
        </is>
      </c>
      <c r="J1" s="2" t="inlineStr">
        <is>
          <t>Dec. 31, 2018USD ($)</t>
        </is>
      </c>
      <c r="K1" s="2" t="inlineStr">
        <is>
          <t>Apr. 20, 2030</t>
        </is>
      </c>
      <c r="L1" s="2" t="inlineStr">
        <is>
          <t>Oct. 31, 2020USD ($)</t>
        </is>
      </c>
      <c r="M1" s="2" t="inlineStr">
        <is>
          <t>Apr. 30, 2020USD ($)Aircraft</t>
        </is>
      </c>
      <c r="N1" s="2" t="inlineStr">
        <is>
          <t>Mar. 31, 2020USD ($)</t>
        </is>
      </c>
      <c r="O1" s="2" t="inlineStr">
        <is>
          <t>Oct. 31, 2019USD ($)Aircraft</t>
        </is>
      </c>
      <c r="P1" s="2" t="inlineStr">
        <is>
          <t>Mar. 31, 2019USD ($)Aircraft</t>
        </is>
      </c>
      <c r="Q1" s="2" t="inlineStr">
        <is>
          <t>Feb. 01, 2019USD ($)</t>
        </is>
      </c>
      <c r="R1" s="2" t="inlineStr">
        <is>
          <t>Sep. 30, 2018USD ($)Aircraft</t>
        </is>
      </c>
    </row>
    <row r="2">
      <c r="A2" s="4" t="inlineStr">
        <is>
          <t>Consolidated Variable Interest Entity</t>
        </is>
      </c>
    </row>
    <row r="3">
      <c r="A3" s="4" t="inlineStr">
        <is>
          <t>Debt, Weighted Average Interest Rate</t>
        </is>
      </c>
      <c r="O3" s="4" t="inlineStr">
        <is>
          <t>3.20%</t>
        </is>
      </c>
      <c r="P3" s="4" t="inlineStr">
        <is>
          <t>3.80%</t>
        </is>
      </c>
      <c r="R3" s="4" t="inlineStr">
        <is>
          <t>4.00%</t>
        </is>
      </c>
    </row>
    <row r="4">
      <c r="A4" s="4" t="inlineStr">
        <is>
          <t>PP&amp;E from VIEs</t>
        </is>
      </c>
      <c r="R4" s="7" t="n">
        <v>37800000</v>
      </c>
    </row>
    <row r="5">
      <c r="A5" s="4" t="inlineStr">
        <is>
          <t>Consolidated Variable Interest Entity | Variable Interest Entity, Primary Beneficiary [Member]</t>
        </is>
      </c>
    </row>
    <row r="6">
      <c r="A6" s="4" t="inlineStr">
        <is>
          <t>Liabilities</t>
        </is>
      </c>
      <c r="O6" s="7" t="n">
        <v>23500000</v>
      </c>
      <c r="P6" s="7" t="n">
        <v>44000000</v>
      </c>
      <c r="R6" s="7" t="n">
        <v>44000000</v>
      </c>
    </row>
    <row r="7">
      <c r="A7" s="4" t="inlineStr">
        <is>
          <t>PP&amp;E from VIEs</t>
        </is>
      </c>
      <c r="O7" s="7" t="n">
        <v>18600000</v>
      </c>
      <c r="P7" s="7" t="n">
        <v>38500000</v>
      </c>
    </row>
    <row r="8">
      <c r="A8" s="4" t="inlineStr">
        <is>
          <t>Consolidated Variable Interest Entity | Airbus A320 Aircraft Series</t>
        </is>
      </c>
    </row>
    <row r="9">
      <c r="A9" s="4" t="inlineStr">
        <is>
          <t>Number Of Aircrafts Included As Collateral | Aircraft</t>
        </is>
      </c>
      <c r="O9" s="6" t="n">
        <v>1</v>
      </c>
      <c r="P9" s="6" t="n">
        <v>1</v>
      </c>
      <c r="R9" s="6" t="n">
        <v>1</v>
      </c>
    </row>
    <row r="10">
      <c r="A10" s="4" t="inlineStr">
        <is>
          <t>Senior Secured Revolving Credit Facility</t>
        </is>
      </c>
    </row>
    <row r="11">
      <c r="A11" s="4" t="inlineStr">
        <is>
          <t>Debt Instrument, Face Amount</t>
        </is>
      </c>
      <c r="L11" s="7" t="n">
        <v>150000000</v>
      </c>
    </row>
    <row r="12">
      <c r="A12" s="4" t="inlineStr">
        <is>
          <t>Line of Credit Facility, Maximum Borrowing Capacity</t>
        </is>
      </c>
      <c r="G12" s="7" t="n">
        <v>81000000</v>
      </c>
    </row>
    <row r="13">
      <c r="A13" s="4" t="inlineStr">
        <is>
          <t>Line of Credit Facility, Fair Value of Amount Outstanding</t>
        </is>
      </c>
      <c r="I13" s="7" t="n">
        <v>81000000</v>
      </c>
    </row>
    <row r="14">
      <c r="A14" s="4" t="inlineStr">
        <is>
          <t>Debt Instrument, Term</t>
        </is>
      </c>
      <c r="G14" s="4" t="inlineStr">
        <is>
          <t>24 months</t>
        </is>
      </c>
    </row>
    <row r="15">
      <c r="A15" s="4" t="inlineStr">
        <is>
          <t>Line of Credit Facility, Periodic Payment, Principal</t>
        </is>
      </c>
      <c r="H15" s="7" t="n">
        <v>27100000</v>
      </c>
    </row>
    <row r="16">
      <c r="A16" s="4" t="inlineStr">
        <is>
          <t>Line of Credit Facility, Remaining Borrowing Capacity</t>
        </is>
      </c>
      <c r="H16" s="7" t="n">
        <v>53900000</v>
      </c>
    </row>
    <row r="17">
      <c r="A17" s="4" t="inlineStr">
        <is>
          <t>Unsecured Debt</t>
        </is>
      </c>
    </row>
    <row r="18">
      <c r="A18" s="4" t="inlineStr">
        <is>
          <t>Repayments of Unsecured Debt</t>
        </is>
      </c>
      <c r="E18" s="7" t="n">
        <v>347900000</v>
      </c>
    </row>
    <row r="19">
      <c r="A19" s="4" t="inlineStr">
        <is>
          <t>Unsecured Debt | Payroll Support Program Loan CARES Act [Member]</t>
        </is>
      </c>
    </row>
    <row r="20">
      <c r="A20" s="4" t="inlineStr">
        <is>
          <t>Debt Instrument, Interest Rate, Stated Percentage</t>
        </is>
      </c>
      <c r="H20" s="4" t="inlineStr">
        <is>
          <t>1.00%</t>
        </is>
      </c>
    </row>
    <row r="21">
      <c r="A21" s="4" t="inlineStr">
        <is>
          <t>Proceeds From Payroll Support Program, Low-Interest Loan</t>
        </is>
      </c>
      <c r="F21" s="7" t="n">
        <v>23100000</v>
      </c>
    </row>
    <row r="22">
      <c r="A22" s="4" t="inlineStr">
        <is>
          <t>Debt Instrument, Face Amount</t>
        </is>
      </c>
      <c r="C22" s="7" t="n">
        <v>545500000</v>
      </c>
      <c r="F22" s="6" t="n">
        <v>84000000</v>
      </c>
      <c r="M22" s="7" t="n">
        <v>31000000</v>
      </c>
      <c r="Q22" s="7" t="n">
        <v>450000000</v>
      </c>
    </row>
    <row r="23">
      <c r="A23" s="4" t="inlineStr">
        <is>
          <t>Debt Instrument, Increase (Decrease), Net</t>
        </is>
      </c>
      <c r="C23" s="7" t="n">
        <v>100000000</v>
      </c>
    </row>
    <row r="24">
      <c r="A24" s="4" t="inlineStr">
        <is>
          <t>Total long-term debt and finance lease obligations, net of related costs</t>
        </is>
      </c>
      <c r="H24" s="7" t="n">
        <v>1659011000</v>
      </c>
      <c r="I24" s="6" t="n">
        <v>1421853000</v>
      </c>
    </row>
    <row r="25">
      <c r="A25" s="4" t="inlineStr">
        <is>
          <t>Long-term Debt, Current Maturities</t>
        </is>
      </c>
      <c r="H25" s="6" t="n">
        <v>217234000</v>
      </c>
      <c r="I25" s="6" t="n">
        <v>173274000</v>
      </c>
    </row>
    <row r="26">
      <c r="A26" s="4" t="inlineStr">
        <is>
          <t>Long-term Debt, Excluding Current Maturities</t>
        </is>
      </c>
      <c r="H26" s="6" t="n">
        <v>1441777000</v>
      </c>
      <c r="I26" s="6" t="n">
        <v>1248579000</v>
      </c>
    </row>
    <row r="27">
      <c r="A27" s="4" t="inlineStr">
        <is>
          <t>Number Of Aircrafts Included As Collateral | Aircraft</t>
        </is>
      </c>
      <c r="M27" s="6" t="n">
        <v>2</v>
      </c>
    </row>
    <row r="28">
      <c r="A28" s="4" t="inlineStr">
        <is>
          <t>Repayments of Unsecured Debt</t>
        </is>
      </c>
      <c r="D28" s="7" t="n">
        <v>102100000</v>
      </c>
    </row>
    <row r="29">
      <c r="A29" s="4" t="inlineStr">
        <is>
          <t>Line of Credit Facility, Maximum Borrowing Capacity</t>
        </is>
      </c>
      <c r="N29" s="7" t="n">
        <v>175000000</v>
      </c>
    </row>
    <row r="30">
      <c r="A30" s="4" t="inlineStr">
        <is>
          <t>Line of Credit Facility, Fair Value of Amount Outstanding</t>
        </is>
      </c>
      <c r="H30" s="6" t="n">
        <v>0</v>
      </c>
    </row>
    <row r="31">
      <c r="A31" s="4" t="inlineStr">
        <is>
          <t>Debt Instrument, Term</t>
        </is>
      </c>
      <c r="B31" s="4" t="inlineStr">
        <is>
          <t>10 years</t>
        </is>
      </c>
    </row>
    <row r="32">
      <c r="A32" s="4" t="inlineStr">
        <is>
          <t>Debt Instrument, Periodic Payment, Principal</t>
        </is>
      </c>
      <c r="E32" s="6" t="n">
        <v>1400000</v>
      </c>
    </row>
    <row r="33">
      <c r="A33" s="4" t="inlineStr">
        <is>
          <t>Gain (Loss) on Extinguishment of Debt</t>
        </is>
      </c>
      <c r="E33" s="7" t="n">
        <v>-3700000</v>
      </c>
      <c r="H33" s="7" t="n">
        <v>-1222000</v>
      </c>
      <c r="I33" s="6" t="n">
        <v>-3677000</v>
      </c>
      <c r="J33" s="7" t="n">
        <v>0</v>
      </c>
    </row>
    <row r="34">
      <c r="A34" s="4" t="inlineStr">
        <is>
          <t>Number of Terms to be Included in the Collateral Pool</t>
        </is>
      </c>
      <c r="G34" s="4" t="inlineStr">
        <is>
          <t>2 years</t>
        </is>
      </c>
    </row>
    <row r="35">
      <c r="A35" s="4" t="inlineStr">
        <is>
          <t>Capital Leased Assets, Number of Units | Aircraft</t>
        </is>
      </c>
      <c r="H35" s="6" t="n">
        <v>6</v>
      </c>
    </row>
    <row r="36">
      <c r="A36" s="4" t="inlineStr">
        <is>
          <t>Liabilities</t>
        </is>
      </c>
      <c r="H36" s="7" t="n">
        <v>2559562000</v>
      </c>
      <c r="I36" s="6" t="n">
        <v>2127252000</v>
      </c>
    </row>
    <row r="37">
      <c r="A37" s="4" t="inlineStr">
        <is>
          <t>PP&amp;E from VIEs</t>
        </is>
      </c>
      <c r="H37" s="6" t="n">
        <v>3258925000</v>
      </c>
      <c r="I37" s="6" t="n">
        <v>3010803000</v>
      </c>
    </row>
    <row r="38">
      <c r="A38" s="4" t="inlineStr">
        <is>
          <t>Termination Loans</t>
        </is>
      </c>
      <c r="H38" s="6" t="n">
        <v>19800000</v>
      </c>
    </row>
    <row r="39">
      <c r="A39" s="4" t="inlineStr">
        <is>
          <t>Proceeds From Payroll Support Program, Low-Interest Loan</t>
        </is>
      </c>
      <c r="F39" s="7" t="n">
        <v>23100000</v>
      </c>
    </row>
    <row r="40">
      <c r="A40" s="4" t="inlineStr">
        <is>
          <t>Variable Interest Entity, Primary Beneficiary [Member]</t>
        </is>
      </c>
    </row>
    <row r="41">
      <c r="A41" s="4" t="inlineStr">
        <is>
          <t>PP&amp;E from VIEs</t>
        </is>
      </c>
      <c r="H41" s="6" t="n">
        <v>187166000</v>
      </c>
      <c r="I41" s="6" t="n">
        <v>195796000</v>
      </c>
    </row>
    <row r="42">
      <c r="A42" s="4" t="inlineStr">
        <is>
          <t>Fixed Rate</t>
        </is>
      </c>
    </row>
    <row r="43">
      <c r="A43" s="4" t="inlineStr">
        <is>
          <t>Notes Payable</t>
        </is>
      </c>
      <c r="H43" s="7" t="n">
        <v>525240000</v>
      </c>
      <c r="I43" s="7" t="n">
        <v>235071000</v>
      </c>
    </row>
    <row r="44">
      <c r="A44" s="4" t="inlineStr">
        <is>
          <t>Long-term Debt, Weighted Average Interest Rate, at Point in Time</t>
        </is>
      </c>
      <c r="H44" s="4" t="inlineStr">
        <is>
          <t>5.70%</t>
        </is>
      </c>
      <c r="I44" s="4" t="inlineStr">
        <is>
          <t>3.70%</t>
        </is>
      </c>
    </row>
    <row r="45">
      <c r="A45" s="4" t="inlineStr">
        <is>
          <t>Variable Rate</t>
        </is>
      </c>
    </row>
    <row r="46">
      <c r="A46" s="4" t="inlineStr">
        <is>
          <t>Notes Payable</t>
        </is>
      </c>
      <c r="H46" s="7" t="n">
        <v>1133771000</v>
      </c>
      <c r="I46" s="7" t="n">
        <v>1186782000</v>
      </c>
    </row>
    <row r="47">
      <c r="A47" s="4" t="inlineStr">
        <is>
          <t>Long-term Debt, Weighted Average Interest Rate, at Point in Time</t>
        </is>
      </c>
      <c r="H47" s="4" t="inlineStr">
        <is>
          <t>2.40%</t>
        </is>
      </c>
      <c r="I47" s="4" t="inlineStr">
        <is>
          <t>4.50%</t>
        </is>
      </c>
    </row>
    <row r="48">
      <c r="A48" s="4" t="inlineStr">
        <is>
          <t>Payroll Support Program Loan CARES Act [Member] | Forecast [Member] | Secured Overnight Financing Rate (SOFR) Overnight Index Swap Rate [Member]</t>
        </is>
      </c>
    </row>
    <row r="49">
      <c r="A49" s="4" t="inlineStr">
        <is>
          <t>Debt Instrument, Basis Spread on Variable Rate</t>
        </is>
      </c>
      <c r="K49" s="4" t="inlineStr">
        <is>
          <t>2.00%</t>
        </is>
      </c>
    </row>
    <row r="50">
      <c r="A50" s="4" t="inlineStr">
        <is>
          <t>Senior Secured Notes due 2024 [Member]</t>
        </is>
      </c>
    </row>
    <row r="51">
      <c r="A51" s="4" t="inlineStr">
        <is>
          <t>Debt Instrument, Interest Rate, Stated Percentage</t>
        </is>
      </c>
      <c r="H51" s="4" t="inlineStr">
        <is>
          <t>8.50%</t>
        </is>
      </c>
    </row>
    <row r="52">
      <c r="A52" s="4" t="inlineStr">
        <is>
          <t>Senior Secured Revolving Credit Facility</t>
        </is>
      </c>
    </row>
    <row r="53">
      <c r="A53" s="4" t="inlineStr">
        <is>
          <t>Number Of Aircrafts Included As Collateral | Aircraft</t>
        </is>
      </c>
      <c r="H53" s="6" t="n">
        <v>6</v>
      </c>
    </row>
    <row r="54">
      <c r="A54" s="4" t="inlineStr">
        <is>
          <t>Long-term Debt</t>
        </is>
      </c>
    </row>
    <row r="55">
      <c r="A55" s="4" t="inlineStr">
        <is>
          <t>reduction in debt interest rate</t>
        </is>
      </c>
      <c r="C55" s="4" t="inlineStr">
        <is>
          <t>150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 - USD ($) $ in Thousands</t>
        </is>
      </c>
      <c r="B1" s="2" t="inlineStr">
        <is>
          <t>Dec. 31, 2020</t>
        </is>
      </c>
      <c r="C1" s="2" t="inlineStr">
        <is>
          <t>Dec. 31, 2019</t>
        </is>
      </c>
    </row>
    <row r="2">
      <c r="A2" s="3" t="inlineStr">
        <is>
          <t>Components of Long-Term Debt [Abstract]</t>
        </is>
      </c>
    </row>
    <row r="3">
      <c r="A3" s="4" t="inlineStr">
        <is>
          <t>Long-term Debt, Maturities, Repayments of Principal in Next Twelve Months</t>
        </is>
      </c>
      <c r="B3" s="7" t="n">
        <v>217234</v>
      </c>
    </row>
    <row r="4">
      <c r="A4" s="4" t="inlineStr">
        <is>
          <t>Long-term Debt, Maturities, Repayments of Principal in Year Two</t>
        </is>
      </c>
      <c r="B4" s="6" t="n">
        <v>137252</v>
      </c>
    </row>
    <row r="5">
      <c r="A5" s="4" t="inlineStr">
        <is>
          <t>Long-term Debt, Maturities, Repayments of Principal in Year Three</t>
        </is>
      </c>
      <c r="B5" s="6" t="n">
        <v>136781</v>
      </c>
    </row>
    <row r="6">
      <c r="A6" s="4" t="inlineStr">
        <is>
          <t>Long-term Debt, Maturities, Repayments of Principal in Year Four</t>
        </is>
      </c>
      <c r="B6" s="6" t="n">
        <v>806383</v>
      </c>
    </row>
    <row r="7">
      <c r="A7" s="4" t="inlineStr">
        <is>
          <t>Long-term Debt, Maturities, Repayments of Principal in Year Five</t>
        </is>
      </c>
      <c r="B7" s="6" t="n">
        <v>89194</v>
      </c>
    </row>
    <row r="8">
      <c r="A8" s="4" t="inlineStr">
        <is>
          <t>Long-term Debt, Maturities, Repayments of Principal after Year Five</t>
        </is>
      </c>
      <c r="B8" s="6" t="n">
        <v>272167</v>
      </c>
    </row>
    <row r="9">
      <c r="A9" s="4" t="inlineStr">
        <is>
          <t>Secured Long-term Debt, Noncurrent</t>
        </is>
      </c>
      <c r="B9" s="6" t="n">
        <v>1659011</v>
      </c>
      <c r="C9" s="7" t="n">
        <v>1421853</v>
      </c>
    </row>
    <row r="10">
      <c r="A10" s="4" t="inlineStr">
        <is>
          <t>Debt Issuance Costs, Net</t>
        </is>
      </c>
      <c r="B10" s="7" t="n">
        <v>23500</v>
      </c>
      <c r="C10" s="7" t="n">
        <v>23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 width="15" customWidth="1" min="9" max="9"/>
  </cols>
  <sheetData>
    <row r="1">
      <c r="A1" s="1" t="inlineStr">
        <is>
          <t>Consolidated Statements of Stockholders' Equity Statement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c r="I1" s="2" t="inlineStr">
        <is>
          <t>Treasury Stock</t>
        </is>
      </c>
    </row>
    <row r="2">
      <c r="A2" s="4" t="inlineStr">
        <is>
          <t>TOTAL EQUITY</t>
        </is>
      </c>
      <c r="B2" s="7" t="n">
        <v>553311</v>
      </c>
      <c r="D2" s="7" t="n">
        <v>23</v>
      </c>
      <c r="E2" s="7" t="n">
        <v>253840</v>
      </c>
      <c r="F2" s="7" t="n">
        <v>-2840</v>
      </c>
      <c r="G2" s="7" t="n">
        <v>907943</v>
      </c>
      <c r="I2" s="7" t="n">
        <v>605655</v>
      </c>
    </row>
    <row r="3">
      <c r="A3" s="4" t="inlineStr">
        <is>
          <t>Common stock, shares issued</t>
        </is>
      </c>
      <c r="D3" s="6" t="n">
        <v>16066000</v>
      </c>
    </row>
    <row r="4">
      <c r="A4" s="4" t="inlineStr">
        <is>
          <t>Exercises of stock options and stock-settled SARs (Shares)</t>
        </is>
      </c>
      <c r="D4" s="6" t="n">
        <v>107000</v>
      </c>
    </row>
    <row r="5">
      <c r="A5" s="4" t="inlineStr">
        <is>
          <t>APIC, Share-based Payment Arrangement, Increase for Cost Recognition</t>
        </is>
      </c>
      <c r="B5" s="6" t="n">
        <v>17095</v>
      </c>
      <c r="E5" s="6" t="n">
        <v>17095</v>
      </c>
    </row>
    <row r="6">
      <c r="A6" s="4" t="inlineStr">
        <is>
          <t>Stock Repurchased During Period, Shares</t>
        </is>
      </c>
      <c r="D6" s="6" t="n">
        <v>-23000</v>
      </c>
    </row>
    <row r="7">
      <c r="A7" s="4" t="inlineStr">
        <is>
          <t>Treasury Stock, Value, Acquired, Cost Method</t>
        </is>
      </c>
      <c r="B7" s="7" t="n">
        <v>-3650</v>
      </c>
      <c r="I7" s="6" t="n">
        <v>-3650</v>
      </c>
    </row>
    <row r="8">
      <c r="A8" s="4" t="inlineStr">
        <is>
          <t>Stock Issued During Period, Shares, Employee Stock Purchase Plans</t>
        </is>
      </c>
      <c r="B8" s="6" t="n">
        <v>33300</v>
      </c>
      <c r="D8" s="6" t="n">
        <v>33000</v>
      </c>
    </row>
    <row r="9">
      <c r="A9" s="4" t="inlineStr">
        <is>
          <t>Stock Issued During Period, Value, Employee Stock Purchase Plan</t>
        </is>
      </c>
      <c r="B9" s="7" t="n">
        <v>4268</v>
      </c>
      <c r="I9" s="6" t="n">
        <v>4268</v>
      </c>
    </row>
    <row r="10">
      <c r="A10" s="4" t="inlineStr">
        <is>
          <t>Dividends, Cash</t>
        </is>
      </c>
      <c r="B10" s="6" t="n">
        <v>-45247</v>
      </c>
      <c r="G10" s="6" t="n">
        <v>-45247</v>
      </c>
    </row>
    <row r="11">
      <c r="A11" s="4" t="inlineStr">
        <is>
          <t>Unrealized gain on short-term investments, net of tax</t>
        </is>
      </c>
      <c r="B11" s="6" t="n">
        <v>2742</v>
      </c>
      <c r="F11" s="6" t="n">
        <v>2179</v>
      </c>
      <c r="G11" s="6" t="n">
        <v>563</v>
      </c>
    </row>
    <row r="12">
      <c r="A12" s="4" t="inlineStr">
        <is>
          <t>Net Income</t>
        </is>
      </c>
      <c r="B12" s="6" t="n">
        <v>161802</v>
      </c>
      <c r="G12" s="6" t="n">
        <v>161802</v>
      </c>
    </row>
    <row r="13">
      <c r="A13" s="4" t="inlineStr">
        <is>
          <t>TOTAL EQUITY</t>
        </is>
      </c>
      <c r="B13" s="6" t="n">
        <v>690321</v>
      </c>
      <c r="D13" s="7" t="n">
        <v>23</v>
      </c>
      <c r="E13" s="6" t="n">
        <v>270935</v>
      </c>
      <c r="F13" s="6" t="n">
        <v>-661</v>
      </c>
      <c r="G13" s="6" t="n">
        <v>1025061</v>
      </c>
      <c r="I13" s="6" t="n">
        <v>605037</v>
      </c>
    </row>
    <row r="14">
      <c r="A14" s="4" t="inlineStr">
        <is>
          <t>Common stock, shares issued</t>
        </is>
      </c>
      <c r="D14" s="6" t="n">
        <v>16183000</v>
      </c>
    </row>
    <row r="15">
      <c r="A15" s="4" t="inlineStr">
        <is>
          <t>Exercises of stock options and stock-settled SARs (Shares)</t>
        </is>
      </c>
      <c r="D15" s="6" t="n">
        <v>213000</v>
      </c>
    </row>
    <row r="16">
      <c r="A16" s="4" t="inlineStr">
        <is>
          <t>APIC, Share-based Payment Arrangement, Increase for Cost Recognition</t>
        </is>
      </c>
      <c r="B16" s="6" t="n">
        <v>18998</v>
      </c>
      <c r="E16" s="6" t="n">
        <v>18998</v>
      </c>
    </row>
    <row r="17">
      <c r="A17" s="4" t="inlineStr">
        <is>
          <t>Stock Repurchased During Period, Shares</t>
        </is>
      </c>
      <c r="D17" s="6" t="n">
        <v>-132000</v>
      </c>
    </row>
    <row r="18">
      <c r="A18" s="4" t="inlineStr">
        <is>
          <t>Treasury Stock, Value, Acquired, Cost Method</t>
        </is>
      </c>
      <c r="B18" s="7" t="n">
        <v>-18569</v>
      </c>
      <c r="I18" s="6" t="n">
        <v>-18569</v>
      </c>
    </row>
    <row r="19">
      <c r="A19" s="4" t="inlineStr">
        <is>
          <t>Stock Issued During Period, Shares, Employee Stock Purchase Plans</t>
        </is>
      </c>
      <c r="B19" s="6" t="n">
        <v>38464</v>
      </c>
      <c r="D19" s="6" t="n">
        <v>39000</v>
      </c>
    </row>
    <row r="20">
      <c r="A20" s="4" t="inlineStr">
        <is>
          <t>Stock Issued During Period, Value, Employee Stock Purchase Plan</t>
        </is>
      </c>
      <c r="B20" s="7" t="n">
        <v>6027</v>
      </c>
      <c r="I20" s="6" t="n">
        <v>6027</v>
      </c>
    </row>
    <row r="21">
      <c r="A21" s="4" t="inlineStr">
        <is>
          <t>Dividends, Cash</t>
        </is>
      </c>
      <c r="B21" s="6" t="n">
        <v>-45552</v>
      </c>
      <c r="G21" s="6" t="n">
        <v>-45552</v>
      </c>
    </row>
    <row r="22">
      <c r="A22" s="4" t="inlineStr">
        <is>
          <t>Unrealized gain on short-term investments, net of tax</t>
        </is>
      </c>
      <c r="B22" s="6" t="n">
        <v>759</v>
      </c>
      <c r="F22" s="6" t="n">
        <v>759</v>
      </c>
    </row>
    <row r="23">
      <c r="A23" s="4" t="inlineStr">
        <is>
          <t>Net Income</t>
        </is>
      </c>
      <c r="B23" s="6" t="n">
        <v>232117</v>
      </c>
      <c r="G23" s="6" t="n">
        <v>232117</v>
      </c>
    </row>
    <row r="24">
      <c r="A24" s="4" t="inlineStr">
        <is>
          <t>TOTAL EQUITY</t>
        </is>
      </c>
      <c r="B24" s="7" t="n">
        <v>883551</v>
      </c>
      <c r="C24" s="7" t="n">
        <v>-550</v>
      </c>
      <c r="D24" s="7" t="n">
        <v>23</v>
      </c>
      <c r="E24" s="6" t="n">
        <v>289933</v>
      </c>
      <c r="F24" s="6" t="n">
        <v>98</v>
      </c>
      <c r="G24" s="6" t="n">
        <v>1211076</v>
      </c>
      <c r="H24" s="7" t="n">
        <v>-550</v>
      </c>
      <c r="I24" s="6" t="n">
        <v>617579</v>
      </c>
    </row>
    <row r="25">
      <c r="A25" s="4" t="inlineStr">
        <is>
          <t>Common stock, shares issued</t>
        </is>
      </c>
      <c r="B25" s="6" t="n">
        <v>16303262</v>
      </c>
      <c r="D25" s="6" t="n">
        <v>16303000</v>
      </c>
    </row>
    <row r="26">
      <c r="A26" s="4" t="inlineStr">
        <is>
          <t>Exercises of stock options and stock-settled SARs (Shares)</t>
        </is>
      </c>
      <c r="D26" s="6" t="n">
        <v>262000</v>
      </c>
    </row>
    <row r="27">
      <c r="A27" s="4" t="inlineStr">
        <is>
          <t>APIC, Share-based Payment Arrangement, Increase for Cost Recognition</t>
        </is>
      </c>
      <c r="B27" s="7" t="n">
        <v>38445</v>
      </c>
      <c r="E27" s="6" t="n">
        <v>38445</v>
      </c>
    </row>
    <row r="28">
      <c r="A28" s="4" t="inlineStr">
        <is>
          <t>Stock Repurchased During Period, Shares</t>
        </is>
      </c>
      <c r="D28" s="6" t="n">
        <v>-217000</v>
      </c>
    </row>
    <row r="29">
      <c r="A29" s="4" t="inlineStr">
        <is>
          <t>Treasury Stock, Value, Acquired, Cost Method</t>
        </is>
      </c>
      <c r="B29" s="7" t="n">
        <v>-33773</v>
      </c>
      <c r="I29" s="6" t="n">
        <v>-33773</v>
      </c>
    </row>
    <row r="30">
      <c r="A30" s="4" t="inlineStr">
        <is>
          <t>Stock Issued During Period, Shares, Employee Stock Purchase Plans</t>
        </is>
      </c>
      <c r="B30" s="6" t="n">
        <v>56866</v>
      </c>
      <c r="D30" s="6" t="n">
        <v>57000</v>
      </c>
    </row>
    <row r="31">
      <c r="A31" s="4" t="inlineStr">
        <is>
          <t>Stock Issued During Period, Value, Employee Stock Purchase Plan</t>
        </is>
      </c>
      <c r="B31" s="7" t="n">
        <v>5344</v>
      </c>
      <c r="I31" s="6" t="n">
        <v>5344</v>
      </c>
    </row>
    <row r="32">
      <c r="A32" s="4" t="inlineStr">
        <is>
          <t>Dividends, Cash</t>
        </is>
      </c>
      <c r="B32" s="6" t="n">
        <v>-11361</v>
      </c>
      <c r="G32" s="6" t="n">
        <v>-11361</v>
      </c>
    </row>
    <row r="33">
      <c r="A33" s="4" t="inlineStr">
        <is>
          <t>Unrealized gain on short-term investments, net of tax</t>
        </is>
      </c>
      <c r="B33" s="6" t="n">
        <v>-125</v>
      </c>
      <c r="F33" s="6" t="n">
        <v>-125</v>
      </c>
    </row>
    <row r="34">
      <c r="A34" s="4" t="inlineStr">
        <is>
          <t>Net Income</t>
        </is>
      </c>
      <c r="B34" s="6" t="n">
        <v>-184093</v>
      </c>
      <c r="G34" s="6" t="n">
        <v>-184093</v>
      </c>
    </row>
    <row r="35">
      <c r="A35" s="4" t="inlineStr">
        <is>
          <t>Adjustments to Additional Paid in Capital, Warrant Issued</t>
        </is>
      </c>
      <c r="B35" s="6" t="n">
        <v>1375</v>
      </c>
      <c r="E35" s="6" t="n">
        <v>1375</v>
      </c>
    </row>
    <row r="36">
      <c r="A36" s="4" t="inlineStr">
        <is>
          <t>TOTAL EQUITY</t>
        </is>
      </c>
      <c r="B36" s="7" t="n">
        <v>699363</v>
      </c>
      <c r="D36" s="7" t="n">
        <v>23</v>
      </c>
      <c r="E36" s="7" t="n">
        <v>329753</v>
      </c>
      <c r="F36" s="7" t="n">
        <v>-27</v>
      </c>
      <c r="G36" s="7" t="n">
        <v>1015622</v>
      </c>
      <c r="I36" s="7" t="n">
        <v>646008</v>
      </c>
    </row>
    <row r="37">
      <c r="A37" s="4" t="inlineStr">
        <is>
          <t>Common stock, shares issued</t>
        </is>
      </c>
      <c r="B37" s="6" t="n">
        <v>16405565</v>
      </c>
      <c r="D37" s="6" t="n">
        <v>1640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29" customWidth="1" min="2" max="2"/>
    <col width="26" customWidth="1" min="3" max="3"/>
    <col width="21" customWidth="1" min="4" max="4"/>
  </cols>
  <sheetData>
    <row r="1">
      <c r="A1" s="1" t="inlineStr">
        <is>
          <t>Lease (Details) $ in Thousands</t>
        </is>
      </c>
      <c r="B1" s="2" t="inlineStr">
        <is>
          <t>12 Months Ended</t>
        </is>
      </c>
    </row>
    <row r="2">
      <c r="B2" s="2" t="inlineStr">
        <is>
          <t>Dec. 31, 2020USD ($)Aircraft</t>
        </is>
      </c>
      <c r="C2" s="2" t="inlineStr">
        <is>
          <t>Dec. 31, 2019USD ($)</t>
        </is>
      </c>
      <c r="D2" s="2" t="inlineStr">
        <is>
          <t>Dec. 31, 2018USD ($)</t>
        </is>
      </c>
    </row>
    <row r="3">
      <c r="A3" s="3" t="inlineStr">
        <is>
          <t>Leases [Abstract]</t>
        </is>
      </c>
    </row>
    <row r="4">
      <c r="A4" s="4" t="inlineStr">
        <is>
          <t>Operating Leases, Rent Expense</t>
        </is>
      </c>
      <c r="B4" s="7" t="n">
        <v>24600</v>
      </c>
      <c r="C4" s="7" t="n">
        <v>15000</v>
      </c>
      <c r="D4" s="7" t="n">
        <v>12700</v>
      </c>
    </row>
    <row r="5">
      <c r="A5" s="4" t="inlineStr">
        <is>
          <t>Capital Leased Assets, Number of Units | Aircraft</t>
        </is>
      </c>
      <c r="B5" s="6" t="n">
        <v>6</v>
      </c>
    </row>
    <row r="6">
      <c r="A6" s="4" t="inlineStr">
        <is>
          <t>operating right of use asset, net</t>
        </is>
      </c>
      <c r="B6" s="7" t="n">
        <v>115911</v>
      </c>
      <c r="C6" s="6" t="n">
        <v>22081</v>
      </c>
    </row>
    <row r="7">
      <c r="A7" s="4" t="inlineStr">
        <is>
          <t>Finance Lease, Right-of-Use Asset</t>
        </is>
      </c>
      <c r="B7" s="6" t="n">
        <v>133175</v>
      </c>
      <c r="C7" s="6" t="n">
        <v>111665</v>
      </c>
    </row>
    <row r="8">
      <c r="A8" s="4" t="inlineStr">
        <is>
          <t>Total Right-of-Use Asset</t>
        </is>
      </c>
      <c r="B8" s="6" t="n">
        <v>249086</v>
      </c>
      <c r="C8" s="6" t="n">
        <v>133746</v>
      </c>
    </row>
    <row r="9">
      <c r="A9" s="4" t="inlineStr">
        <is>
          <t>Current operating lease liabilities</t>
        </is>
      </c>
      <c r="B9" s="6" t="n">
        <v>14313</v>
      </c>
      <c r="C9" s="6" t="n">
        <v>2662</v>
      </c>
    </row>
    <row r="10">
      <c r="A10" s="4" t="inlineStr">
        <is>
          <t>Finance Lease, Liability, Current</t>
        </is>
      </c>
      <c r="B10" s="6" t="n">
        <v>9767</v>
      </c>
      <c r="C10" s="6" t="n">
        <v>7666</v>
      </c>
    </row>
    <row r="11">
      <c r="A11" s="4" t="inlineStr">
        <is>
          <t>Noncurrent operating lease liabilities</t>
        </is>
      </c>
      <c r="B11" s="6" t="n">
        <v>102289</v>
      </c>
      <c r="C11" s="6" t="n">
        <v>21290</v>
      </c>
    </row>
    <row r="12">
      <c r="A12" s="4" t="inlineStr">
        <is>
          <t>Finance Lease, Liability, Noncurrent</t>
        </is>
      </c>
      <c r="B12" s="6" t="n">
        <v>117060</v>
      </c>
      <c r="C12" s="6" t="n">
        <v>107930</v>
      </c>
    </row>
    <row r="13">
      <c r="A13" s="4" t="inlineStr">
        <is>
          <t>Total Lease Liability</t>
        </is>
      </c>
      <c r="B13" s="7" t="n">
        <v>243429</v>
      </c>
      <c r="C13" s="7" t="n">
        <v>139548</v>
      </c>
    </row>
    <row r="14">
      <c r="A14" s="4" t="inlineStr">
        <is>
          <t>Operating Lease, Weighted Average Discount Rate, Percent</t>
        </is>
      </c>
      <c r="B14" s="4" t="inlineStr">
        <is>
          <t>5.40%</t>
        </is>
      </c>
      <c r="C14" s="4" t="inlineStr">
        <is>
          <t>4.30%</t>
        </is>
      </c>
    </row>
    <row r="15">
      <c r="A15" s="4" t="inlineStr">
        <is>
          <t>Finance Lease, Weighted Average Discount Rate, Percent</t>
        </is>
      </c>
      <c r="B15" s="4" t="inlineStr">
        <is>
          <t>5.00%</t>
        </is>
      </c>
      <c r="C15" s="4" t="inlineStr">
        <is>
          <t>4.40%</t>
        </is>
      </c>
    </row>
    <row r="16">
      <c r="A16" s="4" t="inlineStr">
        <is>
          <t>Operating Lease, Weighted Average Remaining Lease Term</t>
        </is>
      </c>
      <c r="B16" s="4" t="inlineStr">
        <is>
          <t>8 years 3 months 18 days</t>
        </is>
      </c>
      <c r="C16" s="4" t="inlineStr">
        <is>
          <t>9 years 1 month 6 days</t>
        </is>
      </c>
    </row>
    <row r="17">
      <c r="A17" s="4" t="inlineStr">
        <is>
          <t>Finance Lease, Weighted Average Remaining Lease Term</t>
        </is>
      </c>
      <c r="B17" s="4" t="inlineStr">
        <is>
          <t>7 years 7 months 6 days</t>
        </is>
      </c>
      <c r="C17" s="4" t="inlineStr">
        <is>
          <t>9 years 10 months 24 days</t>
        </is>
      </c>
    </row>
    <row r="18">
      <c r="A18" s="4" t="inlineStr">
        <is>
          <t>Number of Aircraft In Sale-Leaseback Transactions | Aircraft</t>
        </is>
      </c>
      <c r="B18" s="6" t="n">
        <v>8</v>
      </c>
    </row>
    <row r="19">
      <c r="A19" s="4" t="inlineStr">
        <is>
          <t>Proceeds from sale-leaseback transactions</t>
        </is>
      </c>
      <c r="B19" s="7" t="n">
        <v>87580</v>
      </c>
      <c r="C19" s="7" t="n">
        <v>0</v>
      </c>
      <c r="D19" s="7" t="n">
        <v>0</v>
      </c>
    </row>
    <row r="20">
      <c r="A20" s="4" t="inlineStr">
        <is>
          <t>Sale and Leaseback Transaction, Gain (Loss), Net</t>
        </is>
      </c>
      <c r="B20" s="7" t="n">
        <v>53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Finance Lease, Right-of-Use Asset, Amortization</t>
        </is>
      </c>
      <c r="B4" s="7" t="n">
        <v>6631</v>
      </c>
      <c r="C4" s="7" t="n">
        <v>6517</v>
      </c>
    </row>
    <row r="5">
      <c r="A5" s="4" t="inlineStr">
        <is>
          <t>Finance Lease, Interest Payment on Liability</t>
        </is>
      </c>
      <c r="B5" s="6" t="n">
        <v>5335</v>
      </c>
      <c r="C5" s="6" t="n">
        <v>5264</v>
      </c>
    </row>
    <row r="6">
      <c r="A6" s="4" t="inlineStr">
        <is>
          <t>Operating Lease, Cost</t>
        </is>
      </c>
      <c r="B6" s="6" t="n">
        <v>12616</v>
      </c>
      <c r="C6" s="6" t="n">
        <v>3541</v>
      </c>
    </row>
    <row r="7">
      <c r="A7" s="4" t="inlineStr">
        <is>
          <t>Variable Lease, Cost</t>
        </is>
      </c>
      <c r="B7" s="6" t="n">
        <v>3560</v>
      </c>
      <c r="C7" s="6" t="n">
        <v>2274</v>
      </c>
    </row>
    <row r="8">
      <c r="A8" s="4" t="inlineStr">
        <is>
          <t>Lease, Cost</t>
        </is>
      </c>
      <c r="B8" s="7" t="n">
        <v>28142</v>
      </c>
      <c r="C8" s="7" t="n">
        <v>175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 Cash paid for lease (Details) - USD ($) $ in Thousands</t>
        </is>
      </c>
      <c r="B1" s="2" t="inlineStr">
        <is>
          <t>12 Months Ended</t>
        </is>
      </c>
    </row>
    <row r="2">
      <c r="B2" s="2" t="inlineStr">
        <is>
          <t>Dec. 31, 2020</t>
        </is>
      </c>
      <c r="C2" s="2" t="inlineStr">
        <is>
          <t>Dec. 31, 2019</t>
        </is>
      </c>
    </row>
    <row r="3">
      <c r="A3" s="3" t="inlineStr">
        <is>
          <t>Cash paid for lease [Abstract]</t>
        </is>
      </c>
    </row>
    <row r="4">
      <c r="A4" s="4" t="inlineStr">
        <is>
          <t>Operating Lease, Payments</t>
        </is>
      </c>
      <c r="B4" s="7" t="n">
        <v>13102</v>
      </c>
      <c r="C4" s="7" t="n">
        <v>2927</v>
      </c>
    </row>
    <row r="5">
      <c r="A5" s="4" t="inlineStr">
        <is>
          <t>Finance Lease, Interest Payment on Liability</t>
        </is>
      </c>
      <c r="B5" s="6" t="n">
        <v>5335</v>
      </c>
      <c r="C5" s="6" t="n">
        <v>5264</v>
      </c>
    </row>
    <row r="6">
      <c r="A6" s="4" t="inlineStr">
        <is>
          <t>Finance Lease, Principal Payments</t>
        </is>
      </c>
      <c r="B6" s="7" t="n">
        <v>15908</v>
      </c>
      <c r="C6" s="7" t="n">
        <v>73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 Scheduled Lease Payments Commitments (Details) - USD ($) $ in Thousands</t>
        </is>
      </c>
      <c r="B1" s="2" t="inlineStr">
        <is>
          <t>Dec. 31, 2020</t>
        </is>
      </c>
      <c r="C1" s="2" t="inlineStr">
        <is>
          <t>Dec. 31, 2019</t>
        </is>
      </c>
      <c r="D1" s="2" t="inlineStr">
        <is>
          <t>Jan. 01, 2019</t>
        </is>
      </c>
    </row>
    <row r="2">
      <c r="A2" s="3" t="inlineStr">
        <is>
          <t>Scheduled Lease Payments Commitments [Abstract]</t>
        </is>
      </c>
    </row>
    <row r="3">
      <c r="A3" s="4" t="inlineStr">
        <is>
          <t>Lessee, Operating Lease, Liability, to be Paid, Year One</t>
        </is>
      </c>
      <c r="B3" s="7" t="n">
        <v>20055</v>
      </c>
    </row>
    <row r="4">
      <c r="A4" s="4" t="inlineStr">
        <is>
          <t>Lessee, Operating Lease, Liability, Payments, Due Year Two</t>
        </is>
      </c>
      <c r="B4" s="6" t="n">
        <v>20313</v>
      </c>
    </row>
    <row r="5">
      <c r="A5" s="4" t="inlineStr">
        <is>
          <t>Lessee, Operating Lease, Liability, Payments, Due Year Three</t>
        </is>
      </c>
      <c r="B5" s="6" t="n">
        <v>20160</v>
      </c>
    </row>
    <row r="6">
      <c r="A6" s="4" t="inlineStr">
        <is>
          <t>Lessee, Operating Lease, Liability, Payments, Due Year Four</t>
        </is>
      </c>
      <c r="B6" s="6" t="n">
        <v>19853</v>
      </c>
    </row>
    <row r="7">
      <c r="A7" s="4" t="inlineStr">
        <is>
          <t>Lessee, Operating Lease, Liability, Payments, Due Year Five</t>
        </is>
      </c>
      <c r="B7" s="6" t="n">
        <v>17723</v>
      </c>
    </row>
    <row r="8">
      <c r="A8" s="4" t="inlineStr">
        <is>
          <t>Lessee, Operating Lease, Liability, Payments, Due after Year Five</t>
        </is>
      </c>
      <c r="B8" s="6" t="n">
        <v>44486</v>
      </c>
    </row>
    <row r="9">
      <c r="A9" s="4" t="inlineStr">
        <is>
          <t>Lessee, Operating Lease, Liability, Payments, Due</t>
        </is>
      </c>
      <c r="B9" s="6" t="n">
        <v>142590</v>
      </c>
    </row>
    <row r="10">
      <c r="A10" s="4" t="inlineStr">
        <is>
          <t>Lessee, Operating Lease, Liability, Undiscounted Excess Amount</t>
        </is>
      </c>
      <c r="B10" s="6" t="n">
        <v>25988</v>
      </c>
    </row>
    <row r="11">
      <c r="A11" s="4" t="inlineStr">
        <is>
          <t>Operating Lease, Liability</t>
        </is>
      </c>
      <c r="B11" s="6" t="n">
        <v>116602</v>
      </c>
      <c r="D11" s="7" t="n">
        <v>19100</v>
      </c>
    </row>
    <row r="12">
      <c r="A12" s="4" t="inlineStr">
        <is>
          <t>Current operating lease liabilities</t>
        </is>
      </c>
      <c r="B12" s="6" t="n">
        <v>14313</v>
      </c>
      <c r="C12" s="7" t="n">
        <v>2662</v>
      </c>
    </row>
    <row r="13">
      <c r="A13" s="4" t="inlineStr">
        <is>
          <t>Noncurrent operating lease liabilities</t>
        </is>
      </c>
      <c r="B13" s="6" t="n">
        <v>102289</v>
      </c>
      <c r="C13" s="6" t="n">
        <v>21290</v>
      </c>
    </row>
    <row r="14">
      <c r="A14" s="4" t="inlineStr">
        <is>
          <t>Finance Lease, Liability, to be Paid, Year One</t>
        </is>
      </c>
      <c r="B14" s="6" t="n">
        <v>15871</v>
      </c>
    </row>
    <row r="15">
      <c r="A15" s="4" t="inlineStr">
        <is>
          <t>Finance Lease, Liability, Payments, Due Year Two</t>
        </is>
      </c>
      <c r="B15" s="6" t="n">
        <v>14366</v>
      </c>
    </row>
    <row r="16">
      <c r="A16" s="4" t="inlineStr">
        <is>
          <t>Finance Lease, Liability, Payments, Due Year Three</t>
        </is>
      </c>
      <c r="B16" s="6" t="n">
        <v>26045</v>
      </c>
    </row>
    <row r="17">
      <c r="A17" s="4" t="inlineStr">
        <is>
          <t>Finance Lease, Liability, Payments, Due Year Four</t>
        </is>
      </c>
      <c r="B17" s="6" t="n">
        <v>10500</v>
      </c>
    </row>
    <row r="18">
      <c r="A18" s="4" t="inlineStr">
        <is>
          <t>Finance Lease, Liability, Payments, Due Year Five</t>
        </is>
      </c>
      <c r="B18" s="6" t="n">
        <v>10500</v>
      </c>
    </row>
    <row r="19">
      <c r="A19" s="4" t="inlineStr">
        <is>
          <t>Finance Lease, Liability, Payments, Due after Year Five</t>
        </is>
      </c>
      <c r="B19" s="6" t="n">
        <v>82458</v>
      </c>
    </row>
    <row r="20">
      <c r="A20" s="4" t="inlineStr">
        <is>
          <t>Finance Lease, Liability, Payment, Due</t>
        </is>
      </c>
      <c r="B20" s="6" t="n">
        <v>159740</v>
      </c>
    </row>
    <row r="21">
      <c r="A21" s="4" t="inlineStr">
        <is>
          <t>Finance Lease, Liability, Undiscounted Excess Amount</t>
        </is>
      </c>
      <c r="B21" s="6" t="n">
        <v>-32913</v>
      </c>
    </row>
    <row r="22">
      <c r="A22" s="4" t="inlineStr">
        <is>
          <t>Finance Lease, Liability</t>
        </is>
      </c>
      <c r="B22" s="6" t="n">
        <v>126827</v>
      </c>
    </row>
    <row r="23">
      <c r="A23" s="4" t="inlineStr">
        <is>
          <t>Finance Lease, Liability, Current</t>
        </is>
      </c>
      <c r="B23" s="6" t="n">
        <v>-9767</v>
      </c>
      <c r="C23" s="6" t="n">
        <v>-7666</v>
      </c>
    </row>
    <row r="24">
      <c r="A24" s="4" t="inlineStr">
        <is>
          <t>Finance Lease, Liability, Noncurrent</t>
        </is>
      </c>
      <c r="B24" s="7" t="n">
        <v>117060</v>
      </c>
      <c r="C24" s="7" t="n">
        <v>1079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 - USD ($) $ / shares in Units, $ in Thousands</t>
        </is>
      </c>
      <c r="B1" s="2" t="inlineStr">
        <is>
          <t>12 Months Ended</t>
        </is>
      </c>
    </row>
    <row r="2">
      <c r="B2" s="2" t="inlineStr">
        <is>
          <t>Dec. 31, 2020</t>
        </is>
      </c>
      <c r="C2" s="2" t="inlineStr">
        <is>
          <t>Dec. 31, 2019</t>
        </is>
      </c>
      <c r="D2" s="2" t="inlineStr">
        <is>
          <t>Dec. 31, 2018</t>
        </is>
      </c>
    </row>
    <row r="3">
      <c r="A3" s="4" t="inlineStr">
        <is>
          <t>Stock Repurchased During Period, Shares</t>
        </is>
      </c>
      <c r="B3" s="6" t="n">
        <v>197570</v>
      </c>
      <c r="C3" s="6" t="n">
        <v>103943</v>
      </c>
      <c r="D3" s="6" t="n">
        <v>0</v>
      </c>
    </row>
    <row r="4">
      <c r="A4" s="4" t="inlineStr">
        <is>
          <t>Treasury Stock Acquired, Average Cost Per Share (in Dollars per share)</t>
        </is>
      </c>
      <c r="B4" s="9" t="n">
        <v>155.14</v>
      </c>
      <c r="C4" s="9" t="n">
        <v>141.64</v>
      </c>
    </row>
    <row r="5">
      <c r="A5" s="4" t="inlineStr">
        <is>
          <t>Stock Repurchased During Period, Value</t>
        </is>
      </c>
      <c r="B5" s="7" t="n">
        <v>30651</v>
      </c>
      <c r="C5" s="7" t="n">
        <v>14723</v>
      </c>
      <c r="D5" s="7" t="n">
        <v>0</v>
      </c>
    </row>
    <row r="6">
      <c r="A6" s="4" t="inlineStr">
        <is>
          <t>Share-based Payment Arrangement, Shares Withheld for Tax Withholding Obligation</t>
        </is>
      </c>
      <c r="B6" s="6" t="n">
        <v>19001</v>
      </c>
      <c r="C6" s="6" t="n">
        <v>27700</v>
      </c>
      <c r="D6" s="6" t="n">
        <v>22981</v>
      </c>
    </row>
    <row r="7">
      <c r="A7" s="4" t="inlineStr">
        <is>
          <t>Dividends Payable, Amount Per Share</t>
        </is>
      </c>
      <c r="B7" s="9" t="n">
        <v>0.7</v>
      </c>
      <c r="C7" s="9" t="n">
        <v>2.8</v>
      </c>
      <c r="D7" s="9" t="n">
        <v>2.8</v>
      </c>
    </row>
    <row r="8">
      <c r="A8" s="4" t="inlineStr">
        <is>
          <t>Dividends</t>
        </is>
      </c>
      <c r="B8" s="7" t="n">
        <v>11361</v>
      </c>
      <c r="C8" s="7" t="n">
        <v>45552</v>
      </c>
      <c r="D8" s="7" t="n">
        <v>452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Fair Value Measurements at Reporting Date Using - Fair Value, Measurements, Recurring - USD ($) $ in Thousands</t>
        </is>
      </c>
      <c r="B1" s="2" t="inlineStr">
        <is>
          <t>Dec. 31, 2020</t>
        </is>
      </c>
      <c r="C1" s="2" t="inlineStr">
        <is>
          <t>Dec. 31, 2019</t>
        </is>
      </c>
    </row>
    <row r="2">
      <c r="A2" s="4" t="inlineStr">
        <is>
          <t>Investment Securities</t>
        </is>
      </c>
      <c r="B2" s="7" t="n">
        <v>672463</v>
      </c>
      <c r="C2" s="7" t="n">
        <v>401132</v>
      </c>
    </row>
    <row r="3">
      <c r="A3" s="4" t="inlineStr">
        <is>
          <t>Short-term investments</t>
        </is>
      </c>
    </row>
    <row r="4">
      <c r="A4" s="4" t="inlineStr">
        <is>
          <t>Investment Securities</t>
        </is>
      </c>
      <c r="B4" s="6" t="n">
        <v>532477</v>
      </c>
      <c r="C4" s="6" t="n">
        <v>335928</v>
      </c>
    </row>
    <row r="5">
      <c r="A5" s="4" t="inlineStr">
        <is>
          <t>Long-term investments</t>
        </is>
      </c>
    </row>
    <row r="6">
      <c r="A6" s="4" t="inlineStr">
        <is>
          <t>Investment Securities</t>
        </is>
      </c>
      <c r="B6" s="6" t="n">
        <v>0</v>
      </c>
      <c r="C6" s="6" t="n">
        <v>15542</v>
      </c>
    </row>
    <row r="7">
      <c r="A7" s="4" t="inlineStr">
        <is>
          <t>Fair Value, Inputs, Level 1</t>
        </is>
      </c>
    </row>
    <row r="8">
      <c r="A8" s="4" t="inlineStr">
        <is>
          <t>Investment Securities</t>
        </is>
      </c>
      <c r="B8" s="6" t="n">
        <v>5340</v>
      </c>
      <c r="C8" s="6" t="n">
        <v>42653</v>
      </c>
    </row>
    <row r="9">
      <c r="A9" s="4" t="inlineStr">
        <is>
          <t>Fair Value, Inputs, Level 1 | Short-term investments</t>
        </is>
      </c>
    </row>
    <row r="10">
      <c r="A10" s="4" t="inlineStr">
        <is>
          <t>Investment Securities</t>
        </is>
      </c>
      <c r="B10" s="6" t="n">
        <v>0</v>
      </c>
      <c r="C10" s="6" t="n">
        <v>0</v>
      </c>
    </row>
    <row r="11">
      <c r="A11" s="4" t="inlineStr">
        <is>
          <t>Fair Value, Inputs, Level 1 | Long-term investments</t>
        </is>
      </c>
    </row>
    <row r="12">
      <c r="A12" s="4" t="inlineStr">
        <is>
          <t>Investment Securities</t>
        </is>
      </c>
      <c r="B12" s="6" t="n">
        <v>0</v>
      </c>
      <c r="C12" s="6" t="n">
        <v>0</v>
      </c>
    </row>
    <row r="13">
      <c r="A13" s="4" t="inlineStr">
        <is>
          <t>Fair Value, Inputs, Level 2</t>
        </is>
      </c>
    </row>
    <row r="14">
      <c r="A14" s="4" t="inlineStr">
        <is>
          <t>Investment Securities</t>
        </is>
      </c>
      <c r="B14" s="6" t="n">
        <v>667123</v>
      </c>
      <c r="C14" s="6" t="n">
        <v>358479</v>
      </c>
    </row>
    <row r="15">
      <c r="A15" s="4" t="inlineStr">
        <is>
          <t>Fair Value, Inputs, Level 2 | Short-term investments</t>
        </is>
      </c>
    </row>
    <row r="16">
      <c r="A16" s="4" t="inlineStr">
        <is>
          <t>Investment Securities</t>
        </is>
      </c>
      <c r="B16" s="6" t="n">
        <v>532477</v>
      </c>
      <c r="C16" s="6" t="n">
        <v>335928</v>
      </c>
    </row>
    <row r="17">
      <c r="A17" s="4" t="inlineStr">
        <is>
          <t>Fair Value, Inputs, Level 2 | Long-term investments</t>
        </is>
      </c>
    </row>
    <row r="18">
      <c r="A18" s="4" t="inlineStr">
        <is>
          <t>Investment Securities</t>
        </is>
      </c>
      <c r="B18" s="6" t="n">
        <v>0</v>
      </c>
      <c r="C18" s="6" t="n">
        <v>15542</v>
      </c>
    </row>
    <row r="19">
      <c r="A19" s="4" t="inlineStr">
        <is>
          <t>Commercial paper | Short-term investments</t>
        </is>
      </c>
    </row>
    <row r="20">
      <c r="A20" s="4" t="inlineStr">
        <is>
          <t>Investment Securities</t>
        </is>
      </c>
      <c r="B20" s="6" t="n">
        <v>229821</v>
      </c>
      <c r="C20" s="6" t="n">
        <v>161286</v>
      </c>
    </row>
    <row r="21">
      <c r="A21" s="4" t="inlineStr">
        <is>
          <t>Commercial paper | Fair Value, Inputs, Level 1 | Short-term investments</t>
        </is>
      </c>
    </row>
    <row r="22">
      <c r="A22" s="4" t="inlineStr">
        <is>
          <t>Investment Securities</t>
        </is>
      </c>
      <c r="B22" s="6" t="n">
        <v>0</v>
      </c>
      <c r="C22" s="6" t="n">
        <v>0</v>
      </c>
    </row>
    <row r="23">
      <c r="A23" s="4" t="inlineStr">
        <is>
          <t>Commercial paper | Fair Value, Inputs, Level 2 | Short-term investments</t>
        </is>
      </c>
    </row>
    <row r="24">
      <c r="A24" s="4" t="inlineStr">
        <is>
          <t>Investment Securities</t>
        </is>
      </c>
      <c r="B24" s="6" t="n">
        <v>229821</v>
      </c>
      <c r="C24" s="6" t="n">
        <v>161286</v>
      </c>
    </row>
    <row r="25">
      <c r="A25" s="4" t="inlineStr">
        <is>
          <t>US Government Corporations and Agencies Securities | Short-term investments</t>
        </is>
      </c>
    </row>
    <row r="26">
      <c r="A26" s="4" t="inlineStr">
        <is>
          <t>Investment Securities</t>
        </is>
      </c>
      <c r="B26" s="6" t="n">
        <v>48598</v>
      </c>
      <c r="C26" s="6" t="n">
        <v>13515</v>
      </c>
    </row>
    <row r="27">
      <c r="A27" s="4" t="inlineStr">
        <is>
          <t>US Government Corporations and Agencies Securities | Fair Value, Inputs, Level 1 | Short-term investments</t>
        </is>
      </c>
    </row>
    <row r="28">
      <c r="A28" s="4" t="inlineStr">
        <is>
          <t>Investment Securities</t>
        </is>
      </c>
      <c r="B28" s="6" t="n">
        <v>0</v>
      </c>
      <c r="C28" s="6" t="n">
        <v>0</v>
      </c>
    </row>
    <row r="29">
      <c r="A29" s="4" t="inlineStr">
        <is>
          <t>US Government Corporations and Agencies Securities | Fair Value, Inputs, Level 2 | Short-term investments</t>
        </is>
      </c>
    </row>
    <row r="30">
      <c r="A30" s="4" t="inlineStr">
        <is>
          <t>Investment Securities</t>
        </is>
      </c>
      <c r="B30" s="6" t="n">
        <v>48598</v>
      </c>
      <c r="C30" s="6" t="n">
        <v>13515</v>
      </c>
    </row>
    <row r="31">
      <c r="A31" s="4" t="inlineStr">
        <is>
          <t>US Treasury Securities | Short-term investments</t>
        </is>
      </c>
    </row>
    <row r="32">
      <c r="A32" s="4" t="inlineStr">
        <is>
          <t>Investment Securities</t>
        </is>
      </c>
      <c r="B32" s="6" t="n">
        <v>0</v>
      </c>
      <c r="C32" s="6" t="n">
        <v>2915</v>
      </c>
    </row>
    <row r="33">
      <c r="A33" s="4" t="inlineStr">
        <is>
          <t>US Treasury Securities | Long-term investments</t>
        </is>
      </c>
    </row>
    <row r="34">
      <c r="A34" s="4" t="inlineStr">
        <is>
          <t>Investment Securities</t>
        </is>
      </c>
      <c r="B34" s="6" t="n">
        <v>0</v>
      </c>
      <c r="C34" s="6" t="n">
        <v>146</v>
      </c>
    </row>
    <row r="35">
      <c r="A35" s="4" t="inlineStr">
        <is>
          <t>US Treasury Securities | Fair Value, Inputs, Level 1 | Short-term investments</t>
        </is>
      </c>
    </row>
    <row r="36">
      <c r="A36" s="4" t="inlineStr">
        <is>
          <t>Investment Securities</t>
        </is>
      </c>
      <c r="B36" s="6" t="n">
        <v>0</v>
      </c>
      <c r="C36" s="6" t="n">
        <v>0</v>
      </c>
    </row>
    <row r="37">
      <c r="A37" s="4" t="inlineStr">
        <is>
          <t>US Treasury Securities | Fair Value, Inputs, Level 1 | Long-term investments</t>
        </is>
      </c>
    </row>
    <row r="38">
      <c r="A38" s="4" t="inlineStr">
        <is>
          <t>Investment Securities</t>
        </is>
      </c>
      <c r="B38" s="6" t="n">
        <v>0</v>
      </c>
      <c r="C38" s="6" t="n">
        <v>0</v>
      </c>
    </row>
    <row r="39">
      <c r="A39" s="4" t="inlineStr">
        <is>
          <t>US Treasury Securities | Fair Value, Inputs, Level 2 | Short-term investments</t>
        </is>
      </c>
    </row>
    <row r="40">
      <c r="A40" s="4" t="inlineStr">
        <is>
          <t>Investment Securities</t>
        </is>
      </c>
      <c r="B40" s="6" t="n">
        <v>0</v>
      </c>
      <c r="C40" s="6" t="n">
        <v>2915</v>
      </c>
    </row>
    <row r="41">
      <c r="A41" s="4" t="inlineStr">
        <is>
          <t>US Treasury Securities | Fair Value, Inputs, Level 2 | Long-term investments</t>
        </is>
      </c>
    </row>
    <row r="42">
      <c r="A42" s="4" t="inlineStr">
        <is>
          <t>Investment Securities</t>
        </is>
      </c>
      <c r="B42" s="6" t="n">
        <v>0</v>
      </c>
      <c r="C42" s="6" t="n">
        <v>146</v>
      </c>
    </row>
    <row r="43">
      <c r="A43" s="4" t="inlineStr">
        <is>
          <t>Municipal debt securities | Short-term investments</t>
        </is>
      </c>
    </row>
    <row r="44">
      <c r="A44" s="4" t="inlineStr">
        <is>
          <t>Investment Securities</t>
        </is>
      </c>
      <c r="B44" s="6" t="n">
        <v>87290</v>
      </c>
      <c r="C44" s="6" t="n">
        <v>12237</v>
      </c>
    </row>
    <row r="45">
      <c r="A45" s="4" t="inlineStr">
        <is>
          <t>Municipal debt securities | Fair Value, Inputs, Level 1 | Short-term investments</t>
        </is>
      </c>
    </row>
    <row r="46">
      <c r="A46" s="4" t="inlineStr">
        <is>
          <t>Investment Securities</t>
        </is>
      </c>
      <c r="B46" s="6" t="n">
        <v>0</v>
      </c>
      <c r="C46" s="6" t="n">
        <v>0</v>
      </c>
    </row>
    <row r="47">
      <c r="A47" s="4" t="inlineStr">
        <is>
          <t>Municipal debt securities | Fair Value, Inputs, Level 2 | Short-term investments</t>
        </is>
      </c>
    </row>
    <row r="48">
      <c r="A48" s="4" t="inlineStr">
        <is>
          <t>Investment Securities</t>
        </is>
      </c>
      <c r="B48" s="6" t="n">
        <v>87290</v>
      </c>
      <c r="C48" s="6" t="n">
        <v>12237</v>
      </c>
    </row>
    <row r="49">
      <c r="A49" s="4" t="inlineStr">
        <is>
          <t>Corporate debt securities | Short-term investments</t>
        </is>
      </c>
    </row>
    <row r="50">
      <c r="A50" s="4" t="inlineStr">
        <is>
          <t>Investment Securities</t>
        </is>
      </c>
      <c r="B50" s="6" t="n">
        <v>166768</v>
      </c>
      <c r="C50" s="6" t="n">
        <v>145975</v>
      </c>
    </row>
    <row r="51">
      <c r="A51" s="4" t="inlineStr">
        <is>
          <t>Corporate debt securities | Long-term investments</t>
        </is>
      </c>
    </row>
    <row r="52">
      <c r="A52" s="4" t="inlineStr">
        <is>
          <t>Investment Securities</t>
        </is>
      </c>
      <c r="B52" s="6" t="n">
        <v>0</v>
      </c>
      <c r="C52" s="6" t="n">
        <v>15396</v>
      </c>
    </row>
    <row r="53">
      <c r="A53" s="4" t="inlineStr">
        <is>
          <t>Corporate debt securities | Fair Value, Inputs, Level 1 | Short-term investments</t>
        </is>
      </c>
    </row>
    <row r="54">
      <c r="A54" s="4" t="inlineStr">
        <is>
          <t>Investment Securities</t>
        </is>
      </c>
      <c r="B54" s="6" t="n">
        <v>0</v>
      </c>
      <c r="C54" s="6" t="n">
        <v>0</v>
      </c>
    </row>
    <row r="55">
      <c r="A55" s="4" t="inlineStr">
        <is>
          <t>Corporate debt securities | Fair Value, Inputs, Level 1 | Long-term investments</t>
        </is>
      </c>
    </row>
    <row r="56">
      <c r="A56" s="4" t="inlineStr">
        <is>
          <t>Investment Securities</t>
        </is>
      </c>
      <c r="B56" s="6" t="n">
        <v>0</v>
      </c>
      <c r="C56" s="6" t="n">
        <v>0</v>
      </c>
    </row>
    <row r="57">
      <c r="A57" s="4" t="inlineStr">
        <is>
          <t>Corporate debt securities | Fair Value, Inputs, Level 2 | Short-term investments</t>
        </is>
      </c>
    </row>
    <row r="58">
      <c r="A58" s="4" t="inlineStr">
        <is>
          <t>Investment Securities</t>
        </is>
      </c>
      <c r="B58" s="6" t="n">
        <v>166768</v>
      </c>
      <c r="C58" s="6" t="n">
        <v>145975</v>
      </c>
    </row>
    <row r="59">
      <c r="A59" s="4" t="inlineStr">
        <is>
          <t>Corporate debt securities | Fair Value, Inputs, Level 2 | Long-term investments</t>
        </is>
      </c>
    </row>
    <row r="60">
      <c r="A60" s="4" t="inlineStr">
        <is>
          <t>Investment Securities</t>
        </is>
      </c>
      <c r="B60" s="6" t="n">
        <v>0</v>
      </c>
      <c r="C60" s="6" t="n">
        <v>15396</v>
      </c>
    </row>
    <row r="61">
      <c r="A61" s="4" t="inlineStr">
        <is>
          <t>Cash Equivalents</t>
        </is>
      </c>
    </row>
    <row r="62">
      <c r="A62" s="4" t="inlineStr">
        <is>
          <t>Cash Equivalents</t>
        </is>
      </c>
      <c r="B62" s="6" t="n">
        <v>139986</v>
      </c>
      <c r="C62" s="6" t="n">
        <v>49662</v>
      </c>
    </row>
    <row r="63">
      <c r="A63" s="4" t="inlineStr">
        <is>
          <t>Cash Equivalents | Fair Value, Inputs, Level 1</t>
        </is>
      </c>
    </row>
    <row r="64">
      <c r="A64" s="4" t="inlineStr">
        <is>
          <t>Cash Equivalents</t>
        </is>
      </c>
      <c r="B64" s="6" t="n">
        <v>5340</v>
      </c>
      <c r="C64" s="6" t="n">
        <v>42653</v>
      </c>
    </row>
    <row r="65">
      <c r="A65" s="4" t="inlineStr">
        <is>
          <t>Cash Equivalents | Fair Value, Inputs, Level 2</t>
        </is>
      </c>
    </row>
    <row r="66">
      <c r="A66" s="4" t="inlineStr">
        <is>
          <t>Cash Equivalents</t>
        </is>
      </c>
      <c r="B66" s="6" t="n">
        <v>134646</v>
      </c>
      <c r="C66" s="6" t="n">
        <v>7009</v>
      </c>
    </row>
    <row r="67">
      <c r="A67" s="4" t="inlineStr">
        <is>
          <t>Cash Equivalents | Money market funds</t>
        </is>
      </c>
    </row>
    <row r="68">
      <c r="A68" s="4" t="inlineStr">
        <is>
          <t>Cash Equivalents</t>
        </is>
      </c>
      <c r="B68" s="6" t="n">
        <v>5340</v>
      </c>
      <c r="C68" s="6" t="n">
        <v>42653</v>
      </c>
    </row>
    <row r="69">
      <c r="A69" s="4" t="inlineStr">
        <is>
          <t>Cash Equivalents | Money market funds | Fair Value, Inputs, Level 1</t>
        </is>
      </c>
    </row>
    <row r="70">
      <c r="A70" s="4" t="inlineStr">
        <is>
          <t>Cash Equivalents</t>
        </is>
      </c>
      <c r="B70" s="6" t="n">
        <v>5340</v>
      </c>
      <c r="C70" s="6" t="n">
        <v>42653</v>
      </c>
    </row>
    <row r="71">
      <c r="A71" s="4" t="inlineStr">
        <is>
          <t>Cash Equivalents | Money market funds | Fair Value, Inputs, Level 2</t>
        </is>
      </c>
    </row>
    <row r="72">
      <c r="A72" s="4" t="inlineStr">
        <is>
          <t>Cash Equivalents</t>
        </is>
      </c>
      <c r="B72" s="6" t="n">
        <v>0</v>
      </c>
      <c r="C72" s="6" t="n">
        <v>0</v>
      </c>
    </row>
    <row r="73">
      <c r="A73" s="4" t="inlineStr">
        <is>
          <t>Cash Equivalents | Commercial paper</t>
        </is>
      </c>
    </row>
    <row r="74">
      <c r="A74" s="4" t="inlineStr">
        <is>
          <t>Cash Equivalents</t>
        </is>
      </c>
      <c r="B74" s="6" t="n">
        <v>48908</v>
      </c>
      <c r="C74" s="6" t="n">
        <v>5807</v>
      </c>
    </row>
    <row r="75">
      <c r="A75" s="4" t="inlineStr">
        <is>
          <t>Cash Equivalents | Commercial paper | Fair Value, Inputs, Level 1</t>
        </is>
      </c>
    </row>
    <row r="76">
      <c r="A76" s="4" t="inlineStr">
        <is>
          <t>Cash Equivalents</t>
        </is>
      </c>
      <c r="B76" s="6" t="n">
        <v>0</v>
      </c>
      <c r="C76" s="6" t="n">
        <v>0</v>
      </c>
    </row>
    <row r="77">
      <c r="A77" s="4" t="inlineStr">
        <is>
          <t>Cash Equivalents | Commercial paper | Fair Value, Inputs, Level 2</t>
        </is>
      </c>
    </row>
    <row r="78">
      <c r="A78" s="4" t="inlineStr">
        <is>
          <t>Cash Equivalents</t>
        </is>
      </c>
      <c r="B78" s="6" t="n">
        <v>48908</v>
      </c>
      <c r="C78" s="6" t="n">
        <v>5807</v>
      </c>
    </row>
    <row r="79">
      <c r="A79" s="4" t="inlineStr">
        <is>
          <t>Cash Equivalents | US Government Corporations and Agencies Securities</t>
        </is>
      </c>
    </row>
    <row r="80">
      <c r="A80" s="4" t="inlineStr">
        <is>
          <t>Cash Equivalents</t>
        </is>
      </c>
      <c r="B80" s="6" t="n">
        <v>51400</v>
      </c>
      <c r="C80" s="6" t="n">
        <v>0</v>
      </c>
    </row>
    <row r="81">
      <c r="A81" s="4" t="inlineStr">
        <is>
          <t>Cash Equivalents | US Government Corporations and Agencies Securities | Fair Value, Inputs, Level 1</t>
        </is>
      </c>
    </row>
    <row r="82">
      <c r="A82" s="4" t="inlineStr">
        <is>
          <t>Cash Equivalents</t>
        </is>
      </c>
      <c r="B82" s="6" t="n">
        <v>0</v>
      </c>
      <c r="C82" s="6" t="n">
        <v>0</v>
      </c>
    </row>
    <row r="83">
      <c r="A83" s="4" t="inlineStr">
        <is>
          <t>Cash Equivalents | US Government Corporations and Agencies Securities | Fair Value, Inputs, Level 2</t>
        </is>
      </c>
    </row>
    <row r="84">
      <c r="A84" s="4" t="inlineStr">
        <is>
          <t>Cash Equivalents</t>
        </is>
      </c>
      <c r="B84" s="6" t="n">
        <v>51400</v>
      </c>
      <c r="C84" s="6" t="n">
        <v>0</v>
      </c>
    </row>
    <row r="85">
      <c r="A85" s="4" t="inlineStr">
        <is>
          <t>Cash Equivalents | Municipal debt securities</t>
        </is>
      </c>
    </row>
    <row r="86">
      <c r="A86" s="4" t="inlineStr">
        <is>
          <t>Cash Equivalents</t>
        </is>
      </c>
      <c r="B86" s="6" t="n">
        <v>34338</v>
      </c>
      <c r="C86" s="6" t="n">
        <v>1202</v>
      </c>
    </row>
    <row r="87">
      <c r="A87" s="4" t="inlineStr">
        <is>
          <t>Cash Equivalents | Municipal debt securities | Fair Value, Inputs, Level 1</t>
        </is>
      </c>
    </row>
    <row r="88">
      <c r="A88" s="4" t="inlineStr">
        <is>
          <t>Cash Equivalents</t>
        </is>
      </c>
      <c r="B88" s="6" t="n">
        <v>0</v>
      </c>
      <c r="C88" s="6" t="n">
        <v>0</v>
      </c>
    </row>
    <row r="89">
      <c r="A89" s="4" t="inlineStr">
        <is>
          <t>Cash Equivalents | Municipal debt securities | Fair Value, Inputs, Level 2</t>
        </is>
      </c>
    </row>
    <row r="90">
      <c r="A90" s="4" t="inlineStr">
        <is>
          <t>Cash Equivalents</t>
        </is>
      </c>
      <c r="B90" s="7" t="n">
        <v>34338</v>
      </c>
      <c r="C90" s="7" t="n">
        <v>12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Estimated Fair Value of Debt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ed Long-term Debt, Noncurrent</t>
        </is>
      </c>
      <c r="B3" s="7" t="n">
        <v>1659011</v>
      </c>
      <c r="C3" s="7" t="n">
        <v>1421853</v>
      </c>
    </row>
    <row r="4">
      <c r="A4" s="4" t="inlineStr">
        <is>
          <t>Non-Publicly Held Debt</t>
        </is>
      </c>
    </row>
    <row r="5">
      <c r="A5" s="3" t="inlineStr">
        <is>
          <t>Fair Value, Assets and Liabilities Measured on Recurring and Nonrecurring Basis [Line Items]</t>
        </is>
      </c>
    </row>
    <row r="6">
      <c r="A6" s="4" t="inlineStr">
        <is>
          <t>Secured Long-term Debt, Noncurrent</t>
        </is>
      </c>
      <c r="B6" s="6" t="n">
        <v>1555637</v>
      </c>
      <c r="C6" s="6" t="n">
        <v>1329882</v>
      </c>
    </row>
    <row r="7">
      <c r="A7" s="4" t="inlineStr">
        <is>
          <t>Fair Value, Inputs, Level 3 | Non-Publicly Held Debt | Fair Value, Measurements, Recurring</t>
        </is>
      </c>
    </row>
    <row r="8">
      <c r="A8" s="3" t="inlineStr">
        <is>
          <t>Fair Value, Assets and Liabilities Measured on Recurring and Nonrecurring Basis [Line Items]</t>
        </is>
      </c>
    </row>
    <row r="9">
      <c r="A9" s="4" t="inlineStr">
        <is>
          <t>Long-term Debt, Fair Value</t>
        </is>
      </c>
      <c r="B9" s="7" t="n">
        <v>1191008</v>
      </c>
      <c r="C9" s="7" t="n">
        <v>1140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Income Taxes Income Taxes (Details) - USD ($) $ in Thousands</t>
        </is>
      </c>
      <c r="B1" s="2" t="inlineStr">
        <is>
          <t>12 Months Ended</t>
        </is>
      </c>
    </row>
    <row r="2">
      <c r="B2" s="2" t="inlineStr">
        <is>
          <t>Dec. 31, 2020</t>
        </is>
      </c>
      <c r="C2" s="2" t="inlineStr">
        <is>
          <t>Dec. 31, 2019</t>
        </is>
      </c>
      <c r="D2" s="2" t="inlineStr">
        <is>
          <t>Dec. 31, 2018</t>
        </is>
      </c>
      <c r="E2" s="2" t="inlineStr">
        <is>
          <t>Dec. 31, 2016</t>
        </is>
      </c>
      <c r="F2" s="2" t="inlineStr">
        <is>
          <t>Dec. 31, 2014</t>
        </is>
      </c>
    </row>
    <row r="3">
      <c r="A3" s="3" t="inlineStr">
        <is>
          <t>Income Tax Disclosure [Abstract]</t>
        </is>
      </c>
    </row>
    <row r="4">
      <c r="A4" s="4" t="inlineStr">
        <is>
          <t>INCOME TAX PROVISION (BENEFIT)</t>
        </is>
      </c>
      <c r="B4" s="7" t="n">
        <v>-176974</v>
      </c>
      <c r="C4" s="7" t="n">
        <v>69130</v>
      </c>
      <c r="D4" s="7" t="n">
        <v>37516</v>
      </c>
    </row>
    <row r="5">
      <c r="A5" s="4" t="inlineStr">
        <is>
          <t>Income tax refunds</t>
        </is>
      </c>
      <c r="B5" s="6" t="n">
        <v>-95229</v>
      </c>
      <c r="C5" s="6" t="n">
        <v>-2157</v>
      </c>
      <c r="D5" s="6" t="n">
        <v>-41610</v>
      </c>
    </row>
    <row r="6">
      <c r="A6" s="4" t="inlineStr">
        <is>
          <t>Net Operating Loss, Carryback</t>
        </is>
      </c>
      <c r="B6" s="6" t="n">
        <v>422100</v>
      </c>
      <c r="C6" s="7" t="n">
        <v>116700</v>
      </c>
      <c r="D6" s="7" t="n">
        <v>185400</v>
      </c>
    </row>
    <row r="7">
      <c r="A7" s="4" t="inlineStr">
        <is>
          <t>Deferred Tax Assets, Operating Loss Carryforwards</t>
        </is>
      </c>
      <c r="B7" s="6" t="n">
        <v>5200</v>
      </c>
      <c r="F7" s="7" t="n">
        <v>5700</v>
      </c>
    </row>
    <row r="8">
      <c r="A8" s="4" t="inlineStr">
        <is>
          <t>Deferred Tax Assets, Operating Loss Carryforwards, Domestic</t>
        </is>
      </c>
      <c r="B8" s="6" t="n">
        <v>8500</v>
      </c>
    </row>
    <row r="9">
      <c r="A9" s="4" t="inlineStr">
        <is>
          <t>Deferred Tax Assets, Operating Loss Carryforwards, State and Local</t>
        </is>
      </c>
      <c r="B9" s="7" t="n">
        <v>7400</v>
      </c>
    </row>
    <row r="10">
      <c r="A10" s="4" t="inlineStr">
        <is>
          <t>Deferred Tax Assets, Tax Credit Carryforwards</t>
        </is>
      </c>
      <c r="E10" s="7" t="n">
        <v>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loss) before income tax expense/(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from Continuing Operations before Income Taxes, Domestic</t>
        </is>
      </c>
      <c r="B4" s="7" t="n">
        <v>-361242</v>
      </c>
      <c r="C4" s="7" t="n">
        <v>299330</v>
      </c>
      <c r="D4" s="7" t="n">
        <v>195843</v>
      </c>
    </row>
    <row r="5">
      <c r="A5" s="4" t="inlineStr">
        <is>
          <t>Income (Loss) from Continuing Operations before Income Taxes, Foreign</t>
        </is>
      </c>
      <c r="B5" s="6" t="n">
        <v>175</v>
      </c>
      <c r="C5" s="6" t="n">
        <v>1917</v>
      </c>
      <c r="D5" s="6" t="n">
        <v>3475</v>
      </c>
    </row>
    <row r="6">
      <c r="A6" s="4" t="inlineStr">
        <is>
          <t>Income (Loss) from Continuing Operations before Income Taxes, Noncontrolling Interest</t>
        </is>
      </c>
      <c r="B6" s="7" t="n">
        <v>-361067</v>
      </c>
      <c r="C6" s="7" t="n">
        <v>301247</v>
      </c>
      <c r="D6" s="7" t="n">
        <v>1993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he Components of the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The Components of the Provision (Benefit) for Income Taxes [Abstract]</t>
        </is>
      </c>
    </row>
    <row r="4">
      <c r="A4" s="4" t="inlineStr">
        <is>
          <t>Current Federal Tax Expense (Benefit)</t>
        </is>
      </c>
      <c r="B4" s="7" t="n">
        <v>-195572</v>
      </c>
      <c r="C4" s="7" t="n">
        <v>-34</v>
      </c>
      <c r="D4" s="7" t="n">
        <v>-3707</v>
      </c>
    </row>
    <row r="5">
      <c r="A5" s="4" t="inlineStr">
        <is>
          <t>Current State and Local Tax Expense (Benefit)</t>
        </is>
      </c>
      <c r="B5" s="6" t="n">
        <v>-211</v>
      </c>
      <c r="C5" s="6" t="n">
        <v>505</v>
      </c>
      <c r="D5" s="6" t="n">
        <v>-650</v>
      </c>
    </row>
    <row r="6">
      <c r="A6" s="4" t="inlineStr">
        <is>
          <t>Current Foreign Tax Expense (Benefit)</t>
        </is>
      </c>
      <c r="B6" s="6" t="n">
        <v>132</v>
      </c>
      <c r="C6" s="6" t="n">
        <v>530</v>
      </c>
      <c r="D6" s="6" t="n">
        <v>1086</v>
      </c>
    </row>
    <row r="7">
      <c r="A7" s="4" t="inlineStr">
        <is>
          <t>Current Income Tax Expense (Benefit)</t>
        </is>
      </c>
      <c r="B7" s="6" t="n">
        <v>-195651</v>
      </c>
      <c r="C7" s="6" t="n">
        <v>1001</v>
      </c>
      <c r="D7" s="6" t="n">
        <v>-3271</v>
      </c>
    </row>
    <row r="8">
      <c r="A8" s="4" t="inlineStr">
        <is>
          <t>Deferred Federal Income Tax Expense (Benefit)</t>
        </is>
      </c>
      <c r="B8" s="6" t="n">
        <v>24126</v>
      </c>
      <c r="C8" s="6" t="n">
        <v>63430</v>
      </c>
      <c r="D8" s="6" t="n">
        <v>41593</v>
      </c>
    </row>
    <row r="9">
      <c r="A9" s="4" t="inlineStr">
        <is>
          <t>Deferred State and Local Income Tax Expense (Benefit)</t>
        </is>
      </c>
      <c r="B9" s="6" t="n">
        <v>-5449</v>
      </c>
      <c r="C9" s="6" t="n">
        <v>4699</v>
      </c>
      <c r="D9" s="6" t="n">
        <v>3744</v>
      </c>
    </row>
    <row r="10">
      <c r="A10" s="4" t="inlineStr">
        <is>
          <t>Deferred Foreign Income Tax Expense (Benefit)</t>
        </is>
      </c>
      <c r="B10" s="6" t="n">
        <v>0</v>
      </c>
      <c r="C10" s="6" t="n">
        <v>0</v>
      </c>
      <c r="D10" s="6" t="n">
        <v>-4550</v>
      </c>
    </row>
    <row r="11">
      <c r="A11" s="4" t="inlineStr">
        <is>
          <t>DeferredTotalIncomeTaxExpenseBenefit</t>
        </is>
      </c>
      <c r="B11" s="6" t="n">
        <v>18677</v>
      </c>
      <c r="C11" s="6" t="n">
        <v>68129</v>
      </c>
      <c r="D11" s="6" t="n">
        <v>40787</v>
      </c>
    </row>
    <row r="12">
      <c r="A12" s="4" t="inlineStr">
        <is>
          <t>INCOME TAX PROVISION (BENEFIT)</t>
        </is>
      </c>
      <c r="B12" s="7" t="n">
        <v>-176974</v>
      </c>
      <c r="C12" s="7" t="n">
        <v>69130</v>
      </c>
      <c r="D12" s="7" t="n">
        <v>375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Share)</t>
        </is>
      </c>
      <c r="B4" s="9" t="n">
        <v>0.7</v>
      </c>
      <c r="C4" s="9" t="n">
        <v>2.8</v>
      </c>
      <c r="D4" s="9" t="n">
        <v>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Income Tax Rate and the Company's Effective Tax Rate (Details) - USD ($)</t>
        </is>
      </c>
      <c r="B1" s="2" t="inlineStr">
        <is>
          <t>12 Months Ended</t>
        </is>
      </c>
    </row>
    <row r="2">
      <c r="B2" s="2" t="inlineStr">
        <is>
          <t>Dec. 31, 2020</t>
        </is>
      </c>
      <c r="C2" s="2" t="inlineStr">
        <is>
          <t>Dec. 31, 2019</t>
        </is>
      </c>
      <c r="D2" s="2" t="inlineStr">
        <is>
          <t>Dec. 31, 2018</t>
        </is>
      </c>
    </row>
    <row r="3">
      <c r="A3" s="3" t="inlineStr">
        <is>
          <t>Reconciliation of the Statutory Income Tax Rate and the Company's Effective Tax Rate [Abstract]</t>
        </is>
      </c>
    </row>
    <row r="4">
      <c r="A4" s="4" t="inlineStr">
        <is>
          <t>Income Tax Reconciliation, Income Tax Expense (Benefit), at Federal Statutory Income Tax Rate</t>
        </is>
      </c>
      <c r="B4" s="7" t="n">
        <v>-70459000</v>
      </c>
      <c r="C4" s="7" t="n">
        <v>63262000</v>
      </c>
      <c r="D4" s="7" t="n">
        <v>41857000</v>
      </c>
    </row>
    <row r="5">
      <c r="A5" s="4" t="inlineStr">
        <is>
          <t>Income Tax Reconciliation, State and Local Income Taxes</t>
        </is>
      </c>
      <c r="B5" s="6" t="n">
        <v>-5495000</v>
      </c>
      <c r="C5" s="6" t="n">
        <v>5070000</v>
      </c>
      <c r="D5" s="6" t="n">
        <v>3560000</v>
      </c>
    </row>
    <row r="6">
      <c r="A6" s="4" t="inlineStr">
        <is>
          <t>Effective Income Tax Rate Reconciliation, Other Adjustments, Amount</t>
        </is>
      </c>
      <c r="B6" s="6" t="n">
        <v>-97988000</v>
      </c>
      <c r="C6" s="6" t="n">
        <v>0</v>
      </c>
      <c r="D6" s="6" t="n">
        <v>0</v>
      </c>
    </row>
    <row r="7">
      <c r="A7" s="4" t="inlineStr">
        <is>
          <t>Income Tax Examination, Liability (Refund) Adjustment from Settlement with Taxing Authority</t>
        </is>
      </c>
      <c r="B7" s="6" t="n">
        <v>132000</v>
      </c>
      <c r="C7" s="6" t="n">
        <v>530000</v>
      </c>
      <c r="D7" s="6" t="n">
        <v>-3464000</v>
      </c>
    </row>
    <row r="8">
      <c r="A8" s="4" t="inlineStr">
        <is>
          <t>Income Tax Reconciliation, Other Reconciling Items</t>
        </is>
      </c>
      <c r="B8" s="6" t="n">
        <v>-3164000</v>
      </c>
      <c r="C8" s="6" t="n">
        <v>268000</v>
      </c>
      <c r="D8" s="6" t="n">
        <v>-4437000</v>
      </c>
    </row>
    <row r="9">
      <c r="A9" s="4" t="inlineStr">
        <is>
          <t>INCOME TAX PROVISION (BENEFIT)</t>
        </is>
      </c>
      <c r="B9" s="7" t="n">
        <v>-176974000</v>
      </c>
      <c r="C9" s="7" t="n">
        <v>69130000</v>
      </c>
      <c r="D9" s="7" t="n">
        <v>3751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The Major Components of the Company's Net Deferred Tax Assets and Liabilities (Details) - USD ($) $ in Thousands</t>
        </is>
      </c>
      <c r="B1" s="2" t="inlineStr">
        <is>
          <t>12 Months Ended</t>
        </is>
      </c>
    </row>
    <row r="2">
      <c r="B2" s="2" t="inlineStr">
        <is>
          <t>Dec. 31, 2020</t>
        </is>
      </c>
      <c r="C2" s="2" t="inlineStr">
        <is>
          <t>Dec. 31, 2019</t>
        </is>
      </c>
    </row>
    <row r="3">
      <c r="A3" s="3" t="inlineStr">
        <is>
          <t>Valuation Allowance</t>
        </is>
      </c>
    </row>
    <row r="4">
      <c r="A4" s="4" t="inlineStr">
        <is>
          <t>Deferred Income Taxes and Tax Credits</t>
        </is>
      </c>
      <c r="B4" s="7" t="n">
        <v>10995</v>
      </c>
      <c r="C4" s="7" t="n">
        <v>0</v>
      </c>
    </row>
    <row r="5">
      <c r="A5" s="4" t="inlineStr">
        <is>
          <t>Valuation Allowance, Deferred Tax Asset, Increase (Decrease), Amount</t>
        </is>
      </c>
      <c r="B5" s="6" t="n">
        <v>1214</v>
      </c>
      <c r="C5" s="6" t="n">
        <v>1193</v>
      </c>
    </row>
    <row r="6">
      <c r="A6" s="4" t="inlineStr">
        <is>
          <t>Deferred Tax Assets, Net of Valuation Allowance</t>
        </is>
      </c>
      <c r="B6" s="6" t="n">
        <v>28920</v>
      </c>
      <c r="C6" s="6" t="n">
        <v>66548</v>
      </c>
    </row>
    <row r="7">
      <c r="A7" s="4" t="inlineStr">
        <is>
          <t>Deferred Tax Liabilities, Other</t>
        </is>
      </c>
      <c r="B7" s="6" t="n">
        <v>20242</v>
      </c>
      <c r="C7" s="6" t="n">
        <v>14522</v>
      </c>
    </row>
    <row r="8">
      <c r="A8" s="4" t="inlineStr">
        <is>
          <t>Accrued Vacation</t>
        </is>
      </c>
    </row>
    <row r="9">
      <c r="A9" s="3" t="inlineStr">
        <is>
          <t>Valuation Allowance</t>
        </is>
      </c>
    </row>
    <row r="10">
      <c r="A10" s="4" t="inlineStr">
        <is>
          <t>Deferred Tax Assets, Gross</t>
        </is>
      </c>
      <c r="B10" s="6" t="n">
        <v>1024</v>
      </c>
      <c r="C10" s="6" t="n">
        <v>907</v>
      </c>
    </row>
    <row r="11">
      <c r="A11" s="4" t="inlineStr">
        <is>
          <t>Deferred Tax Assets, Accrued Bonus</t>
        </is>
      </c>
    </row>
    <row r="12">
      <c r="A12" s="3" t="inlineStr">
        <is>
          <t>Valuation Allowance</t>
        </is>
      </c>
    </row>
    <row r="13">
      <c r="A13" s="4" t="inlineStr">
        <is>
          <t>Deferred Tax Assets, Gross</t>
        </is>
      </c>
      <c r="B13" s="6" t="n">
        <v>0</v>
      </c>
      <c r="C13" s="6" t="n">
        <v>5523</v>
      </c>
    </row>
    <row r="14">
      <c r="A14" s="4" t="inlineStr">
        <is>
          <t>State Taxes</t>
        </is>
      </c>
    </row>
    <row r="15">
      <c r="A15" s="3" t="inlineStr">
        <is>
          <t>Valuation Allowance</t>
        </is>
      </c>
    </row>
    <row r="16">
      <c r="A16" s="4" t="inlineStr">
        <is>
          <t>Deferred Tax Assets, State Taxes</t>
        </is>
      </c>
      <c r="B16" s="6" t="n">
        <v>0</v>
      </c>
      <c r="C16" s="6" t="n">
        <v>88</v>
      </c>
    </row>
    <row r="17">
      <c r="A17" s="4" t="inlineStr">
        <is>
          <t>Accrued Property Taxes</t>
        </is>
      </c>
    </row>
    <row r="18">
      <c r="A18" s="3" t="inlineStr">
        <is>
          <t>Valuation Allowance</t>
        </is>
      </c>
    </row>
    <row r="19">
      <c r="A19" s="4" t="inlineStr">
        <is>
          <t>Deferred Tax Assets, Gross</t>
        </is>
      </c>
      <c r="B19" s="6" t="n">
        <v>1111</v>
      </c>
      <c r="C19" s="6" t="n">
        <v>1742</v>
      </c>
    </row>
    <row r="20">
      <c r="A20" s="4" t="inlineStr">
        <is>
          <t>Stock Based Compensation</t>
        </is>
      </c>
    </row>
    <row r="21">
      <c r="A21" s="3" t="inlineStr">
        <is>
          <t>Valuation Allowance</t>
        </is>
      </c>
    </row>
    <row r="22">
      <c r="A22" s="4" t="inlineStr">
        <is>
          <t>Deferred Tax Assets, Gross</t>
        </is>
      </c>
      <c r="B22" s="6" t="n">
        <v>1025</v>
      </c>
      <c r="C22" s="6" t="n">
        <v>1415</v>
      </c>
    </row>
    <row r="23">
      <c r="A23" s="4" t="inlineStr">
        <is>
          <t>Valuation Allowance, Operating Loss Carryforwards</t>
        </is>
      </c>
    </row>
    <row r="24">
      <c r="A24" s="3" t="inlineStr">
        <is>
          <t>Valuation Allowance</t>
        </is>
      </c>
    </row>
    <row r="25">
      <c r="A25" s="4" t="inlineStr">
        <is>
          <t>Deferred Tax Assets, Gross</t>
        </is>
      </c>
      <c r="B25" s="6" t="n">
        <v>15979</v>
      </c>
      <c r="C25" s="6" t="n">
        <v>58066</v>
      </c>
    </row>
    <row r="26">
      <c r="A26" s="4" t="inlineStr">
        <is>
          <t>Prepaid Expenses</t>
        </is>
      </c>
    </row>
    <row r="27">
      <c r="A27" s="3" t="inlineStr">
        <is>
          <t>Valuation Allowance</t>
        </is>
      </c>
    </row>
    <row r="28">
      <c r="A28" s="4" t="inlineStr">
        <is>
          <t>Deferred Tax Liabilities, Prepaid Expenses</t>
        </is>
      </c>
      <c r="B28" s="6" t="n">
        <v>2517</v>
      </c>
      <c r="C28" s="6" t="n">
        <v>6211</v>
      </c>
    </row>
    <row r="29">
      <c r="A29" s="4" t="inlineStr">
        <is>
          <t>Depreciation</t>
        </is>
      </c>
    </row>
    <row r="30">
      <c r="A30" s="3" t="inlineStr">
        <is>
          <t>Valuation Allowance</t>
        </is>
      </c>
    </row>
    <row r="31">
      <c r="A31" s="4" t="inlineStr">
        <is>
          <t>Deferred Tax Liabilities, Other</t>
        </is>
      </c>
      <c r="B31" s="6" t="n">
        <v>308266</v>
      </c>
      <c r="C31" s="6" t="n">
        <v>278554</v>
      </c>
    </row>
    <row r="32">
      <c r="A32" s="4" t="inlineStr">
        <is>
          <t>Total Noncurrent</t>
        </is>
      </c>
    </row>
    <row r="33">
      <c r="A33" s="3" t="inlineStr">
        <is>
          <t>Valuation Allowance</t>
        </is>
      </c>
    </row>
    <row r="34">
      <c r="A34" s="4" t="inlineStr">
        <is>
          <t>Deferred Tax Liabilities, Gross</t>
        </is>
      </c>
      <c r="B34" s="6" t="n">
        <v>331025</v>
      </c>
      <c r="C34" s="6" t="n">
        <v>299287</v>
      </c>
    </row>
    <row r="35">
      <c r="A35" s="4" t="inlineStr">
        <is>
          <t>Total</t>
        </is>
      </c>
    </row>
    <row r="36">
      <c r="A36" s="3" t="inlineStr">
        <is>
          <t>Valuation Allowance</t>
        </is>
      </c>
    </row>
    <row r="37">
      <c r="A37" s="4" t="inlineStr">
        <is>
          <t>Deferred Income Tax Liabilities, Net</t>
        </is>
      </c>
      <c r="B37" s="7" t="n">
        <v>302105</v>
      </c>
      <c r="C37" s="7" t="n">
        <v>2327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Tax Contingenc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ies [Abstract]</t>
        </is>
      </c>
    </row>
    <row r="4">
      <c r="A4" s="4" t="inlineStr">
        <is>
          <t>Unrecognized Tax Benefits</t>
        </is>
      </c>
      <c r="B4" s="7" t="n">
        <v>342</v>
      </c>
      <c r="C4" s="7" t="n">
        <v>3970</v>
      </c>
      <c r="D4" s="7" t="n">
        <v>4175</v>
      </c>
      <c r="E4" s="7" t="n">
        <v>778</v>
      </c>
    </row>
    <row r="5">
      <c r="A5" s="4" t="inlineStr">
        <is>
          <t>Unrecognized Tax Benefits, Increase Resulting from Prior Period Tax Positions</t>
        </is>
      </c>
      <c r="B5" s="6" t="n">
        <v>0</v>
      </c>
      <c r="C5" s="6" t="n">
        <v>0</v>
      </c>
      <c r="D5" s="6" t="n">
        <v>3364</v>
      </c>
    </row>
    <row r="6">
      <c r="A6" s="4" t="inlineStr">
        <is>
          <t>Unrecognized Tax Benefits, Increase Resulting from Current Period Tax Positions</t>
        </is>
      </c>
      <c r="B6" s="6" t="n">
        <v>0</v>
      </c>
      <c r="C6" s="6" t="n">
        <v>146</v>
      </c>
      <c r="D6" s="6" t="n">
        <v>293</v>
      </c>
    </row>
    <row r="7">
      <c r="A7" s="4" t="inlineStr">
        <is>
          <t>Unrecognized Tax Benefits, Decrease Resulting from Prior Period Tax Positions</t>
        </is>
      </c>
      <c r="B7" s="6" t="n">
        <v>-3602</v>
      </c>
      <c r="C7" s="6" t="n">
        <v>-135</v>
      </c>
      <c r="D7" s="6" t="n">
        <v>-10</v>
      </c>
    </row>
    <row r="8">
      <c r="A8" s="4" t="inlineStr">
        <is>
          <t>Unrecognized Tax Benefits, Decrease Resulting from Settlements with Taxing Authorities</t>
        </is>
      </c>
      <c r="B8" s="6" t="n">
        <v>-26</v>
      </c>
      <c r="C8" s="6" t="n">
        <v>216</v>
      </c>
      <c r="D8" s="6" t="n">
        <v>110</v>
      </c>
    </row>
    <row r="9">
      <c r="A9" s="4" t="inlineStr">
        <is>
          <t>Unrecognized Tax Benefits, Reduction Resulting from Lapse of Applicable Statute of Limitations</t>
        </is>
      </c>
      <c r="B9" s="7" t="n">
        <v>0</v>
      </c>
      <c r="C9" s="7" t="n">
        <v>0</v>
      </c>
      <c r="D9" s="7" t="n">
        <v>-1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Transaction, Amounts of Transaction</t>
        </is>
      </c>
      <c r="B4" s="7" t="n">
        <v>0</v>
      </c>
      <c r="C4" s="7" t="n">
        <v>0</v>
      </c>
      <c r="D4"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7" customWidth="1" min="6" max="6"/>
    <col width="20" customWidth="1" min="7" max="7"/>
  </cols>
  <sheetData>
    <row r="1">
      <c r="A1" s="1" t="inlineStr">
        <is>
          <t>Employee Benefit Plans (Details)</t>
        </is>
      </c>
      <c r="B1" s="2" t="inlineStr">
        <is>
          <t>12 Months Ended</t>
        </is>
      </c>
    </row>
    <row r="2">
      <c r="B2" s="2" t="inlineStr">
        <is>
          <t>Dec. 31, 2020USD ($)$ / sharesshares</t>
        </is>
      </c>
      <c r="C2" s="2" t="inlineStr">
        <is>
          <t>Dec. 31, 2019USD ($)$ / sharesshares</t>
        </is>
      </c>
      <c r="D2" s="2" t="inlineStr">
        <is>
          <t>Dec. 31, 2018USD ($)$ / sharesshares</t>
        </is>
      </c>
      <c r="E2" s="2" t="inlineStr">
        <is>
          <t>Dec. 31, 2017USD ($)$ / sharesshares</t>
        </is>
      </c>
      <c r="F2" s="2" t="inlineStr">
        <is>
          <t>Dec. 31, 2014USD ($)shares</t>
        </is>
      </c>
      <c r="G2" s="2" t="inlineStr">
        <is>
          <t>Dec. 31, 2016shares</t>
        </is>
      </c>
    </row>
    <row r="3">
      <c r="A3" s="3" t="inlineStr">
        <is>
          <t>Fair Value, Assets and Liabilities Measured on Recurring and Nonrecurring Basis [Line Items]</t>
        </is>
      </c>
    </row>
    <row r="4">
      <c r="A4" s="4" t="inlineStr">
        <is>
          <t>Defined Contribution Plan, Maximum Annual Contribution Per Employee, Percent</t>
        </is>
      </c>
      <c r="B4" s="4" t="inlineStr">
        <is>
          <t>90.00%</t>
        </is>
      </c>
      <c r="F4" s="4" t="inlineStr">
        <is>
          <t>25.00%</t>
        </is>
      </c>
    </row>
    <row r="5">
      <c r="A5" s="4" t="inlineStr">
        <is>
          <t>Defined Contribution Plan, Cost | $</t>
        </is>
      </c>
      <c r="B5" s="7" t="n">
        <v>18600000</v>
      </c>
      <c r="C5" s="7" t="n">
        <v>19000000</v>
      </c>
      <c r="D5" s="7" t="n">
        <v>19100000</v>
      </c>
    </row>
    <row r="6">
      <c r="A6" s="4" t="inlineStr">
        <is>
          <t>Share-based Compensation Arrangement by Share-based Payment Award, Number of Shares Authorized | shares</t>
        </is>
      </c>
      <c r="G6" s="6" t="n">
        <v>2000000</v>
      </c>
    </row>
    <row r="7">
      <c r="A7" s="4" t="inlineStr">
        <is>
          <t>Shares Held in Employee Stock Option Plan, Allocated | shares</t>
        </is>
      </c>
      <c r="F7" s="6" t="n">
        <v>1000000</v>
      </c>
    </row>
    <row r="8">
      <c r="A8" s="4" t="inlineStr">
        <is>
          <t>Defined Contribution Plan, Maximum Annual Contributions Per Employee, Amount | $</t>
        </is>
      </c>
      <c r="F8" s="7" t="n">
        <v>25000</v>
      </c>
    </row>
    <row r="9">
      <c r="A9" s="4" t="inlineStr">
        <is>
          <t>Share-based compensation expense | $</t>
        </is>
      </c>
      <c r="B9" s="6" t="n">
        <v>19287000</v>
      </c>
      <c r="C9" s="6" t="n">
        <v>18226000</v>
      </c>
      <c r="D9" s="6" t="n">
        <v>15098000</v>
      </c>
    </row>
    <row r="10">
      <c r="A10" s="4" t="inlineStr">
        <is>
          <t>Employee Service Share-based Compensation, Nonvested Awards, Total Compensation Cost Not yet Recognized | $</t>
        </is>
      </c>
      <c r="B10" s="6" t="n">
        <v>27500000</v>
      </c>
    </row>
    <row r="11">
      <c r="A11" s="4" t="inlineStr">
        <is>
          <t>Cash-settled SARs | $</t>
        </is>
      </c>
      <c r="B11" s="6" t="n">
        <v>0</v>
      </c>
    </row>
    <row r="12">
      <c r="A12" s="4" t="inlineStr">
        <is>
          <t>ShareBasedCompensationArrangementByShareBasedPaymentAwardOptionsSARsExercisesInPeriodTotalIntrinsicValue | $</t>
        </is>
      </c>
      <c r="B12" s="6" t="n">
        <v>0</v>
      </c>
      <c r="C12" s="6" t="n">
        <v>200000</v>
      </c>
      <c r="D12" s="6" t="n">
        <v>1400000</v>
      </c>
    </row>
    <row r="13">
      <c r="A13" s="4" t="inlineStr">
        <is>
          <t>Proceeds from the exercise of stock options | $</t>
        </is>
      </c>
      <c r="B13" s="7" t="n">
        <v>0</v>
      </c>
      <c r="C13" s="7" t="n">
        <v>1100000</v>
      </c>
      <c r="D13" s="7" t="n">
        <v>1600000</v>
      </c>
    </row>
    <row r="14">
      <c r="A14" s="4" t="inlineStr">
        <is>
          <t>Share-based Compensation Arrangement by Share-based Payment Award, Equity Instruments Other than Options, Nonvested, Number | shares</t>
        </is>
      </c>
      <c r="B14" s="6" t="n">
        <v>265527</v>
      </c>
      <c r="C14" s="6" t="n">
        <v>294808</v>
      </c>
      <c r="D14" s="6" t="n">
        <v>196194</v>
      </c>
      <c r="E14" s="6" t="n">
        <v>192890</v>
      </c>
    </row>
    <row r="15">
      <c r="A15" s="4" t="inlineStr">
        <is>
          <t>Share-based Compensation Arrangement by Share-based Payment Award, Equity Instruments Other than Options, Grants in Period | shares</t>
        </is>
      </c>
      <c r="B15" s="6" t="n">
        <v>267169</v>
      </c>
      <c r="C15" s="6" t="n">
        <v>218477</v>
      </c>
      <c r="D15" s="6" t="n">
        <v>102842</v>
      </c>
    </row>
    <row r="16">
      <c r="A16" s="4" t="inlineStr">
        <is>
          <t>Share-based Compensation Arrangement by Share-based Payment Award, Equity Instruments Other than Options, Vested in Period | shares</t>
        </is>
      </c>
      <c r="B16" s="6" t="n">
        <v>-291303</v>
      </c>
      <c r="C16" s="6" t="n">
        <v>-104816</v>
      </c>
      <c r="D16" s="6" t="n">
        <v>-85410</v>
      </c>
    </row>
    <row r="17">
      <c r="A17" s="4" t="inlineStr">
        <is>
          <t>Share-based Compensation Arrangement by Share-based Payment Award, Equity Instruments Other than Options, Forfeited in Period | shares</t>
        </is>
      </c>
      <c r="B17" s="6" t="n">
        <v>-5147</v>
      </c>
      <c r="C17" s="6" t="n">
        <v>-15047</v>
      </c>
      <c r="D17" s="6" t="n">
        <v>-14128</v>
      </c>
    </row>
    <row r="18">
      <c r="A18" s="4" t="inlineStr">
        <is>
          <t>Share-based Compensation Arrangement by Share-based Payment Award, Equity Instruments Other than Options, Nonvested, Weighted Average Grant Date Fair Value | $ / shares</t>
        </is>
      </c>
      <c r="B18" s="9" t="n">
        <v>142.25</v>
      </c>
      <c r="C18" s="9" t="n">
        <v>147.25</v>
      </c>
      <c r="D18" s="9" t="n">
        <v>153.88</v>
      </c>
      <c r="E18" s="9" t="n">
        <v>153.32</v>
      </c>
    </row>
    <row r="19">
      <c r="A19" s="4" t="inlineStr">
        <is>
          <t>Share-based Compensation Arrangement by Share-based Payment Award, Equity Instruments Other than Options, Grants in Period, Weighted Average Grant Date Fair Value | $ / shares</t>
        </is>
      </c>
      <c r="B19" s="11" t="n">
        <v>137.8</v>
      </c>
      <c r="C19" s="11" t="n">
        <v>143.72</v>
      </c>
      <c r="D19" s="11" t="n">
        <v>155.02</v>
      </c>
    </row>
    <row r="20">
      <c r="A20" s="4" t="inlineStr">
        <is>
          <t>Share-based Compensation Arrangement by Share-based Payment Award, Equity Instruments Other than Options, Vested in Period, Weighted Average Grant Date Fair Value | $ / shares</t>
        </is>
      </c>
      <c r="B20" s="11" t="n">
        <v>147.58</v>
      </c>
      <c r="C20" s="11" t="n">
        <v>152.07</v>
      </c>
      <c r="D20" s="11" t="n">
        <v>153.85</v>
      </c>
    </row>
    <row r="21">
      <c r="A21" s="4" t="inlineStr">
        <is>
          <t>Share-based Compensation Arrangement by Share-based Payment Award, Equity Instruments Other than Options, Forfeitures, Weighted Average Grant Date Fair Value | $ / shares</t>
        </is>
      </c>
      <c r="B21" s="9" t="n">
        <v>145.82</v>
      </c>
      <c r="C21" s="9" t="n">
        <v>148.97</v>
      </c>
      <c r="D21" s="9" t="n">
        <v>154.65</v>
      </c>
    </row>
    <row r="22">
      <c r="A22" s="4" t="inlineStr">
        <is>
          <t>Share-based Compensation Arrangement by Share-based Payment Award, Equity Instruments Other than Options, Vested in Period, Total Fair Value | $</t>
        </is>
      </c>
      <c r="B22" s="7" t="n">
        <v>43000000</v>
      </c>
      <c r="C22" s="7" t="n">
        <v>15900000</v>
      </c>
      <c r="D22" s="7" t="n">
        <v>13400000</v>
      </c>
    </row>
    <row r="23">
      <c r="A23" s="4" t="inlineStr">
        <is>
          <t>Share-based Compensation Arrangement by Share-based Payment Award, Fair Value Assumptions, Weighted Average Volatility Rate</t>
        </is>
      </c>
      <c r="B23" s="4" t="inlineStr">
        <is>
          <t>0.00%</t>
        </is>
      </c>
      <c r="C23" s="4" t="inlineStr">
        <is>
          <t>0.00%</t>
        </is>
      </c>
      <c r="D23" s="4" t="inlineStr">
        <is>
          <t>35.00%</t>
        </is>
      </c>
    </row>
    <row r="24">
      <c r="A24" s="4" t="inlineStr">
        <is>
          <t>Fair Value Assumptions, Risk Free Interest Rate</t>
        </is>
      </c>
      <c r="B24" s="4" t="inlineStr">
        <is>
          <t>0.00%</t>
        </is>
      </c>
      <c r="C24" s="4" t="inlineStr">
        <is>
          <t>0.00%</t>
        </is>
      </c>
      <c r="D24" s="4" t="inlineStr">
        <is>
          <t>2.60%</t>
        </is>
      </c>
    </row>
    <row r="25">
      <c r="A25" s="4" t="inlineStr">
        <is>
          <t>Share-based Compensation Arrangement by Share-based Payment Award, Fair Value Assumptions, Expected Dividend Rate</t>
        </is>
      </c>
      <c r="B25" s="4" t="inlineStr">
        <is>
          <t>0.00%</t>
        </is>
      </c>
      <c r="C25" s="4" t="inlineStr">
        <is>
          <t>0.00%</t>
        </is>
      </c>
      <c r="D25" s="4" t="inlineStr">
        <is>
          <t>1.68%</t>
        </is>
      </c>
    </row>
    <row r="26">
      <c r="A26" s="4" t="inlineStr">
        <is>
          <t>Stock Appreciation Rights (SARs)</t>
        </is>
      </c>
    </row>
    <row r="27">
      <c r="A27" s="3" t="inlineStr">
        <is>
          <t>Fair Value, Assets and Liabilities Measured on Recurring and Nonrecurring Basis [Line Items]</t>
        </is>
      </c>
    </row>
    <row r="28">
      <c r="A28" s="4" t="inlineStr">
        <is>
          <t>Exercised (in Shares) | shares</t>
        </is>
      </c>
      <c r="B28" s="6" t="n">
        <v>-15000</v>
      </c>
      <c r="C28" s="6" t="n">
        <v>-9886</v>
      </c>
      <c r="D28" s="6" t="n">
        <v>-13642</v>
      </c>
    </row>
    <row r="29">
      <c r="A29" s="4" t="inlineStr">
        <is>
          <t>Share-based Compensation Arrangements by Share-based Payment Award, Options, Exercises in Period, Weighted Average Exercise Price | $ / shares</t>
        </is>
      </c>
      <c r="B29" s="9" t="n">
        <v>186.85</v>
      </c>
      <c r="C29" s="9" t="n">
        <v>135.53</v>
      </c>
      <c r="D29" s="9" t="n">
        <v>98.37</v>
      </c>
    </row>
    <row r="30">
      <c r="A30" s="4" t="inlineStr">
        <is>
          <t>ShareBasedCompensationArrangementByShareBasedPaymentAwardOptionsSARsOutstandingIntrinsicValue | $</t>
        </is>
      </c>
      <c r="B30" s="7" t="n">
        <v>0</v>
      </c>
    </row>
    <row r="31">
      <c r="A31" s="4" t="inlineStr">
        <is>
          <t>Share-based Compensation Arrangement by Share-based Payment Award, Fair Value Assumptions, Expected Term</t>
        </is>
      </c>
      <c r="D31" s="4" t="inlineStr">
        <is>
          <t>9 months 18 days</t>
        </is>
      </c>
    </row>
    <row r="32">
      <c r="A32" s="4" t="inlineStr">
        <is>
          <t>Share-based Compensation Arrangement by Share-based Payment Award, Options, Outstanding, Number | shares</t>
        </is>
      </c>
      <c r="B32" s="6" t="n">
        <v>0</v>
      </c>
      <c r="C32" s="6" t="n">
        <v>44046</v>
      </c>
      <c r="D32" s="6" t="n">
        <v>53932</v>
      </c>
      <c r="E32" s="6" t="n">
        <v>80464</v>
      </c>
    </row>
    <row r="33">
      <c r="A33" s="4" t="inlineStr">
        <is>
          <t>Share-based Compensation Arrangement by Share-based Payment Award, Options, Forfeitures in Period | shares</t>
        </is>
      </c>
      <c r="B33" s="6" t="n">
        <v>-29046</v>
      </c>
      <c r="D33" s="6" t="n">
        <v>-12890</v>
      </c>
    </row>
    <row r="34">
      <c r="A34" s="4" t="inlineStr">
        <is>
          <t>Share-based Compensation Arrangement by Share-based Payment Award, Options, Outstanding, Weighted Average Exercise Price | $ / shares</t>
        </is>
      </c>
      <c r="B34" s="7" t="n">
        <v>0</v>
      </c>
      <c r="C34" s="9" t="n">
        <v>169.4</v>
      </c>
      <c r="D34" s="9" t="n">
        <v>163.19</v>
      </c>
      <c r="E34" s="9" t="n">
        <v>155.13</v>
      </c>
    </row>
    <row r="35">
      <c r="A35" s="4" t="inlineStr">
        <is>
          <t>Share-based Compensation Arrangements by Share-based Payment Award, Options, Forfeitures in Period, Weighted Average Exercise Price | $ / shares</t>
        </is>
      </c>
      <c r="B35" s="9" t="n">
        <v>181.47</v>
      </c>
      <c r="D35" s="9" t="n">
        <v>181.47</v>
      </c>
    </row>
    <row r="36">
      <c r="A36" s="4" t="inlineStr">
        <is>
          <t>Share-based Compensation Arrangement by Share-based Payment Award, Options, Vested and Expected to Vest, Outstanding, Number | shares</t>
        </is>
      </c>
      <c r="B36" s="6" t="n">
        <v>0</v>
      </c>
    </row>
    <row r="37">
      <c r="A37" s="4" t="inlineStr">
        <is>
          <t>Share-based Compensation Arrangement by Share-based Payment Award, Options, Vested and Expected to Vest, Outstanding, Weighted Average Exercise Price | $ / shares</t>
        </is>
      </c>
      <c r="B37" s="7" t="n">
        <v>0</v>
      </c>
    </row>
    <row r="38">
      <c r="A38" s="4" t="inlineStr">
        <is>
          <t>Share-based Compensation Arrangement by Share-based Payment Award, Options, Vested and Expected to Vest, Outstanding, Weighted Average Remaining Contractual Term</t>
        </is>
      </c>
      <c r="B38" s="4" t="inlineStr">
        <is>
          <t>0 years</t>
        </is>
      </c>
    </row>
    <row r="39">
      <c r="A39" s="4" t="inlineStr">
        <is>
          <t>Share-based Compensation Arrangement by Share-based Payment Award, Options, Vested and Expected to Vest, Outstanding, Aggregate Intrinsic Value | $</t>
        </is>
      </c>
      <c r="B39" s="7" t="n">
        <v>0</v>
      </c>
    </row>
    <row r="40">
      <c r="A40" s="4" t="inlineStr">
        <is>
          <t>Share-based Compensation Arrangement by Share-based Payment Award, Options, Exercisable, Number | shares</t>
        </is>
      </c>
      <c r="B40" s="6" t="n">
        <v>0</v>
      </c>
    </row>
    <row r="41">
      <c r="A41" s="4" t="inlineStr">
        <is>
          <t>Share-based Compensation Arrangement by Share-based Payment Award, Options, Exercisable, Weighted Average Exercise Price | $ / shares</t>
        </is>
      </c>
      <c r="B41" s="7" t="n">
        <v>0</v>
      </c>
    </row>
    <row r="42">
      <c r="A42" s="4" t="inlineStr">
        <is>
          <t>Share-based Compensation Arrangement by Share-based Payment Award, Options, Outstanding, Weighted Average Remaining Contractual Term</t>
        </is>
      </c>
      <c r="B42" s="4" t="inlineStr">
        <is>
          <t>0 years</t>
        </is>
      </c>
    </row>
    <row r="43">
      <c r="A43" s="4" t="inlineStr">
        <is>
          <t>Share-based Compensation Arrangement by Share-based Payment Award, Options, Exercisable, Weighted Average Remaining Contractual Term</t>
        </is>
      </c>
      <c r="B43" s="4" t="inlineStr">
        <is>
          <t>0 years</t>
        </is>
      </c>
    </row>
    <row r="44">
      <c r="A44" s="4" t="inlineStr">
        <is>
          <t>Share-based Compensation Arrangement by Share-based Payment Award, Options, Exercisable, Intrinsic Value | $</t>
        </is>
      </c>
      <c r="B44" s="7" t="n">
        <v>0</v>
      </c>
    </row>
    <row r="45">
      <c r="A45" s="4" t="inlineStr">
        <is>
          <t>Share-based Payment Arrangement</t>
        </is>
      </c>
    </row>
    <row r="46">
      <c r="A46" s="3" t="inlineStr">
        <is>
          <t>Fair Value, Assets and Liabilities Measured on Recurring and Nonrecurring Basis [Line Items]</t>
        </is>
      </c>
    </row>
    <row r="47">
      <c r="A47" s="4" t="inlineStr">
        <is>
          <t>Share-based compensation expense | $</t>
        </is>
      </c>
      <c r="B47" s="7" t="n">
        <v>20100000</v>
      </c>
      <c r="C47" s="7" t="n">
        <v>19200000</v>
      </c>
      <c r="D47" s="7" t="n">
        <v>15600000</v>
      </c>
    </row>
    <row r="48">
      <c r="A48" s="4" t="inlineStr">
        <is>
          <t>Restricted Stock</t>
        </is>
      </c>
    </row>
    <row r="49">
      <c r="A49" s="3" t="inlineStr">
        <is>
          <t>Fair Value, Assets and Liabilities Measured on Recurring and Nonrecurring Basis [Line Items]</t>
        </is>
      </c>
    </row>
    <row r="50">
      <c r="A50" s="4" t="inlineStr">
        <is>
          <t>Employee Service Share-based Compensation, Nonvested Awards, Total Compensation Cost Not yet Recognized, Period for Recognition</t>
        </is>
      </c>
      <c r="B50" s="4" t="inlineStr">
        <is>
          <t>1 year 4 months 2 days</t>
        </is>
      </c>
    </row>
    <row r="51">
      <c r="A51" s="4" t="inlineStr">
        <is>
          <t>Share-based Payment Arrangement, Option</t>
        </is>
      </c>
    </row>
    <row r="52">
      <c r="A52" s="3" t="inlineStr">
        <is>
          <t>Fair Value, Assets and Liabilities Measured on Recurring and Nonrecurring Basis [Line Items]</t>
        </is>
      </c>
    </row>
    <row r="53">
      <c r="A53" s="4" t="inlineStr">
        <is>
          <t>ShareBasedCompensationArrangementByShareBasedPaymentAwardOptionsSARsOutstandingNumber | shares</t>
        </is>
      </c>
      <c r="B53" s="6" t="n">
        <v>0</v>
      </c>
      <c r="C53" s="6" t="n">
        <v>0</v>
      </c>
      <c r="D53" s="6" t="n">
        <v>9737</v>
      </c>
      <c r="E53" s="6" t="n">
        <v>27575</v>
      </c>
    </row>
    <row r="54">
      <c r="A54" s="4" t="inlineStr">
        <is>
          <t>Exercised (in Shares) | shares</t>
        </is>
      </c>
      <c r="B54" s="6" t="n">
        <v>0</v>
      </c>
      <c r="C54" s="6" t="n">
        <v>-9737</v>
      </c>
      <c r="D54" s="6" t="n">
        <v>-17838</v>
      </c>
    </row>
    <row r="55">
      <c r="A55" s="4" t="inlineStr">
        <is>
          <t>ShareBasedCompensationArrangementByShareBasedPaymentAwardOptionsSARsOutstandingWeightedAverageExercisePrice | $ / shares</t>
        </is>
      </c>
      <c r="B55" s="6" t="n">
        <v>0</v>
      </c>
      <c r="C55" s="6" t="n">
        <v>0</v>
      </c>
      <c r="D55" s="11" t="n">
        <v>108.59</v>
      </c>
      <c r="E55" s="11" t="n">
        <v>97.88</v>
      </c>
    </row>
    <row r="56">
      <c r="A56" s="4" t="inlineStr">
        <is>
          <t>Share-based Compensation Arrangements by Share-based Payment Award, Options, Exercises in Period, Weighted Average Exercise Price | $ / shares</t>
        </is>
      </c>
      <c r="B56" s="7" t="n">
        <v>0</v>
      </c>
      <c r="C56" s="9" t="n">
        <v>108.59</v>
      </c>
      <c r="D56" s="9" t="n">
        <v>92.04000000000001</v>
      </c>
    </row>
    <row r="57">
      <c r="A57" s="4" t="inlineStr">
        <is>
          <t>SharebasedCompensationArrangementBySharebasedPaymentAwardOptionsSARsOutstandingWeightedAverageRemainingContractualTerm2</t>
        </is>
      </c>
      <c r="B57" s="4" t="inlineStr">
        <is>
          <t>0 years</t>
        </is>
      </c>
      <c r="C57" s="4" t="inlineStr">
        <is>
          <t>0 years</t>
        </is>
      </c>
      <c r="D57" s="4" t="inlineStr">
        <is>
          <t>2 months 4 days</t>
        </is>
      </c>
      <c r="E57" s="4" t="inlineStr">
        <is>
          <t>8 months 19 days</t>
        </is>
      </c>
    </row>
    <row r="58">
      <c r="A58" s="4" t="inlineStr">
        <is>
          <t>ShareBasedCompensationArrangementByShareBasedPaymentAwardOptionsSARsOutstandingIntrinsicValue | $</t>
        </is>
      </c>
      <c r="B58" s="7" t="n">
        <v>0</v>
      </c>
      <c r="C58" s="7" t="n">
        <v>0</v>
      </c>
      <c r="D58" s="7" t="n">
        <v>0</v>
      </c>
      <c r="E58" s="7" t="n">
        <v>1568000</v>
      </c>
    </row>
    <row r="59">
      <c r="A59" s="4" t="inlineStr">
        <is>
          <t>Minimum | Share-based Payment Arrangement, Option</t>
        </is>
      </c>
    </row>
    <row r="60">
      <c r="A60" s="3" t="inlineStr">
        <is>
          <t>Fair Value, Assets and Liabilities Measured on Recurring and Nonrecurring Basis [Line Items]</t>
        </is>
      </c>
    </row>
    <row r="61">
      <c r="A61" s="4" t="inlineStr">
        <is>
          <t>Share-based Compensation Arrangement by Share-based Payment Award, Terms of Award</t>
        </is>
      </c>
      <c r="B61" s="4" t="inlineStr">
        <is>
          <t>5 years</t>
        </is>
      </c>
    </row>
    <row r="62">
      <c r="A62" s="4" t="inlineStr">
        <is>
          <t>Maximum | Share-based Payment Arrangement, Option</t>
        </is>
      </c>
    </row>
    <row r="63">
      <c r="A63" s="3" t="inlineStr">
        <is>
          <t>Fair Value, Assets and Liabilities Measured on Recurring and Nonrecurring Basis [Line Items]</t>
        </is>
      </c>
    </row>
    <row r="64">
      <c r="A64" s="4" t="inlineStr">
        <is>
          <t>Share-based Compensation Arrangement by Share-based Payment Award, Terms of Award</t>
        </is>
      </c>
      <c r="B64" s="4" t="inlineStr">
        <is>
          <t>10 years</t>
        </is>
      </c>
    </row>
    <row r="65">
      <c r="A65" s="4" t="inlineStr">
        <is>
          <t>Employee</t>
        </is>
      </c>
    </row>
    <row r="66">
      <c r="A66" s="3" t="inlineStr">
        <is>
          <t>Fair Value, Assets and Liabilities Measured on Recurring and Nonrecurring Basis [Line Items]</t>
        </is>
      </c>
    </row>
    <row r="67">
      <c r="A67" s="4" t="inlineStr">
        <is>
          <t>Defined Contribution Plan, Employer Matching Contribution, Percent of Employees' Gross Pay</t>
        </is>
      </c>
      <c r="B67" s="4" t="inlineStr">
        <is>
          <t>5.00%</t>
        </is>
      </c>
    </row>
    <row r="68">
      <c r="A68" s="4" t="inlineStr">
        <is>
          <t>Pilot</t>
        </is>
      </c>
    </row>
    <row r="69">
      <c r="A69" s="3" t="inlineStr">
        <is>
          <t>Fair Value, Assets and Liabilities Measured on Recurring and Nonrecurring Basis [Line Items]</t>
        </is>
      </c>
    </row>
    <row r="70">
      <c r="A70" s="4" t="inlineStr">
        <is>
          <t>Defined Contribution Plan, Employer Matching Contribution, Percent of Employees' Gross Pay</t>
        </is>
      </c>
      <c r="D70" s="4" t="inlineStr">
        <is>
          <t>10.00%</t>
        </is>
      </c>
    </row>
    <row r="71">
      <c r="A71" s="4" t="inlineStr">
        <is>
          <t>Stock Appreciation Rights (SARs)</t>
        </is>
      </c>
    </row>
    <row r="72">
      <c r="A72" s="3" t="inlineStr">
        <is>
          <t>Fair Value, Assets and Liabilities Measured on Recurring and Nonrecurring Basis [Line Items]</t>
        </is>
      </c>
    </row>
    <row r="73">
      <c r="A73" s="4" t="inlineStr">
        <is>
          <t>Share-based Compensation Arrangement by Share-based Payment Award, Terms of Award</t>
        </is>
      </c>
      <c r="B73" s="4" t="inlineStr">
        <is>
          <t>5 years</t>
        </is>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Employee Stock Purchase Plan (Details) - USD ($)</t>
        </is>
      </c>
      <c r="B1" s="2" t="inlineStr">
        <is>
          <t>12 Months Ended</t>
        </is>
      </c>
    </row>
    <row r="2">
      <c r="B2" s="2" t="inlineStr">
        <is>
          <t>Dec. 31, 2020</t>
        </is>
      </c>
      <c r="C2" s="2" t="inlineStr">
        <is>
          <t>Dec. 31, 2019</t>
        </is>
      </c>
      <c r="D2" s="2" t="inlineStr">
        <is>
          <t>Dec. 31, 2018</t>
        </is>
      </c>
      <c r="E2" s="2" t="inlineStr">
        <is>
          <t>Dec. 31, 2014</t>
        </is>
      </c>
    </row>
    <row r="3">
      <c r="A3" s="3" t="inlineStr">
        <is>
          <t>Postemployment Benefits [Abstract]</t>
        </is>
      </c>
    </row>
    <row r="4">
      <c r="A4" s="4" t="inlineStr">
        <is>
          <t>Stock Issued During Period, Shares, Employee Stock Purchase Plans</t>
        </is>
      </c>
      <c r="B4" s="6" t="n">
        <v>56866</v>
      </c>
      <c r="C4" s="6" t="n">
        <v>38464</v>
      </c>
      <c r="D4" s="6" t="n">
        <v>33300</v>
      </c>
    </row>
    <row r="5">
      <c r="A5" s="4" t="inlineStr">
        <is>
          <t>Weighted Average Fair Value Of Stock Purchase Right Under Employee Stock Purchase Plan</t>
        </is>
      </c>
      <c r="B5" s="9" t="n">
        <v>90.63</v>
      </c>
      <c r="C5" s="9" t="n">
        <v>133.54</v>
      </c>
      <c r="D5" s="9" t="n">
        <v>134.31</v>
      </c>
    </row>
    <row r="6">
      <c r="A6" s="4" t="inlineStr">
        <is>
          <t>Aggregate Cost Of Discount Off Market Value For Shares Available Under Employee Stock Purchase Plan</t>
        </is>
      </c>
      <c r="B6" s="9" t="n">
        <v>14.1</v>
      </c>
      <c r="C6" s="9" t="n">
        <v>23.51</v>
      </c>
      <c r="D6" s="9" t="n">
        <v>16.79</v>
      </c>
    </row>
    <row r="7">
      <c r="A7" s="4" t="inlineStr">
        <is>
          <t>Share-based Compensation Arrangement by Share-based Payment Award, Discount from Market Price, Purchase Date</t>
        </is>
      </c>
      <c r="D7" s="4" t="inlineStr">
        <is>
          <t>15.00%</t>
        </is>
      </c>
      <c r="E7" s="4" t="inlineStr">
        <is>
          <t>10.00%</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9" customWidth="1" min="2" max="2"/>
  </cols>
  <sheetData>
    <row r="1">
      <c r="A1" s="1" t="inlineStr">
        <is>
          <t>Commitments and Contingencies (Detail) $ in Thousands</t>
        </is>
      </c>
      <c r="B1" s="2" t="inlineStr">
        <is>
          <t>Dec. 31, 2020USD ($)Aircraft</t>
        </is>
      </c>
    </row>
    <row r="2">
      <c r="A2" s="3" t="inlineStr">
        <is>
          <t>Long-term Purchase Commitment [Line Items]</t>
        </is>
      </c>
    </row>
    <row r="3">
      <c r="A3" s="4" t="inlineStr">
        <is>
          <t>Purchase Obligation, Due in Next Twelve Months</t>
        </is>
      </c>
      <c r="B3" s="7" t="n">
        <v>65900</v>
      </c>
    </row>
    <row r="4">
      <c r="A4" s="4" t="inlineStr">
        <is>
          <t>Purchase Obligation, Due in Second Year</t>
        </is>
      </c>
      <c r="B4" s="6" t="n">
        <v>21000</v>
      </c>
    </row>
    <row r="5">
      <c r="A5" s="4" t="inlineStr">
        <is>
          <t>Purchase Obligation</t>
        </is>
      </c>
      <c r="B5" s="7" t="n">
        <v>86900</v>
      </c>
    </row>
    <row r="6">
      <c r="A6" s="4" t="inlineStr">
        <is>
          <t>Airbus A320 Aircraft Series</t>
        </is>
      </c>
    </row>
    <row r="7">
      <c r="A7" s="3" t="inlineStr">
        <is>
          <t>Long-term Purchase Commitment [Line Items]</t>
        </is>
      </c>
    </row>
    <row r="8">
      <c r="A8" s="4" t="inlineStr">
        <is>
          <t>Number Of Aircraft Committed To Purchase | Aircraft</t>
        </is>
      </c>
      <c r="B8" s="6"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Concentration Risk (Details) - Unionized Employees Concentration Risk</t>
        </is>
      </c>
      <c r="B1" s="2" t="inlineStr">
        <is>
          <t>12 Months Ended</t>
        </is>
      </c>
    </row>
    <row r="2">
      <c r="B2" s="2" t="inlineStr">
        <is>
          <t>Dec. 31, 2020</t>
        </is>
      </c>
    </row>
    <row r="3">
      <c r="A3" s="4" t="inlineStr">
        <is>
          <t>Flight Attendants</t>
        </is>
      </c>
    </row>
    <row r="4">
      <c r="A4" s="3" t="inlineStr">
        <is>
          <t>Concentration Risk [Line Items]</t>
        </is>
      </c>
    </row>
    <row r="5">
      <c r="A5" s="4" t="inlineStr">
        <is>
          <t>Concentration Risk, Percentage</t>
        </is>
      </c>
      <c r="B5" s="4" t="inlineStr">
        <is>
          <t>36.10%</t>
        </is>
      </c>
    </row>
    <row r="6">
      <c r="A6" s="4" t="inlineStr">
        <is>
          <t>Pilots</t>
        </is>
      </c>
    </row>
    <row r="7">
      <c r="A7" s="3" t="inlineStr">
        <is>
          <t>Concentration Risk [Line Items]</t>
        </is>
      </c>
    </row>
    <row r="8">
      <c r="A8" s="4" t="inlineStr">
        <is>
          <t>Concentration Risk, Percentage</t>
        </is>
      </c>
      <c r="B8" s="4" t="inlineStr">
        <is>
          <t>23.20%</t>
        </is>
      </c>
    </row>
    <row r="9">
      <c r="A9" s="4" t="inlineStr">
        <is>
          <t>Flight Dispatchers</t>
        </is>
      </c>
    </row>
    <row r="10">
      <c r="A10" s="3" t="inlineStr">
        <is>
          <t>Concentration Risk [Line Items]</t>
        </is>
      </c>
    </row>
    <row r="11">
      <c r="A11" s="4" t="inlineStr">
        <is>
          <t>Concentration Risk, Percentage</t>
        </is>
      </c>
      <c r="B11" s="4" t="inlineStr">
        <is>
          <t>1.10%</t>
        </is>
      </c>
    </row>
    <row r="12">
      <c r="A12" s="4" t="inlineStr">
        <is>
          <t>Total Percentage of Employees</t>
        </is>
      </c>
    </row>
    <row r="13">
      <c r="A13" s="3" t="inlineStr">
        <is>
          <t>Concentration Risk [Line Items]</t>
        </is>
      </c>
    </row>
    <row r="14">
      <c r="A14" s="4" t="inlineStr">
        <is>
          <t>Concentration Risk, Percentage</t>
        </is>
      </c>
      <c r="B14" s="4" t="inlineStr">
        <is>
          <t>60.3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alance at Beginning of Year</t>
        </is>
      </c>
      <c r="B4" s="7" t="n">
        <v>2748</v>
      </c>
      <c r="C4" s="7" t="n">
        <v>14410</v>
      </c>
      <c r="D4" s="7" t="n">
        <v>13756</v>
      </c>
    </row>
    <row r="5">
      <c r="A5" s="4" t="inlineStr">
        <is>
          <t>Changes Charged to Statement of Income Accounts</t>
        </is>
      </c>
      <c r="B5" s="6" t="n">
        <v>1575</v>
      </c>
      <c r="C5" s="6" t="n">
        <v>2257</v>
      </c>
      <c r="D5" s="6" t="n">
        <v>2624</v>
      </c>
    </row>
    <row r="6">
      <c r="A6" s="4" t="inlineStr">
        <is>
          <t>Inventory Write-down</t>
        </is>
      </c>
      <c r="B6" s="6" t="n">
        <v>0</v>
      </c>
      <c r="C6" s="6" t="n">
        <v>-13919</v>
      </c>
      <c r="D6" s="6" t="n">
        <v>-1970</v>
      </c>
    </row>
    <row r="7">
      <c r="A7" s="4" t="inlineStr">
        <is>
          <t>Balance at End of Year</t>
        </is>
      </c>
      <c r="B7" s="7" t="n">
        <v>4323</v>
      </c>
      <c r="C7" s="7" t="n">
        <v>2748</v>
      </c>
      <c r="D7" s="7" t="n">
        <v>144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Operating Segment (Details) $ in Thousands</t>
        </is>
      </c>
      <c r="B1" s="2" t="inlineStr">
        <is>
          <t>12 Months Ended</t>
        </is>
      </c>
    </row>
    <row r="2">
      <c r="B2" s="2" t="inlineStr">
        <is>
          <t>Dec. 31, 2020USD ($)</t>
        </is>
      </c>
      <c r="C2" s="2" t="inlineStr">
        <is>
          <t>Dec. 31, 2019USD ($)</t>
        </is>
      </c>
      <c r="D2" s="2" t="inlineStr">
        <is>
          <t>Dec. 31, 2018USD ($)</t>
        </is>
      </c>
    </row>
    <row r="3">
      <c r="A3" s="3" t="inlineStr">
        <is>
          <t>Segment Reporting Information [Line Items]</t>
        </is>
      </c>
    </row>
    <row r="4">
      <c r="A4" s="4" t="inlineStr">
        <is>
          <t>Number of reportable segments</t>
        </is>
      </c>
      <c r="B4" s="6" t="n">
        <v>3</v>
      </c>
    </row>
    <row r="5">
      <c r="A5" s="4" t="inlineStr">
        <is>
          <t>PP&amp;E from VIEs</t>
        </is>
      </c>
      <c r="B5" s="7" t="n">
        <v>3258925</v>
      </c>
      <c r="C5" s="7" t="n">
        <v>3010803</v>
      </c>
    </row>
    <row r="6">
      <c r="A6" s="4" t="inlineStr">
        <is>
          <t>Passenger</t>
        </is>
      </c>
      <c r="B6" s="6" t="n">
        <v>902187</v>
      </c>
      <c r="C6" s="6" t="n">
        <v>1682955</v>
      </c>
      <c r="D6" s="7" t="n">
        <v>1533701</v>
      </c>
    </row>
    <row r="7">
      <c r="A7" s="4" t="inlineStr">
        <is>
          <t>Third party products</t>
        </is>
      </c>
      <c r="B7" s="6" t="n">
        <v>46482</v>
      </c>
      <c r="C7" s="6" t="n">
        <v>70012</v>
      </c>
      <c r="D7" s="6" t="n">
        <v>58060</v>
      </c>
    </row>
    <row r="8">
      <c r="A8" s="4" t="inlineStr">
        <is>
          <t>Fixed fee contract</t>
        </is>
      </c>
      <c r="B8" s="6" t="n">
        <v>26865</v>
      </c>
      <c r="C8" s="6" t="n">
        <v>65057</v>
      </c>
      <c r="D8" s="6" t="n">
        <v>50286</v>
      </c>
    </row>
    <row r="9">
      <c r="A9" s="4" t="inlineStr">
        <is>
          <t>Other</t>
        </is>
      </c>
      <c r="B9" s="6" t="n">
        <v>14539</v>
      </c>
      <c r="C9" s="6" t="n">
        <v>22941</v>
      </c>
      <c r="D9" s="6" t="n">
        <v>25400</v>
      </c>
    </row>
    <row r="10">
      <c r="A10" s="4" t="inlineStr">
        <is>
          <t>Operating Income (Loss)</t>
        </is>
      </c>
      <c r="B10" s="6" t="n">
        <v>-280985</v>
      </c>
      <c r="C10" s="6" t="n">
        <v>363950</v>
      </c>
      <c r="D10" s="6" t="n">
        <v>243459</v>
      </c>
    </row>
    <row r="11">
      <c r="A11" s="4" t="inlineStr">
        <is>
          <t>Interest Revenue (Expense), Net</t>
        </is>
      </c>
      <c r="B11" s="6" t="n">
        <v>50917</v>
      </c>
      <c r="C11" s="6" t="n">
        <v>59806</v>
      </c>
      <c r="D11" s="6" t="n">
        <v>44536</v>
      </c>
    </row>
    <row r="12">
      <c r="A12" s="4" t="inlineStr">
        <is>
          <t>Depreciation and amortization</t>
        </is>
      </c>
      <c r="B12" s="6" t="n">
        <v>176267</v>
      </c>
      <c r="C12" s="6" t="n">
        <v>155852</v>
      </c>
      <c r="D12" s="6" t="n">
        <v>129351</v>
      </c>
    </row>
    <row r="13">
      <c r="A13" s="4" t="inlineStr">
        <is>
          <t>Payments to Acquire Productive Assets</t>
        </is>
      </c>
      <c r="B13" s="6" t="n">
        <v>308350</v>
      </c>
      <c r="C13" s="6" t="n">
        <v>523728</v>
      </c>
      <c r="D13" s="6" t="n">
        <v>340290</v>
      </c>
    </row>
    <row r="14">
      <c r="A14" s="4" t="inlineStr">
        <is>
          <t>Allegiant Air</t>
        </is>
      </c>
    </row>
    <row r="15">
      <c r="A15" s="3" t="inlineStr">
        <is>
          <t>Segment Reporting Information [Line Items]</t>
        </is>
      </c>
    </row>
    <row r="16">
      <c r="A16" s="4" t="inlineStr">
        <is>
          <t>PP&amp;E from VIEs</t>
        </is>
      </c>
      <c r="B16" s="6" t="n">
        <v>3214523</v>
      </c>
      <c r="C16" s="6" t="n">
        <v>2830236</v>
      </c>
    </row>
    <row r="17">
      <c r="A17" s="4" t="inlineStr">
        <is>
          <t>Passenger</t>
        </is>
      </c>
      <c r="B17" s="6" t="n">
        <v>902187</v>
      </c>
      <c r="C17" s="6" t="n">
        <v>1682955</v>
      </c>
      <c r="D17" s="6" t="n">
        <v>1533701</v>
      </c>
    </row>
    <row r="18">
      <c r="A18" s="4" t="inlineStr">
        <is>
          <t>Third party products</t>
        </is>
      </c>
      <c r="B18" s="6" t="n">
        <v>46482</v>
      </c>
      <c r="C18" s="6" t="n">
        <v>70012</v>
      </c>
      <c r="D18" s="6" t="n">
        <v>58060</v>
      </c>
    </row>
    <row r="19">
      <c r="A19" s="4" t="inlineStr">
        <is>
          <t>Fixed fee contract</t>
        </is>
      </c>
      <c r="B19" s="6" t="n">
        <v>26865</v>
      </c>
      <c r="C19" s="6" t="n">
        <v>65057</v>
      </c>
      <c r="D19" s="6" t="n">
        <v>50286</v>
      </c>
    </row>
    <row r="20">
      <c r="A20" s="4" t="inlineStr">
        <is>
          <t>Other</t>
        </is>
      </c>
      <c r="B20" s="6" t="n">
        <v>1462</v>
      </c>
      <c r="C20" s="6" t="n">
        <v>4474</v>
      </c>
      <c r="D20" s="6" t="n">
        <v>17125</v>
      </c>
    </row>
    <row r="21">
      <c r="A21" s="4" t="inlineStr">
        <is>
          <t>Operating Income (Loss)</t>
        </is>
      </c>
      <c r="B21" s="6" t="n">
        <v>-104745</v>
      </c>
      <c r="C21" s="6" t="n">
        <v>388740</v>
      </c>
      <c r="D21" s="6" t="n">
        <v>255888</v>
      </c>
    </row>
    <row r="22">
      <c r="A22" s="4" t="inlineStr">
        <is>
          <t>Interest Revenue (Expense), Net</t>
        </is>
      </c>
      <c r="B22" s="6" t="n">
        <v>50355</v>
      </c>
      <c r="C22" s="6" t="n">
        <v>58112</v>
      </c>
      <c r="D22" s="6" t="n">
        <v>44534</v>
      </c>
    </row>
    <row r="23">
      <c r="A23" s="4" t="inlineStr">
        <is>
          <t>Depreciation and amortization</t>
        </is>
      </c>
      <c r="B23" s="6" t="n">
        <v>174882</v>
      </c>
      <c r="C23" s="6" t="n">
        <v>151060</v>
      </c>
      <c r="D23" s="6" t="n">
        <v>127460</v>
      </c>
    </row>
    <row r="24">
      <c r="A24" s="4" t="inlineStr">
        <is>
          <t>Payments to Acquire Productive Assets</t>
        </is>
      </c>
      <c r="B24" s="6" t="n">
        <v>262748</v>
      </c>
      <c r="C24" s="6" t="n">
        <v>438765</v>
      </c>
      <c r="D24" s="6" t="n">
        <v>290998</v>
      </c>
    </row>
    <row r="25">
      <c r="A25" s="4" t="inlineStr">
        <is>
          <t>Sunseeker Resorts</t>
        </is>
      </c>
    </row>
    <row r="26">
      <c r="A26" s="3" t="inlineStr">
        <is>
          <t>Segment Reporting Information [Line Items]</t>
        </is>
      </c>
    </row>
    <row r="27">
      <c r="A27" s="4" t="inlineStr">
        <is>
          <t>PP&amp;E from VIEs</t>
        </is>
      </c>
      <c r="B27" s="6" t="n">
        <v>36612</v>
      </c>
      <c r="C27" s="6" t="n">
        <v>133362</v>
      </c>
    </row>
    <row r="28">
      <c r="A28" s="4" t="inlineStr">
        <is>
          <t>Other</t>
        </is>
      </c>
      <c r="B28" s="6" t="n">
        <v>650</v>
      </c>
      <c r="C28" s="6" t="n">
        <v>2048</v>
      </c>
      <c r="D28" s="6" t="n">
        <v>601</v>
      </c>
    </row>
    <row r="29">
      <c r="A29" s="4" t="inlineStr">
        <is>
          <t>Operating Income (Loss)</t>
        </is>
      </c>
      <c r="B29" s="6" t="n">
        <v>-145721</v>
      </c>
      <c r="C29" s="6" t="n">
        <v>-6588</v>
      </c>
      <c r="D29" s="6" t="n">
        <v>-3299</v>
      </c>
    </row>
    <row r="30">
      <c r="A30" s="4" t="inlineStr">
        <is>
          <t>Interest Revenue (Expense), Net</t>
        </is>
      </c>
      <c r="B30" s="6" t="n">
        <v>562</v>
      </c>
      <c r="C30" s="6" t="n">
        <v>1694</v>
      </c>
      <c r="D30" s="6" t="n">
        <v>2</v>
      </c>
    </row>
    <row r="31">
      <c r="A31" s="4" t="inlineStr">
        <is>
          <t>Depreciation and amortization</t>
        </is>
      </c>
      <c r="B31" s="6" t="n">
        <v>615</v>
      </c>
      <c r="C31" s="6" t="n">
        <v>1250</v>
      </c>
      <c r="D31" s="6" t="n">
        <v>129</v>
      </c>
    </row>
    <row r="32">
      <c r="A32" s="4" t="inlineStr">
        <is>
          <t>Payments to Acquire Productive Assets</t>
        </is>
      </c>
      <c r="B32" s="6" t="n">
        <v>45160</v>
      </c>
      <c r="C32" s="6" t="n">
        <v>66659</v>
      </c>
      <c r="D32" s="6" t="n">
        <v>32635</v>
      </c>
    </row>
    <row r="33">
      <c r="A33" s="4" t="inlineStr">
        <is>
          <t>Other</t>
        </is>
      </c>
    </row>
    <row r="34">
      <c r="A34" s="3" t="inlineStr">
        <is>
          <t>Segment Reporting Information [Line Items]</t>
        </is>
      </c>
    </row>
    <row r="35">
      <c r="A35" s="4" t="inlineStr">
        <is>
          <t>PP&amp;E from VIEs</t>
        </is>
      </c>
      <c r="B35" s="6" t="n">
        <v>7790</v>
      </c>
      <c r="C35" s="6" t="n">
        <v>47205</v>
      </c>
    </row>
    <row r="36">
      <c r="A36" s="4" t="inlineStr">
        <is>
          <t>Other</t>
        </is>
      </c>
      <c r="B36" s="6" t="n">
        <v>12427</v>
      </c>
      <c r="C36" s="6" t="n">
        <v>16419</v>
      </c>
      <c r="D36" s="6" t="n">
        <v>7674</v>
      </c>
    </row>
    <row r="37">
      <c r="A37" s="4" t="inlineStr">
        <is>
          <t>Operating Income (Loss)</t>
        </is>
      </c>
      <c r="B37" s="6" t="n">
        <v>-30519</v>
      </c>
      <c r="C37" s="6" t="n">
        <v>-18202</v>
      </c>
      <c r="D37" s="6" t="n">
        <v>-9130</v>
      </c>
    </row>
    <row r="38">
      <c r="A38" s="4" t="inlineStr">
        <is>
          <t>Interest Revenue (Expense), Net</t>
        </is>
      </c>
      <c r="B38" s="6" t="n">
        <v>0</v>
      </c>
      <c r="C38" s="6" t="n">
        <v>0</v>
      </c>
      <c r="D38" s="6" t="n">
        <v>0</v>
      </c>
    </row>
    <row r="39">
      <c r="A39" s="4" t="inlineStr">
        <is>
          <t>Depreciation and amortization</t>
        </is>
      </c>
      <c r="B39" s="6" t="n">
        <v>770</v>
      </c>
      <c r="C39" s="6" t="n">
        <v>3542</v>
      </c>
      <c r="D39" s="6" t="n">
        <v>1762</v>
      </c>
    </row>
    <row r="40">
      <c r="A40" s="4" t="inlineStr">
        <is>
          <t>Payments to Acquire Productive Assets</t>
        </is>
      </c>
      <c r="B40" s="7" t="n">
        <v>442</v>
      </c>
      <c r="C40" s="7" t="n">
        <v>18304</v>
      </c>
      <c r="D40" s="7" t="n">
        <v>166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84093000</v>
      </c>
      <c r="C4" s="7" t="n">
        <v>232117000</v>
      </c>
      <c r="D4" s="7" t="n">
        <v>161802000</v>
      </c>
    </row>
    <row r="5">
      <c r="A5" s="3" t="inlineStr">
        <is>
          <t>Adjustments to reconcile net income to net cash provided by operating activities:</t>
        </is>
      </c>
    </row>
    <row r="6">
      <c r="A6" s="4" t="inlineStr">
        <is>
          <t>Depreciation and amortization</t>
        </is>
      </c>
      <c r="B6" s="6" t="n">
        <v>176267000</v>
      </c>
      <c r="C6" s="6" t="n">
        <v>155852000</v>
      </c>
      <c r="D6" s="6" t="n">
        <v>129351000</v>
      </c>
    </row>
    <row r="7">
      <c r="A7" s="4" t="inlineStr">
        <is>
          <t>(Gain)/loss on aircraft and other equipment disposals</t>
        </is>
      </c>
      <c r="B7" s="6" t="n">
        <v>-1811000</v>
      </c>
      <c r="C7" s="6" t="n">
        <v>-8475000</v>
      </c>
      <c r="D7" s="6" t="n">
        <v>2360000</v>
      </c>
    </row>
    <row r="8">
      <c r="A8" s="4" t="inlineStr">
        <is>
          <t>Special charges</t>
        </is>
      </c>
      <c r="B8" s="6" t="n">
        <v>292790000</v>
      </c>
      <c r="C8" s="6" t="n">
        <v>0</v>
      </c>
      <c r="D8" s="6" t="n">
        <v>0</v>
      </c>
    </row>
    <row r="9">
      <c r="A9" s="4" t="inlineStr">
        <is>
          <t>Share-based compensation expense</t>
        </is>
      </c>
      <c r="B9" s="6" t="n">
        <v>19287000</v>
      </c>
      <c r="C9" s="6" t="n">
        <v>18226000</v>
      </c>
      <c r="D9" s="6" t="n">
        <v>15098000</v>
      </c>
    </row>
    <row r="10">
      <c r="A10" s="4" t="inlineStr">
        <is>
          <t>Deferred income taxes</t>
        </is>
      </c>
      <c r="B10" s="6" t="n">
        <v>69344000</v>
      </c>
      <c r="C10" s="6" t="n">
        <v>68466000</v>
      </c>
      <c r="D10" s="6" t="n">
        <v>38222000</v>
      </c>
    </row>
    <row r="11">
      <c r="A11" s="4" t="inlineStr">
        <is>
          <t>Other adjustments</t>
        </is>
      </c>
      <c r="B11" s="6" t="n">
        <v>19136000</v>
      </c>
      <c r="C11" s="6" t="n">
        <v>5521000</v>
      </c>
      <c r="D11" s="6" t="n">
        <v>4541000</v>
      </c>
    </row>
    <row r="12">
      <c r="A12" s="3" t="inlineStr">
        <is>
          <t>Changes in certain assets and liabilities:</t>
        </is>
      </c>
    </row>
    <row r="13">
      <c r="A13" s="4" t="inlineStr">
        <is>
          <t>Accounts receivable</t>
        </is>
      </c>
      <c r="B13" s="6" t="n">
        <v>4390000</v>
      </c>
      <c r="C13" s="6" t="n">
        <v>10498000</v>
      </c>
      <c r="D13" s="6" t="n">
        <v>35624000</v>
      </c>
    </row>
    <row r="14">
      <c r="A14" s="4" t="inlineStr">
        <is>
          <t>Tax receivable</t>
        </is>
      </c>
      <c r="B14" s="6" t="n">
        <v>-164585000</v>
      </c>
      <c r="C14" s="6" t="n">
        <v>0</v>
      </c>
      <c r="D14" s="6" t="n">
        <v>0</v>
      </c>
    </row>
    <row r="15">
      <c r="A15" s="4" t="inlineStr">
        <is>
          <t>Prepaid expenses</t>
        </is>
      </c>
      <c r="B15" s="6" t="n">
        <v>10224000</v>
      </c>
      <c r="C15" s="6" t="n">
        <v>-5483000</v>
      </c>
      <c r="D15" s="6" t="n">
        <v>-5191000</v>
      </c>
    </row>
    <row r="16">
      <c r="A16" s="4" t="inlineStr">
        <is>
          <t>Accounts payable</t>
        </is>
      </c>
      <c r="B16" s="6" t="n">
        <v>7016000</v>
      </c>
      <c r="C16" s="6" t="n">
        <v>-2103000</v>
      </c>
      <c r="D16" s="6" t="n">
        <v>8633000</v>
      </c>
    </row>
    <row r="17">
      <c r="A17" s="4" t="inlineStr">
        <is>
          <t>Accrued liabilities</t>
        </is>
      </c>
      <c r="B17" s="6" t="n">
        <v>-26386000</v>
      </c>
      <c r="C17" s="6" t="n">
        <v>21331000</v>
      </c>
      <c r="D17" s="6" t="n">
        <v>12005000</v>
      </c>
    </row>
    <row r="18">
      <c r="A18" s="4" t="inlineStr">
        <is>
          <t>Air traffic liability</t>
        </is>
      </c>
      <c r="B18" s="6" t="n">
        <v>57558000</v>
      </c>
      <c r="C18" s="6" t="n">
        <v>37720000</v>
      </c>
      <c r="D18" s="6" t="n">
        <v>7931000</v>
      </c>
    </row>
    <row r="19">
      <c r="A19" s="4" t="inlineStr">
        <is>
          <t>Deferred major maintenance</t>
        </is>
      </c>
      <c r="B19" s="6" t="n">
        <v>40352000</v>
      </c>
      <c r="C19" s="6" t="n">
        <v>81133000</v>
      </c>
      <c r="D19" s="6" t="n">
        <v>49622000</v>
      </c>
    </row>
    <row r="20">
      <c r="A20" s="4" t="inlineStr">
        <is>
          <t>Other assets/liabilities</t>
        </is>
      </c>
      <c r="B20" s="6" t="n">
        <v>-4163000</v>
      </c>
      <c r="C20" s="6" t="n">
        <v>-10327000</v>
      </c>
      <c r="D20" s="6" t="n">
        <v>-4142000</v>
      </c>
    </row>
    <row r="21">
      <c r="A21" s="4" t="inlineStr">
        <is>
          <t>Net cash provided by operating activities</t>
        </is>
      </c>
      <c r="B21" s="6" t="n">
        <v>234622000</v>
      </c>
      <c r="C21" s="6" t="n">
        <v>442210000</v>
      </c>
      <c r="D21" s="6" t="n">
        <v>356612000</v>
      </c>
    </row>
    <row r="22">
      <c r="A22" s="3" t="inlineStr">
        <is>
          <t>INVESTING ACTIVITIES:</t>
        </is>
      </c>
    </row>
    <row r="23">
      <c r="A23" s="4" t="inlineStr">
        <is>
          <t>Purchase of investment securities</t>
        </is>
      </c>
      <c r="B23" s="6" t="n">
        <v>-686600000</v>
      </c>
      <c r="C23" s="6" t="n">
        <v>-436237000</v>
      </c>
      <c r="D23" s="6" t="n">
        <v>-371461000</v>
      </c>
    </row>
    <row r="24">
      <c r="A24" s="4" t="inlineStr">
        <is>
          <t>Proceeds from maturity and sale of investment securities</t>
        </is>
      </c>
      <c r="B24" s="6" t="n">
        <v>504600000</v>
      </c>
      <c r="C24" s="6" t="n">
        <v>454813000</v>
      </c>
      <c r="D24" s="6" t="n">
        <v>436581000</v>
      </c>
    </row>
    <row r="25">
      <c r="A25" s="4" t="inlineStr">
        <is>
          <t>Purchase of property and equipment, including capitalized interest</t>
        </is>
      </c>
      <c r="B25" s="6" t="n">
        <v>-281159000</v>
      </c>
      <c r="C25" s="6" t="n">
        <v>-506845000</v>
      </c>
      <c r="D25" s="6" t="n">
        <v>-334774000</v>
      </c>
    </row>
    <row r="26">
      <c r="A26" s="4" t="inlineStr">
        <is>
          <t>Proceeds from sale-leaseback transactions</t>
        </is>
      </c>
      <c r="B26" s="6" t="n">
        <v>87580000</v>
      </c>
      <c r="C26" s="6" t="n">
        <v>0</v>
      </c>
      <c r="D26" s="6" t="n">
        <v>0</v>
      </c>
    </row>
    <row r="27">
      <c r="A27" s="4" t="inlineStr">
        <is>
          <t>Other investing activities</t>
        </is>
      </c>
      <c r="B27" s="6" t="n">
        <v>9888000</v>
      </c>
      <c r="C27" s="6" t="n">
        <v>11806000</v>
      </c>
      <c r="D27" s="6" t="n">
        <v>677000</v>
      </c>
    </row>
    <row r="28">
      <c r="A28" s="4" t="inlineStr">
        <is>
          <t>Net cash used in investing activities</t>
        </is>
      </c>
      <c r="B28" s="6" t="n">
        <v>-365691000</v>
      </c>
      <c r="C28" s="6" t="n">
        <v>-476463000</v>
      </c>
      <c r="D28" s="6" t="n">
        <v>-268977000</v>
      </c>
    </row>
    <row r="29">
      <c r="A29" s="3" t="inlineStr">
        <is>
          <t>FINANCING ACTIVITIES:</t>
        </is>
      </c>
    </row>
    <row r="30">
      <c r="A30" s="4" t="inlineStr">
        <is>
          <t>Cash dividends paid to shareholders(1)</t>
        </is>
      </c>
      <c r="B30" s="6" t="n">
        <v>-11361000</v>
      </c>
      <c r="C30" s="6" t="n">
        <v>-45552000</v>
      </c>
      <c r="D30" s="6" t="n">
        <v>-45247000</v>
      </c>
    </row>
    <row r="31">
      <c r="A31" s="4" t="inlineStr">
        <is>
          <t>Proceeds from the issuance of debt</t>
        </is>
      </c>
      <c r="B31" s="6" t="n">
        <v>427987000</v>
      </c>
      <c r="C31" s="6" t="n">
        <v>874936000</v>
      </c>
      <c r="D31" s="6" t="n">
        <v>211225000</v>
      </c>
    </row>
    <row r="32">
      <c r="A32" s="4" t="inlineStr">
        <is>
          <t>Repurchase of common stock</t>
        </is>
      </c>
      <c r="B32" s="6" t="n">
        <v>-33773000</v>
      </c>
      <c r="C32" s="6" t="n">
        <v>-18569000</v>
      </c>
      <c r="D32" s="6" t="n">
        <v>-3650000</v>
      </c>
    </row>
    <row r="33">
      <c r="A33" s="4" t="inlineStr">
        <is>
          <t>Principal payments on debt and finance lease obligations</t>
        </is>
      </c>
      <c r="B33" s="6" t="n">
        <v>-217766000</v>
      </c>
      <c r="C33" s="6" t="n">
        <v>-705763000</v>
      </c>
      <c r="D33" s="6" t="n">
        <v>-232227000</v>
      </c>
    </row>
    <row r="34">
      <c r="A34" s="4" t="inlineStr">
        <is>
          <t>Debt issuance costs</t>
        </is>
      </c>
      <c r="B34" s="6" t="n">
        <v>-7203000</v>
      </c>
      <c r="C34" s="6" t="n">
        <v>-33333000</v>
      </c>
      <c r="D34" s="6" t="n">
        <v>-1666000</v>
      </c>
    </row>
    <row r="35">
      <c r="A35" s="4" t="inlineStr">
        <is>
          <t>Other financing activities</t>
        </is>
      </c>
      <c r="B35" s="6" t="n">
        <v>6719000</v>
      </c>
      <c r="C35" s="6" t="n">
        <v>3408000</v>
      </c>
      <c r="D35" s="6" t="n">
        <v>9202000</v>
      </c>
    </row>
    <row r="36">
      <c r="A36" s="4" t="inlineStr">
        <is>
          <t>Net cash provided by (used in) financing activities</t>
        </is>
      </c>
      <c r="B36" s="6" t="n">
        <v>164603000</v>
      </c>
      <c r="C36" s="6" t="n">
        <v>75127000</v>
      </c>
      <c r="D36" s="6" t="n">
        <v>-62363000</v>
      </c>
    </row>
    <row r="37">
      <c r="A37" s="4" t="inlineStr">
        <is>
          <t>NET CHANGE IN CASH, CASH EQUIVALENTS, AND RESTRICTED CASH</t>
        </is>
      </c>
      <c r="B37" s="6" t="n">
        <v>33534000</v>
      </c>
      <c r="C37" s="6" t="n">
        <v>40874000</v>
      </c>
      <c r="D37" s="6" t="n">
        <v>25272000</v>
      </c>
    </row>
    <row r="38">
      <c r="A38" s="4" t="inlineStr">
        <is>
          <t>CASH, CASH EQUIVALENTS, AND RESTRICTED CASH AT BEGINNING OF PERIOD</t>
        </is>
      </c>
      <c r="B38" s="6" t="n">
        <v>136785000</v>
      </c>
      <c r="C38" s="6" t="n">
        <v>95911000</v>
      </c>
      <c r="D38" s="6" t="n">
        <v>70639000</v>
      </c>
    </row>
    <row r="39">
      <c r="A39" s="4" t="inlineStr">
        <is>
          <t>CASH, CASH EQUIVALENTS, AND RESTRICTED CASH AT END OF PERIOD</t>
        </is>
      </c>
      <c r="B39" s="6" t="n">
        <v>170319000</v>
      </c>
      <c r="C39" s="6" t="n">
        <v>136785000</v>
      </c>
      <c r="D39" s="6" t="n">
        <v>95911000</v>
      </c>
    </row>
    <row r="40">
      <c r="A40" s="3" t="inlineStr">
        <is>
          <t>CASH PAYMENTS/(RECEIPTS) FOR:</t>
        </is>
      </c>
    </row>
    <row r="41">
      <c r="A41" s="4" t="inlineStr">
        <is>
          <t>Interest paid, net of amount capitalized</t>
        </is>
      </c>
      <c r="B41" s="6" t="n">
        <v>48002000</v>
      </c>
      <c r="C41" s="6" t="n">
        <v>65152000</v>
      </c>
      <c r="D41" s="6" t="n">
        <v>52323000</v>
      </c>
    </row>
    <row r="42">
      <c r="A42" s="4" t="inlineStr">
        <is>
          <t>Income tax refunds</t>
        </is>
      </c>
      <c r="B42" s="6" t="n">
        <v>-95229000</v>
      </c>
      <c r="C42" s="6" t="n">
        <v>-2157000</v>
      </c>
      <c r="D42" s="6" t="n">
        <v>-41610000</v>
      </c>
    </row>
    <row r="43">
      <c r="A43" s="4" t="inlineStr">
        <is>
          <t>Right-of-use (ROU) assets acquired</t>
        </is>
      </c>
      <c r="B43" s="6" t="n">
        <v>115082000</v>
      </c>
      <c r="C43" s="6" t="n">
        <v>2510000</v>
      </c>
      <c r="D43" s="6" t="n">
        <v>0</v>
      </c>
    </row>
    <row r="44">
      <c r="A44" s="4" t="inlineStr">
        <is>
          <t>Property capitalized under operating leases</t>
        </is>
      </c>
      <c r="B44" s="6" t="n">
        <v>19294000</v>
      </c>
      <c r="C44" s="6" t="n">
        <v>25830000</v>
      </c>
      <c r="D44" s="6" t="n">
        <v>0</v>
      </c>
    </row>
    <row r="45">
      <c r="A45" s="4" t="inlineStr">
        <is>
          <t>Flight equipment acquired under finance leases</t>
        </is>
      </c>
      <c r="B45" s="7" t="n">
        <v>27765000</v>
      </c>
      <c r="C45" s="7" t="n">
        <v>0</v>
      </c>
      <c r="D45" s="7" t="n">
        <v>12762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 width="14" customWidth="1" min="6" max="6"/>
  </cols>
  <sheetData>
    <row r="1">
      <c r="A1" s="1" t="inlineStr">
        <is>
          <t>Impairment (Details) - USD ($)</t>
        </is>
      </c>
      <c r="B1" s="2" t="inlineStr">
        <is>
          <t>3 Months Ended</t>
        </is>
      </c>
      <c r="C1" s="2" t="inlineStr">
        <is>
          <t>9 Months Ended</t>
        </is>
      </c>
      <c r="D1" s="2" t="inlineStr">
        <is>
          <t>12 Months Ended</t>
        </is>
      </c>
    </row>
    <row r="2">
      <c r="B2" s="2" t="inlineStr">
        <is>
          <t>Mar. 31, 2020</t>
        </is>
      </c>
      <c r="C2" s="2" t="inlineStr">
        <is>
          <t>Dec. 31, 2020</t>
        </is>
      </c>
      <c r="D2" s="2" t="inlineStr">
        <is>
          <t>Dec. 31, 2020</t>
        </is>
      </c>
      <c r="E2" s="2" t="inlineStr">
        <is>
          <t>Dec. 31, 2019</t>
        </is>
      </c>
      <c r="F2" s="2" t="inlineStr">
        <is>
          <t>Dec. 31, 2018</t>
        </is>
      </c>
    </row>
    <row r="3">
      <c r="A3" s="3" t="inlineStr">
        <is>
          <t>Segment Reporting Information [Line Items]</t>
        </is>
      </c>
    </row>
    <row r="4">
      <c r="A4" s="4" t="inlineStr">
        <is>
          <t>Special charges</t>
        </is>
      </c>
      <c r="D4" s="7" t="n">
        <v>161600000</v>
      </c>
      <c r="E4" s="7" t="n">
        <v>0</v>
      </c>
      <c r="F4" s="7" t="n">
        <v>0</v>
      </c>
    </row>
    <row r="5">
      <c r="A5" s="4" t="inlineStr">
        <is>
          <t>Long-Lived Assets</t>
        </is>
      </c>
      <c r="C5" s="7" t="n">
        <v>0</v>
      </c>
      <c r="D5" s="6" t="n">
        <v>0</v>
      </c>
    </row>
    <row r="6">
      <c r="A6" s="4" t="inlineStr">
        <is>
          <t>Allegiant Air</t>
        </is>
      </c>
    </row>
    <row r="7">
      <c r="A7" s="3" t="inlineStr">
        <is>
          <t>Segment Reporting Information [Line Items]</t>
        </is>
      </c>
    </row>
    <row r="8">
      <c r="A8" s="4" t="inlineStr">
        <is>
          <t>Special charges</t>
        </is>
      </c>
      <c r="D8" s="6" t="n">
        <v>5000000</v>
      </c>
    </row>
    <row r="9">
      <c r="A9" s="4" t="inlineStr">
        <is>
          <t>Sunseeker Resorts</t>
        </is>
      </c>
    </row>
    <row r="10">
      <c r="A10" s="3" t="inlineStr">
        <is>
          <t>Segment Reporting Information [Line Items]</t>
        </is>
      </c>
    </row>
    <row r="11">
      <c r="A11" s="4" t="inlineStr">
        <is>
          <t>Special charges</t>
        </is>
      </c>
      <c r="B11" s="7" t="n">
        <v>128900000</v>
      </c>
      <c r="C11" s="6" t="n">
        <v>0</v>
      </c>
    </row>
    <row r="12">
      <c r="A12" s="4" t="inlineStr">
        <is>
          <t>Other</t>
        </is>
      </c>
    </row>
    <row r="13">
      <c r="A13" s="3" t="inlineStr">
        <is>
          <t>Segment Reporting Information [Line Items]</t>
        </is>
      </c>
    </row>
    <row r="14">
      <c r="A14" s="4" t="inlineStr">
        <is>
          <t>Special charges</t>
        </is>
      </c>
      <c r="D14" s="6" t="n">
        <v>26600000</v>
      </c>
    </row>
    <row r="15">
      <c r="A15" s="4" t="inlineStr">
        <is>
          <t>Other | Allegiant Nonstop</t>
        </is>
      </c>
    </row>
    <row r="16">
      <c r="A16" s="3" t="inlineStr">
        <is>
          <t>Segment Reporting Information [Line Items]</t>
        </is>
      </c>
    </row>
    <row r="17">
      <c r="A17" s="4" t="inlineStr">
        <is>
          <t>Special charges</t>
        </is>
      </c>
      <c r="B17" s="6" t="n">
        <v>18300000</v>
      </c>
      <c r="C17" s="7" t="n">
        <v>0</v>
      </c>
    </row>
    <row r="18">
      <c r="A18" s="4" t="inlineStr">
        <is>
          <t>Other | Teesnap</t>
        </is>
      </c>
    </row>
    <row r="19">
      <c r="A19" s="3" t="inlineStr">
        <is>
          <t>Segment Reporting Information [Line Items]</t>
        </is>
      </c>
    </row>
    <row r="20">
      <c r="A20" s="4" t="inlineStr">
        <is>
          <t>Special charges</t>
        </is>
      </c>
      <c r="B20" s="6" t="n">
        <v>8300000</v>
      </c>
    </row>
    <row r="21">
      <c r="A21" s="4" t="inlineStr">
        <is>
          <t>Kingsway Golf</t>
        </is>
      </c>
    </row>
    <row r="22">
      <c r="A22" s="3" t="inlineStr">
        <is>
          <t>Segment Reporting Information [Line Items]</t>
        </is>
      </c>
    </row>
    <row r="23">
      <c r="A23" s="4" t="inlineStr">
        <is>
          <t>Special charges</t>
        </is>
      </c>
      <c r="B23" s="7" t="n">
        <v>1100000</v>
      </c>
    </row>
    <row r="24">
      <c r="A24" s="4" t="inlineStr">
        <is>
          <t>Airbus A320 Aircraft Series | Allegiant Air</t>
        </is>
      </c>
    </row>
    <row r="25">
      <c r="A25" s="3" t="inlineStr">
        <is>
          <t>Segment Reporting Information [Line Items]</t>
        </is>
      </c>
    </row>
    <row r="26">
      <c r="A26" s="4" t="inlineStr">
        <is>
          <t>Special charges</t>
        </is>
      </c>
      <c r="D26" s="7" t="n">
        <v>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3 Months Ended</t>
        </is>
      </c>
    </row>
    <row r="2">
      <c r="B2" s="2" t="inlineStr">
        <is>
          <t>Mar. 31, 2021</t>
        </is>
      </c>
      <c r="C2" s="2" t="inlineStr">
        <is>
          <t>Jan. 15, 2021</t>
        </is>
      </c>
      <c r="D2" s="2" t="inlineStr">
        <is>
          <t>Dec. 24, 2020</t>
        </is>
      </c>
      <c r="E2" s="2" t="inlineStr">
        <is>
          <t>Sep. 30, 2020</t>
        </is>
      </c>
      <c r="F2" s="2" t="inlineStr">
        <is>
          <t>Apr. 20, 2020</t>
        </is>
      </c>
    </row>
    <row r="3">
      <c r="A3" s="3" t="inlineStr">
        <is>
          <t>Subsequent Event [Line Items]</t>
        </is>
      </c>
    </row>
    <row r="4">
      <c r="A4" s="4" t="inlineStr">
        <is>
          <t>Proceeds Received From Payroll Support Program</t>
        </is>
      </c>
      <c r="E4" s="5" t="n">
        <v>153.8</v>
      </c>
    </row>
    <row r="5">
      <c r="A5" s="4" t="inlineStr">
        <is>
          <t>Class of Warrant or Right, Exercise Price of Warrants or Rights</t>
        </is>
      </c>
      <c r="F5" s="9" t="n">
        <v>83.33</v>
      </c>
    </row>
    <row r="6">
      <c r="A6" s="4" t="inlineStr">
        <is>
          <t>Percent of Securities to be Issued Based on Amount of Note Issued</t>
        </is>
      </c>
      <c r="C6" s="4" t="inlineStr">
        <is>
          <t>10.00%</t>
        </is>
      </c>
    </row>
    <row r="7">
      <c r="A7" s="4" t="inlineStr">
        <is>
          <t>Payroll Support Program Grant Extension [Member]</t>
        </is>
      </c>
    </row>
    <row r="8">
      <c r="A8" s="3" t="inlineStr">
        <is>
          <t>Subsequent Event [Line Items]</t>
        </is>
      </c>
    </row>
    <row r="9">
      <c r="A9" s="4" t="inlineStr">
        <is>
          <t>Class of Warrant or Right, Exercise Price of Warrants or Rights</t>
        </is>
      </c>
      <c r="D9" s="9" t="n">
        <v>179.23</v>
      </c>
    </row>
    <row r="10">
      <c r="A10" s="4" t="inlineStr">
        <is>
          <t>Subsequent Event | Payroll Support Program Grant Extension [Member]</t>
        </is>
      </c>
    </row>
    <row r="11">
      <c r="A11" s="3" t="inlineStr">
        <is>
          <t>Subsequent Event [Line Items]</t>
        </is>
      </c>
    </row>
    <row r="12">
      <c r="A12" s="4" t="inlineStr">
        <is>
          <t>Increase In Debt Instrument For Additional Installment</t>
        </is>
      </c>
      <c r="C12" s="4" t="inlineStr">
        <is>
          <t>30.00%</t>
        </is>
      </c>
    </row>
    <row r="13">
      <c r="A13" s="4" t="inlineStr">
        <is>
          <t>Debt Instrument, Amount Need To Exceed To Disburse Note</t>
        </is>
      </c>
      <c r="C13" s="7" t="n">
        <v>100</v>
      </c>
    </row>
    <row r="14">
      <c r="A14" s="4" t="inlineStr">
        <is>
          <t>Subsequent Event | Payroll Support Program Grant Extension [Member]</t>
        </is>
      </c>
    </row>
    <row r="15">
      <c r="A15" s="3" t="inlineStr">
        <is>
          <t>Subsequent Event [Line Items]</t>
        </is>
      </c>
    </row>
    <row r="16">
      <c r="A16" s="4" t="inlineStr">
        <is>
          <t>Proceeds Received From Payroll Support Program</t>
        </is>
      </c>
      <c r="C16" s="5" t="n">
        <v>45.9</v>
      </c>
    </row>
    <row r="17">
      <c r="A17" s="4" t="inlineStr">
        <is>
          <t>Proceeds Expected From Payroll Support Program</t>
        </is>
      </c>
      <c r="B17" s="5" t="n">
        <v>9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 (Note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f Company</t>
        </is>
      </c>
      <c r="B4" s="4" t="inlineStr">
        <is>
          <t>Organization and Business of Company Allegiant Travel Company (the “Company”) is a leisure travel company focused on providing travel services and products to residents of under-served cities in the United States. The Company operates a low-cost, low utilization passenger airline which sells air transportation both on a stand-alone basis and bundled with the sale of ancillary air-related and third party services and products. The Company also provides air transportation under fixed fee flying arrangements, generates other ancillary revenues, and operates non-airline related entities which include the development of Sunseeker Resort and related golf course, and Teesnap golf course management solution. Previously, the Company also operated Allegiant Nonstop family entertainment cen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3:48:58Z</dcterms:created>
  <dcterms:modified xmlns:dcterms="http://purl.org/dc/terms/" xmlns:xsi="http://www.w3.org/2001/XMLSchema-instance" xsi:type="dcterms:W3CDTF">2021-03-01T13:48:58Z</dcterms:modified>
</cp:coreProperties>
</file>